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and basis of prese" sheetId="7" r:id="rId7"/>
    <s:sheet name="Summary of significant accounti" sheetId="8" r:id="rId8"/>
    <s:sheet name="Assets acquisitions and disposi" sheetId="9" r:id="rId9"/>
    <s:sheet name="Mortgage loans" sheetId="10" r:id="rId10"/>
    <s:sheet name="Real estate assets, net" sheetId="11" r:id="rId11"/>
    <s:sheet name="Unconsolidated affiliates" sheetId="12" r:id="rId12"/>
    <s:sheet name="Fair value of financial instrum" sheetId="13" r:id="rId13"/>
    <s:sheet name="Borrowings" sheetId="14" r:id="rId14"/>
    <s:sheet name="Commitments and contingencies" sheetId="15" r:id="rId15"/>
    <s:sheet name="Related-party transactions" sheetId="16" r:id="rId16"/>
    <s:sheet name="Share-based payments" sheetId="17" r:id="rId17"/>
    <s:sheet name="Income taxes" sheetId="18" r:id="rId18"/>
    <s:sheet name="Earnings per share" sheetId="19" r:id="rId19"/>
    <s:sheet name="Segment information" sheetId="20" r:id="rId20"/>
    <s:sheet name="Quarterly financial information" sheetId="21" r:id="rId21"/>
    <s:sheet name="Schedule III" sheetId="22" r:id="rId22"/>
    <s:sheet name="Schedule IV" sheetId="23" r:id="rId23"/>
    <s:sheet name="Summary of significant accoun24" sheetId="24" r:id="rId24"/>
    <s:sheet name="Mortgage loans (Tables)" sheetId="25" r:id="rId25"/>
    <s:sheet name="Real estate assets, net (Tables" sheetId="26" r:id="rId26"/>
    <s:sheet name="Fair value of financial instr27" sheetId="27" r:id="rId27"/>
    <s:sheet name="Borrowings (Tables)" sheetId="28" r:id="rId28"/>
    <s:sheet name="Related-party transactions (Tab" sheetId="29" r:id="rId29"/>
    <s:sheet name="Share-based payments (Tables)" sheetId="30" r:id="rId30"/>
    <s:sheet name="Earnings per share (Tables)" sheetId="31" r:id="rId31"/>
    <s:sheet name="Quarterly financial informati32" sheetId="32" r:id="rId32"/>
    <s:sheet name="Organization and basis of pre33" sheetId="33" r:id="rId33"/>
    <s:sheet name="Summary of significant accoun34" sheetId="34" r:id="rId34"/>
    <s:sheet name="Assets acquisitions and dispo35" sheetId="35" r:id="rId35"/>
    <s:sheet name="Mortgage loans - Schedule of Lo" sheetId="36" r:id="rId36"/>
    <s:sheet name="Mortgage loans - Narrative (Det" sheetId="37" r:id="rId37"/>
    <s:sheet name="Mortgage loans - Certain Loans " sheetId="38" r:id="rId38"/>
    <s:sheet name="Real estate assets, net - Compo" sheetId="39" r:id="rId39"/>
    <s:sheet name="Unconsolidated affiliates (Deta" sheetId="40" r:id="rId40"/>
    <s:sheet name="Fair value of financial instr41" sheetId="41" r:id="rId41"/>
    <s:sheet name="Fair value of financial instr42" sheetId="42" r:id="rId42"/>
    <s:sheet name="Fair value of financial instr43" sheetId="43" r:id="rId43"/>
    <s:sheet name="Borrowings - Narrative (Details" sheetId="44" r:id="rId44"/>
    <s:sheet name="Borrowings - Repurchase Agreeme" sheetId="45" r:id="rId45"/>
    <s:sheet name="Borrowings - Other Secured Debt" sheetId="46" r:id="rId46"/>
    <s:sheet name="Commitments and contingencies (" sheetId="47" r:id="rId47"/>
    <s:sheet name="Related-party transactions - Na" sheetId="48" r:id="rId48"/>
    <s:sheet name="Related-party transactions - Re" sheetId="49" r:id="rId49"/>
    <s:sheet name="Share-based payments - Schedule" sheetId="50" r:id="rId50"/>
    <s:sheet name="Share-based payments - Schedu51" sheetId="51" r:id="rId51"/>
    <s:sheet name="- Schedule of Share-based Payme" sheetId="52" r:id="rId52"/>
    <s:sheet name="Income taxes (Details)" sheetId="53" r:id="rId53"/>
    <s:sheet name="Earnings per share (Details)" sheetId="54" r:id="rId54"/>
    <s:sheet name="Quarterly financial informati55" sheetId="55" r:id="rId55"/>
    <s:sheet name="Schedule III - Activity of Real" sheetId="56" r:id="rId56"/>
    <s:sheet name="Schedule III - Activity of Re57" sheetId="57" r:id="rId57"/>
    <s:sheet name="Schedule IV - Activity in Mortg" sheetId="58" r:id="rId58"/>
    <s:sheet name="Schedule IV - Schedule of Mortg" sheetId="59" r:id="rId59"/>
  </s:sheets>
  <s:definedNames/>
  <s:calcPr calcId="124519" calcMode="auto" fullCalcOnLoad="1"/>
</s:workbook>
</file>

<file path=xl/sharedStrings.xml><?xml version="1.0" encoding="utf-8"?>
<sst xmlns="http://schemas.openxmlformats.org/spreadsheetml/2006/main" uniqueCount="974">
  <si>
    <t>Document and entity information Document - USD ($) $ in Millions</t>
  </si>
  <si>
    <t>12 Months Ended</t>
  </si>
  <si>
    <t>Dec. 31, 2015</t>
  </si>
  <si>
    <t>Feb. 22, 2016</t>
  </si>
  <si>
    <t>Jun. 30, 2015</t>
  </si>
  <si>
    <t>Document Information [Abstract]</t>
  </si>
  <si>
    <t>Entity registrant name</t>
  </si>
  <si>
    <t>Altisource Residential Corporation</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Real estate held for use:</t>
  </si>
  <si>
    <t>Land</t>
  </si>
  <si>
    <t>Rental residential properties (net of accumulated depreciation of $7,127 and $1,062, respectively)</t>
  </si>
  <si>
    <t>Real estate owned</t>
  </si>
  <si>
    <t>Total real estate held for use, net</t>
  </si>
  <si>
    <t>Real estate assets held for sale</t>
  </si>
  <si>
    <t>Mortgage loans at fair value</t>
  </si>
  <si>
    <t>Mortgage loans held for sale</t>
  </si>
  <si>
    <t>Cash and cash equivalents</t>
  </si>
  <si>
    <t>Restricted cash</t>
  </si>
  <si>
    <t>Accounts receivable, net</t>
  </si>
  <si>
    <t>Related party receivables</t>
  </si>
  <si>
    <t>Investment in affiliate</t>
  </si>
  <si>
    <t>Deferred leasing and financing costs, net</t>
  </si>
  <si>
    <t>Prepaid expenses and other assets</t>
  </si>
  <si>
    <t>Total assets</t>
  </si>
  <si>
    <t>Liabilities:</t>
  </si>
  <si>
    <t>Repurchase agreements</t>
  </si>
  <si>
    <t>Other secured borrowings (including $14,991 repurchase agreement with NewSource as of December 31, 2014)</t>
  </si>
  <si>
    <t>Accounts payable and accrued liabilities</t>
  </si>
  <si>
    <t>Related party payables</t>
  </si>
  <si>
    <t>Total liabilities</t>
  </si>
  <si>
    <t>Commitments and contingencies (Note 9)</t>
  </si>
  <si>
    <t xml:space="preserve"> </t>
  </si>
  <si>
    <t>Equity:</t>
  </si>
  <si>
    <t>Common stock, $.01 par value, 200,000,000 authorized shares; 57,226,080 and 55,581,005 shares issued and outstanding, respectively, as of December 31, 2015 and 57,192,212 shares issued and outstanding as of December 31, 2014</t>
  </si>
  <si>
    <t>Additional paid-in capital</t>
  </si>
  <si>
    <t>(Accumulated deficit) retained earnings</t>
  </si>
  <si>
    <t>Treasury stock, at cost, 1,645,075 shares as of December 31, 2015 and 0 shares as of December 31, 2014</t>
  </si>
  <si>
    <t>Total equity</t>
  </si>
  <si>
    <t>Total liabilities and equity</t>
  </si>
  <si>
    <t>Consolidated Balance Sheets (Parentheticals) - USD ($) $ in Thousands</t>
  </si>
  <si>
    <t>Statement of Financial Position [Abstract]</t>
  </si>
  <si>
    <t>Real Estate Investment Property, Accumulated Depreciation</t>
  </si>
  <si>
    <t>Securities sold under agreements to repurchase</t>
  </si>
  <si>
    <t>Common stock, par value per share, in USD per share</t>
  </si>
  <si>
    <t>Common stock, shares authorized</t>
  </si>
  <si>
    <t>Common stock, shares issued</t>
  </si>
  <si>
    <t>Common stock, shares outstanding</t>
  </si>
  <si>
    <t>Consolidated Statements of Operations - USD ($) $ in Thousands</t>
  </si>
  <si>
    <t>Dec. 31, 2013</t>
  </si>
  <si>
    <t>Revenues:</t>
  </si>
  <si>
    <t>Rental revenues</t>
  </si>
  <si>
    <t>Net unrealized gain on mortgage loans</t>
  </si>
  <si>
    <t>Net realized gain on mortgage loans</t>
  </si>
  <si>
    <t>Net realized gain on mortgage loans held for sale</t>
  </si>
  <si>
    <t>Net realized gain on real estate</t>
  </si>
  <si>
    <t>Interest income</t>
  </si>
  <si>
    <t>Total revenues</t>
  </si>
  <si>
    <t>Expenses:</t>
  </si>
  <si>
    <t>Residential property operating expenses</t>
  </si>
  <si>
    <t>Real estate depreciation and amortization</t>
  </si>
  <si>
    <t>Acquisition fees and costs</t>
  </si>
  <si>
    <t>Related party acquisition fees and costs</t>
  </si>
  <si>
    <t>Real estate and mortgage loan selling costs and impairment</t>
  </si>
  <si>
    <t>Mortgage loan servicing costs</t>
  </si>
  <si>
    <t>Interest expense</t>
  </si>
  <si>
    <t>General and administrative</t>
  </si>
  <si>
    <t>Related party general and administrative</t>
  </si>
  <si>
    <t>Total expenses</t>
  </si>
  <si>
    <t>Other income</t>
  </si>
  <si>
    <t>(Loss) income before income taxes</t>
  </si>
  <si>
    <t>Income tax expense</t>
  </si>
  <si>
    <t>Net income (loss)</t>
  </si>
  <si>
    <t>(Loss) earnings per share of common stock – basic:</t>
  </si>
  <si>
    <t>Earnings (loss) per basic share (usd per share)</t>
  </si>
  <si>
    <t>Weighted average common stock outstanding – basic (in shares)</t>
  </si>
  <si>
    <t>(Loss) earnings per share of common stock – diluted:</t>
  </si>
  <si>
    <t>Earnings (loss) per diluted share (usd per share)</t>
  </si>
  <si>
    <t>Weighted average common stock outstanding – diluted (in shares)</t>
  </si>
  <si>
    <t>Dividends declared per common share (usd per share)</t>
  </si>
  <si>
    <t>Consolidated Statements of Equity - USD ($) $ in Thousands</t>
  </si>
  <si>
    <t>Total</t>
  </si>
  <si>
    <t>Common stock</t>
  </si>
  <si>
    <t>Treasury Stock [Member]</t>
  </si>
  <si>
    <t>Retained Earnings</t>
  </si>
  <si>
    <t>Beginning balance, shares at Dec. 31, 2012</t>
  </si>
  <si>
    <t>Beginning balance at Dec. 31, 2012</t>
  </si>
  <si>
    <t>Increase (Decrease) in Stockholders' Equity</t>
  </si>
  <si>
    <t>Issuance of common stock, including stock option exercises, shares</t>
  </si>
  <si>
    <t>Issuance of common stock, including stock option exercises</t>
  </si>
  <si>
    <t>Cost of issuance of common stock</t>
  </si>
  <si>
    <t>Dividends on common stock</t>
  </si>
  <si>
    <t>Share-based compensation</t>
  </si>
  <si>
    <t>Net income</t>
  </si>
  <si>
    <t>Ending balance, shares at Dec. 31, 2013</t>
  </si>
  <si>
    <t>Ending balance at Dec. 31, 2013</t>
  </si>
  <si>
    <t>Dividends declared per common share</t>
  </si>
  <si>
    <t>Ending balance, shares at Dec. 31, 2014</t>
  </si>
  <si>
    <t>Ending balance at Dec. 31, 2014</t>
  </si>
  <si>
    <t>Treasury shares repurchased</t>
  </si>
  <si>
    <t>Ending balance, shares at Dec. 31, 2015</t>
  </si>
  <si>
    <t>Ending balance at Dec. 31, 2015</t>
  </si>
  <si>
    <t>Consolidated Statements of Cash Flows - USD ($) $ in Thousands</t>
  </si>
  <si>
    <t>3 Months Ended</t>
  </si>
  <si>
    <t>36 Months Ended</t>
  </si>
  <si>
    <t>Operating activities:</t>
  </si>
  <si>
    <t>Adjustments to reconcile net income to net cash used in operating activities:</t>
  </si>
  <si>
    <t>Net realized gain on sale of mortgage loans held for sale</t>
  </si>
  <si>
    <t>Net realized gain on sale of real estate</t>
  </si>
  <si>
    <t>Accretion of interest on re-performing mortgage loans</t>
  </si>
  <si>
    <t>Amortization of deferred financing costs</t>
  </si>
  <si>
    <t>Changes in operating assets and liabilities:</t>
  </si>
  <si>
    <t>Deferred leasing costs</t>
  </si>
  <si>
    <t>Net cash used in operating activities</t>
  </si>
  <si>
    <t>Investing activities:</t>
  </si>
  <si>
    <t>Investment in mortgage loans</t>
  </si>
  <si>
    <t>Investment in real estate</t>
  </si>
  <si>
    <t>Investment in renovations</t>
  </si>
  <si>
    <t>Proceeds from (investment in) affiliate</t>
  </si>
  <si>
    <t>Real estate tax advances</t>
  </si>
  <si>
    <t>Mortgage loan dispositions</t>
  </si>
  <si>
    <t>Mortgage loan payments</t>
  </si>
  <si>
    <t>Disposition of real estate</t>
  </si>
  <si>
    <t>Acquisition-related deposits</t>
  </si>
  <si>
    <t>Change in restricted cash</t>
  </si>
  <si>
    <t>Net cash provided by (used in) investing activities</t>
  </si>
  <si>
    <t>Financing activities:</t>
  </si>
  <si>
    <t>Payment of tax withholdings on exercise of stock options</t>
  </si>
  <si>
    <t>Repurchase of common stock</t>
  </si>
  <si>
    <t>Proceeds from issuance of other secured debt</t>
  </si>
  <si>
    <t>Repayments of secured notes</t>
  </si>
  <si>
    <t>Proceeds from repurchase agreement</t>
  </si>
  <si>
    <t>Repayments of repurchase agreement</t>
  </si>
  <si>
    <t>Payment of deferred financing costs</t>
  </si>
  <si>
    <t>Net cash (used in) provided by financing activities</t>
  </si>
  <si>
    <t>Net increase (decrease) in cash and cash equivalents</t>
  </si>
  <si>
    <t>Cash and cash equivalents as of beginning of the period</t>
  </si>
  <si>
    <t>Cash and cash equivalents as of end of the period</t>
  </si>
  <si>
    <t>Supplemental disclosure of cash flow information:</t>
  </si>
  <si>
    <t>Cash paid for interest</t>
  </si>
  <si>
    <t>Income taxes paid</t>
  </si>
  <si>
    <t>Transfer of mortgage loans to real estate owned, net</t>
  </si>
  <si>
    <t>Transfer of mortgage loans at fair value to mortgage loans held for sale</t>
  </si>
  <si>
    <t>Change in accrued capital expenditures</t>
  </si>
  <si>
    <t>Changes in receivables from mortgage loan dispositions, payments and real estate tax advances to borrowers, net</t>
  </si>
  <si>
    <t>Changes in receivables from real estate owned dispositions</t>
  </si>
  <si>
    <t>Dividends declared but not paid</t>
  </si>
  <si>
    <t>Acquisition-related payable</t>
  </si>
  <si>
    <t>Organization and basis of presentation</t>
  </si>
  <si>
    <t>Organization, Consolidation and Presentation of Financial Statements [Abstract]</t>
  </si>
  <si>
    <t>1. Organization and basis of presentation Altisource Residential Corporation is a Maryland REIT focused on acquiring, owning and managing single-family rental properties throughout the United States. We conduct substantially all of our activities through our wholly owned subsidiary Altisource Residential, L.P. (“ARLP”) and its subsidiaries. Initially, we acquired our rental properties primarily through the acquisition of sub-performing and non-performing mortgage loan portfolios; however, commencing in the second quarter of 2015, we refocused our acquisition strategy to opportunistically acquire portfolios of single-family rental properties, both individually and in pools, as an avenue to more quickly achieve scale in our rental portfolio. On December 21, 2012 we became a stand-alone publicly traded company with an initial capital contribution of $100 million . We have a long-term service agreement with Altisource Portfolio Solutions S.A. (“Altisource”), a leading provider of real estate and mortgage portfolio management, asset recovery and customer relationship management services. We also have servicing agreements with three separate servicers. Our ability to execute our business strategy is reliant, in part, on the performance of these service providers. Altisource and one of the three servicers, Ocwen Financial Corporation (“Ocwen”), were related parties through January 16, 2015 (see Note 10). We are managed by Altisource Asset Management Corporation (“AAMC” or our “Manager”). We do not have any employees and therefore rely on AAMC for administering our business and performing certain of our corporate governance functions. AAMC also provides portfolio management services in connection with our acquisition and management of residential mortgage loans and real estate owned (“REO”) properties. See Note 10 for a description of this related party relationship. AAMC was formed on March 15, 2012 as a wholly owned subsidiary of Altisource and was spun off from Altisource into a stand-alone publicly traded company concurrently with our separation from Altisource. Since we commenced operations, we have completed three public equity offerings with aggregate net proceeds of approximately $1.1 billion . We ceased to be a development stage enterprise in the second quarter of 2013. Basis of presentation and use of estimates The accompanying audited consolidated financial statements have been prepared in accordance with accounting principles generally accepted in the United States (“U.S. GAAP”).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Certain prior year amounts have been reclassified for consistency with the current period presentation. These reclassifications had no effect on the reported results of operations. Our financial statements include the accounts of our wholly owned subsidiaries as well as three variable interest entities (“VIEs”) of which we are the primary beneficiary. We eliminate intercompany accounts and transactions in consolidation. We evaluate each special purpose entity (“SPE”) for classification as a VIE. When an SPE meets the definition of a VIE and we determine that we are the primary beneficiary, we include the SPE in our consolidated financial statements. We have determined that our three securitization trusts, ARLP Securitization Trust, Series 2014-1 (“ARLP 2014-1”), ARLP Securitization Trust, Series 2014-2 (“ARLP 2014-2”) and ARLP Securitization Trust, Series 2015-1 (“ARLP 2015-1”), are VIEs of which we are the primary beneficiaries. The accounts of these SPEs are included in our consolidated financial statements. See Note 8 for more information regarding our securitization trusts. Recently issued accounting standards In January 2016, the Financial Accounting Standards Board (“FASB”) issued Accounting Standards Update (“ASU”) 2016-01 (Subtopic 825-10) - Financial Instruments - Overall.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We do not expect the impact of adopting this standard to have a material impact on our consolidated financial statements. In April 2015, the FASB issued ASU 2015-03, Interest - Imputation of Interest (Subtopic 835-30) - Simplifying the Presentation of Debt Issuance Costs. ASU 2015-03 requires that debt issuance costs are presented on the balance sheet as a deduction from the carrying amount of the related debt liability instead of being presented as an asset. Debt disclosures will include the face amount of the debt liability and the effective interest rate. In August 2015, the FASB issued ASU 2015-15, Interest - Imputation of Interest (Subtopic 835-30) -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These standards require retrospective application and represent a change in accounting principle. The standard is effective for fiscal years beginning after December 15, 2015. Early adoption is permitted. Our adoption of these standards effective January 1, 2016 did not to have a material impact on our consolidated financial statements. In February 2015, the FASB issued ASU 2015-02, Consolidation (Topic 810) – Amendments to the Consolidation Analysis. ASU 2015-02 makes targeted amendments to the current consolidation guidance that change the analysis a reporting entity must perform to determine whether it should consolidate certain types of legal entities. This guidance addresses concerns that current accounting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standard is effective for fiscal years, and for interim periods within those fiscal years, beginning after December 15, 2015. Early application is permitted. We do not expect the impact of adopting these standards to have a material impact on our consolidated financial statements. 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In August 2015, FASB issued ASU No. 2015-14, Revenue from Contracts with Customers (Topic 606): Deferral of the Effective Date, which effectively delayed the adoption date of ASU 2014-09 by one year. ASU 2014-09 is therefore effective for fiscal years, and interim periods within those years, beginning after December 15, 2017. Early adoption is permitted for fiscal years, and interim periods within those years, beginning after December 15, 2016. We are currently evaluating the impact of ASU 2014-09 on our consolidated financial statements.</t>
  </si>
  <si>
    <t>Summary of significant accounting policies</t>
  </si>
  <si>
    <t>Accounting Policies [Abstract]</t>
  </si>
  <si>
    <t>2. Summary of significant accounting policies Cash equivalents We consider highly liquid investments with an original maturity of three months or less when purchased to be cash equivalents. We maintain our cash and cash equivalents at banking institutions. Certain account balances exceed FDIC insurance coverage and, as a result, there is a concentration of credit risk related to amounts on deposit in excess of FDIC insurance coverage. Comprehensive income Because comprehensive income (loss) equals net income (loss), separate statements of comprehensive income (loss) are not presented as part of our consolidated financial statements. Earnings per share Basic earnings per share is computed by dividing net income (los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 and if converted method, respectively. Fees under the asset management agreement In accordance with the asset management agreement, we compensate AAMC on a quarterly basis for its efforts in the management of our business. We recognize these fees in the fiscal quarter in which they are earned by AAMC. Refer to Note 10 for details of the fee structure under the asset management agreement.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Income taxes We elected REIT status upon the filing of our 2013 income tax return. We believe that we have complied with the provisions of the federal income tax code applicable to REITs for each financial year commencing in the year ended December 31, 2013. Accordingly, we believe that we will not be subject to federal income tax on the portion of our REIT taxable income that was distributed to our stockholders for such years, nor do we expect to be taxed on future distributions of REIT taxable income as long as certain asset, income and share ownership tests continue to be met. If after electing to be taxed as a REIT, we subsequently fail to qualify as a REIT in any taxable year, we generally will not be permitted to qualify for treatment as a REIT for federal income tax purposes for the four taxable years following the year during which qualification is lost. Our taxable REIT subsidiaries (“TRSs”) will be subject to federal and state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all of th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Mortgage loans at fair value Upon the acquisition of mortgage loans, we record the assets at fair value, which is the purchase price we paid for the loans on the acquisition date. Mortgage loans at fair value are subsequently accounted for at fair value under the fair value option election with unrealized gains and losses recorded in current period earnings. We have concluded that mortgage loans accounted for at fair value timely reflect the results of our investment performance. We determine the purchase price for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 After mortgage loans are acquired, the fair value of each loan is adjusted in each subsequent reporting period as the loan proceeds to a particular resolution (i.e., modification or conversion to real estate owned).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each increase the fair value of the loan. The increase in the value of the loan is recognized in net unrealized gain on mortgage loans in our consolidated statements of operations. We also recognize unrealized gains and losses in the fair value of the loans in each reporting period when our mortgage loans are transferred to real estate owned. The transfer to real estate owned occurs when we have obtained title to the property through completion of the foreclosure process. The fair value of these assets at the time of transfer to real estate owned is estimated using broker price opinions (“BPOs”). AAMC’s capital markets group determines the fair value of mortgage loans monthly and has developed procedures and controls governing the valuation process relating to these assets. The capital markets group reports to our Investment Committee, a committee of our Chairman, our Chief Executive Officer and our Chief Financial Officer that oversees and approves the valuations. The capital markets group also monitors the valuation model for performance against actual results, which is reported to the Investment Committee and used to continuously improve the model. Mortgage loans held for sale Mortgage loans held for sale are recorded at the lower of cost or fair value. We do not originate loans. Our mortgage loans held for sale include our remaining re-performing residential mortgage loans that we initially acquired in June 2014 and certain non-performing loans identified by management for sale. Our re-performing loans were initially acquired for investment and had evidence of deteriorated credit quality at the time of acquisition, and we did not elect the fair value option for these loans. Therefore, our re-performing loans are accounted for in accordance with the provisions of ASC Topic 310-30, Receivables - Loans and Debt Securities Acquired with Deteriorated Credit Quality. Under ASC 310-30, acquired loans may be aggregated and accounted for as a pool of loans if the loans being aggregated have common risk characteristics. A pool is accounted for as a single asset with a single composite interest rate and an aggregate expectation of cash flows. These re-performing loans were determined to have common risk characteristics and have been accounted for as a single loan pool. Under ASC Topic 310-30, we estimate cash flows expected to be collected, adjusted for expected prepayments and defaults expected to be incurred over the life of the loan pool. We determine the excess of the loan pool's contractually required principal and interest payments over the expected cash flows as an amount that should not be accreted, the nonaccretable yield. The difference between expected cash flows and the present value of the expected cash flows is referred to as the accretable yield, which represents the amount that is expected to be recorded as interest income over the remaining life of the loan pool. Residential properties Purchases of real estate properties are evaluated to determine whether they meet the definition of an asset acquisition or of a business combination under U.S. GAAP. For asset acquisitions, we capitalize the pre-acquisition costs to the extent such costs would have been capitalized had we owned the asset when the cost was incurred and capitalize closing and other direct acquisition costs. We then allocate the total cost of the property, including the acquisition costs, between land, building and any identified intangible assets and liabilities (including in-place leases and above and below-market leases). For acquisitions that qualify as business combinations, we expense the acquisition costs in the period in which the costs were incurred and allocate the cost of the property among land, building and any identified intangible assets and liabilities. Lease intangibles are recorded at the estimated fair value, which is the estimated costs that would have been incurred to lease the property net of any above or below-market lease concessions, and are amortized on a straight-line basis over the remaining life of the related lease or, in the case of acquisitions of real estate pools, over the weighted average remaining life of the related pool of leases. Upon the acquisition of real estate through the completion of foreclosure, we record the assets at fair value as of the acquisition date as a component of real estate owned based on information obtained from a BPO, a full appraisal or the price given in a current contract of sale of the property. Fair value measurements for assets where there exists limited or no observable market data and, therefore, are based primarily upon management's or other third-party estimates, are often calculated based on the characteristics of the asset, the economic environment and other such factors. Based on professional judgment and knowledge of the particular situation, management determines the appropriate fair value to be utilized for such property. We engage third party vendors, including Altisource, to obtain and evaluate BPOs prepared by other third party brokers for our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We have established validation procedures to confirm the values we receive from third party vendors are consistent with our observations of market values. These validation procedures include establishing thresholds to identify changes in value that require further analysis. Our current policies require that we update the fair value estimate of each financed REO property at least every 180 days by obtaining a new BPO, which is subject to the review processes of our third party vendors. We generally perform further analysis when the value of the property per the new BPO varies from the old BPO by 25%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the valuation process. As part of this evaluation, our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us with a new property value reflecting the analysis they performed or confirm the BPO value we received, in which case we use the new property value or the validated BPO, respectively, for our fair value estimate of the property. After an evaluation period, we may perform property renovations to those properties that meet our rental investment criteria in order to optimize our rental proceeds. In some instances, we may also perform renovations on REO properties that do not meet our rental investment criteria in order to optimize sale proceeds. Such expenditures are part of our initial investment in a property and, therefore, are classified as investing activities in our consolidated statement of cash flows. Subsequently, residential rental properties, including any renovations that improve or extend the life of the asset, are accounted for at cost. REO properties that do not meet our rental investment criteria and that are held for sale are accounted for at the lower of the carrying value or estimated fair value less cost to sell. The cost basis of residential rental properties is depreciated using the straight-line method over an estimated useful life of three to 27.5 years based on the nature of the components. Interest and other carrying costs incurred during the renovation period are capitalized until the property is ready for its intended use. Expenditures for ordinary maintenance and repairs are charged to expense as incurred. Expenditures directly related to successful leasing efforts, such as lease commissions, are included in deferred leasing and financing costs, net and are stated at amortized cost. Such expenditures are part of our operations and, therefore, are classified as operating activities in our consolidated statement of cash flows. Capitalized leasing costs are amortized on a straight-line basis over the lease term of the respective leases, which generally are from one to two years. Residential properties are classified either as held for use or held for sale. Residential properties are classified as real estate assets held for sale when sale of the assets has been formally approved and is expected to occur in the next twelve months. We record residential properties held for sale at the lower of the carrying amount or estimated fair value less costs to sell. The impairment loss, if any, is the amount by which the carrying amount exceeds the estimated fair value less costs to sell. Real estate impairment With respect to residential rental properties classified as held for use, we perform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BPOs. In some instances, appraisal information may be available and is used in addition to BPOs. Rental revenues 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Deferred rents receivable, net represents the amount by which straight-line rental revenue exceeds rents currently billed in accordance with lease agreements. Contingent rental revenue is accrued when the contingency is removed. Termination fee income is recognized when the customer has vacated the rental property, the amount of the fee is determinable and collectability is reasonably assured. Rents receivable and deferred rents receivable are reduced by an allowance for amounts that become uncollectible. We regularly evaluate the adequacy of our allowance for doubtful accounts. The evaluation takes into consideration the aging of accounts receivable and our analysis of customer personal profile and review past due account balances. Rents receivable and deferred rents receivable are written-off when we have deemed that the amounts are uncollectible. Restricted cash Restricted cash represents cash deposits that are legally restricted or held by third parties on our behalf, such as escrows and reserves for debt service established pursuant to certain of our repurchase agreements. Unconsolidated affiliates We accounted for our investment in NewSource Reinsurance Company Ltd. (“NewSource”), a title insurance and reinsurance company in Bermuda and a wholly owned subsidiary of AAMC, using the cost method because we do not exercise significant influence over NewSource. As a result, we recognize preferred dividend income from this investment when received. Treasury stock We account for repurchased common stock under the cost method and include such treasury stock as a component of total stockholders’ equity. Our Board has approved the repurchase of up to $100.0 million in shares of our common stock.</t>
  </si>
  <si>
    <t>Assets acquisitions and dispositions</t>
  </si>
  <si>
    <t>Business Combinations [Abstract]</t>
  </si>
  <si>
    <t>Asset acquisitions and dispositions</t>
  </si>
  <si>
    <t>3. Asset acquisitions and dispositions Real estate assets Acquisitions, including those accounted for as business combinations On August 18, 2015, we completed our acquisition of 1,314 single-family residential properties in the Atlanta, Georgia market, of which 94% were leased as of the acquisition date, from an unrelated third party for an aggregate purchase price of approximately $111.4 million . We recognized acquisition fees and costs related to this portfolio acquisition of $0.6 million . The value of in-place leases was estimated at $1.3 million based upon the costs we would have incurred to lease the properties and is being amortized over the weighted-average remaining life of the leases of 7 months as of the acquisition date. During the third quarter of 2015, we initiated a program to purchase single-family residential properties on a one-by-one basis, sourcing listed properties from the Multiple Listing Service and alternative listing sources. We acquired 98 properties under this program during 2015. The aggregate purchase price attributable to these acquired properties was $120.0 million for the year ended December 31, 2015 . During the year ended December 31, 2014 , we acquired 237 single-family residential properties. The aggregate purchase price attributable to these acquired properties was $34.1 million . Dispositions During the year ended December 31, 2015 , we disposed of 1,321 residential properties and recorded $50.9 million of net realized gains on real estate. We disposed of 221 residential properties during the year ended December 31, 2014 and recorded $9.5 million of net realized gains on real estate. Mortgage loan assets Acquisitions We did not acquire any mortgage loans during the year ended December 31, 2015. During the year ended December 31, 2014, we acquired an aggregate of 8,205 mortgage loans, consisting of the following: Acquisitions of non-performing residential mortgage loans During the year ended December 31, 2014, we acquired an aggregate of 7,326 residential mortgage loans, substantially all of which were non-performing, having an aggregate UPB of approximately $1.9 billion and an aggregate market value of underlying properties of $1.8 billion . The aggregate purchase price for these acquisitions was $1.2 billion . Acquisition of re-performing residential mortgage loans On June 27, 2014, we acquired 879 re-performing mortgage loans with an aggregate market value of underlying properties of $271.1 million for an aggregate purchase price of $144.6 million . Throughout this report, all unpaid principal balance and market value amounts for the portfolios we have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Resolutions and dispositions During the year ended December 31, 2015, we resolved 590 mortgage loans, primarily through short sales, refinancing and foreclosure sales. In addition, we sold 137 loans that had transitioned to re-performing status from prior non-performing loan acquisitions to a third party purchaser during June 2015. In connection with these disposals, we recorded $58.1 million of net realized gains on mortgage loans. During December 2015, we sold a total of 306 of our mortgage loans held for sale to third party purchasers. In connection with these sales, we recorded $14.0 million of net realized gains on mortgage loans held for sale. During November 2015, we sold 466 of our mortgage loans held for sale to a third party purchaser. In connection with this sale, we recorded $21.9 million of net realized gains on mortgage loans held for sale. During June 2015, we sold 52 loans from the re-performing mortgage loans purchased in June 2014 to a third party purchaser. In connection with this sale, we recorded $0.5 million of net realized gains on mortgage loans held for sale. During the year ended December 31, 2014 , we resolved 735 mortgage loans, primarily through short sales, refinancing and foreclosure sales. In connection with these resolutions, we recorded $55.8 million of net realized gains on mortgage loans. During October 2014, we sold 934 re-performing loans to an unrelated third party and recognized $2.8 million of net realized gains on mortgage loans held for sale. The sale included 770 loans from the re-performing mortgage loans held for sale purchased in June 2014 and 164 loans that had transitioned to re-performing status from prior non-performing loan acquisitions that had a clean pay history of at least six months . Transfers of mortgage loans to real estate owned During the years ended December 31, 2015 and 2014 , we transferred an aggregate of 2,443 and 3,682 mortgage loans, respectively, to real estate owned (“REO”) at an aggregate fair value based on BPOs of $470.2 million and $587.3 million , respectively. Such transfers occur when the foreclosure sale is complete. In connection with these transfers to REO, we recorded $91.3 million and $124.9 million (net of $6.6 million of gains reclassified on REO sold), respectively, in net unrealized gains on mortgage loans. Due diligence costs During the years ended December 31, 2015, 2014 and 2013, we recognized $0.4 million , $3.1 million and $3.5 million , respectively, for due diligence costs related to these and other transactions in general and administrative expense during the year ended December 31, 2015 and in both general and administrative expense and related party general and administrative expense during the years ended December 31, 2014 and 2013.</t>
  </si>
  <si>
    <t>Mortgage loans</t>
  </si>
  <si>
    <t>Mortgage Loans on Real Estate [Abstract]</t>
  </si>
  <si>
    <t>5. Mortgage loans The following table sets forth the fair value of our mortgage loans at fair value, the related unpaid principal balance and market value of underlying properties by delinquency status as of December 31, 2015 and December 31, 2014 ($ in thousands): Number of Loans Carrying Value Unpaid Principal Balance Market Value of Underlying Properties December 31, 2015 Current 730 $ 124,595 $ 165,645 $ 177,348 30 80 12,003 18,142 21,858 60 38 5,688 8,088 8,766 90 984 130,784 216,717 196,963 Foreclosure 3,907 687,464 946,962 917,671 Mortgage loans at fair value 5,739 $ 960,534 $ 1,355,554 $ 1,322,606 December 31, 2014 Current 670 $ 107,467 $ 159,731 $ 160,654 30 109 15,424 22,629 24,046 60 57 7,921 11,624 12,510 90 2,286 361,434 569,930 544,709 Foreclosure 7,841 1,466,798 2,172,047 1,951,606 Mortgage loans at fair value 10,963 $ 1,959,044 $ 2,935,961 $ 2,693,525 The following table sets forth the carrying value of our mortgage loans held for sale, the related unpaid principal balance and market value of underlying properties by delinquency status as of December 31, 2015 and December 31, 2014 ($ in thousands): Number of Loans Carrying Value Unpaid Principal Balance Market Value of Underlying Properties December 31, 2015 Current 58 $ 10,864 $ 13,466 $ 17,776 30 26 7,616 10,013 12,200 60 6 668 775 1,063 90 328 73,164 101,121 103,395 Foreclosure 879 225,024 314,991 330,573 Mortgage loans held for sale 1,297 $ 317,336 $ 440,366 $ 465,007 December 31, 2014 Current 68 8,317 11,938 15,154 30 6 1,118 1,667 2,004 60 4 359 644 670 90 24 2,741 4,149 4,624 Mortgage loans held for sale 102 $ 12,535 $ 18,398 $ 22,452 Our mortgage loans held for sale include our remaining re-performing residential mortgage loans that we initially acquired in June 2014 and certain non-performing loans identified by management for sale. We transferred these mortgage loans to mortgage loans held for sale to take advantage of attractive market pricing and because we do not expect them to be rental candidates. In addition, in December 2015, we commenced an auction to sell an additional portfolio of 1,266 non-performing and re-performing mortgage loans with an aggregate UPB of $434.3 million , representing approximately 24% of our loan portfolio by UPB. On January 19, 2016, following the auction process, we agreed in principle to award the sale to an unrelated third party. Re-performing residential mortgage loans For the year ended December 31, 2015 and 2014 , we recognized no provision for loan loss and no adjustments to the amount of the accretable yield. For the year ended December 31, 2015 and 2014 , we accreted $0.6 million and $2.6 million into interest income with respect to our re-performing loans. As of December 31, 2015 and 2014 , these re-performing loans had a UPB of $6.0 million and $18.4 million , respectively, and a carrying value of $4.0 million and $12.5 million , respectively, and were included in mortgage loans held for sale. The following table presents information regarding the estimates of the contractually required payments and the cash flows expected to be collected as of the date of the acquisition of June 27, 2014 ($ in thousands): Contractually required principal and interest at the date of acquisition $ 325,000 Non-accretable yield (96,263 ) Expected cash flows to be collected 228,737 Accretable yield (84,728 ) Fair value at the date of acquisition $ 144,009 The following table presents changes in the balance of the accretable yield for the periods indicated: Accretable Yield Year ended December 31, 2015 Year ended December 31, 2014 Balance at the beginning of the period $ 7,640 $ — Acquisitions — 84,728 Loans sold (4,943 ) (74,478 ) Accretion (551 ) (2,610 ) Balance at the end of the period $ 2,146 $ 7,640</t>
  </si>
  <si>
    <t>Real estate assets, net</t>
  </si>
  <si>
    <t>Real Estate [Abstract]</t>
  </si>
  <si>
    <t>4. Real estate assets, net Real estate held for use As of December 31, 2015 , we had 4,933 single-family residential properties held for use. Of these properties, 2,118 had been leased, 264 were listed and ready for rent and 350 were in varying stages of renovation and unit turn status. With respect to the remaining 2,201 REO properties, we will make a final determination whether each property meets our rental profile after (a) applicable state redemption periods have expired, (b) the foreclosure sale has been ratified, (c) we have recorded the deed for the property, (d) utilities have been activated and (e) we have secured access for interior inspection. A majority of the REO properties are subject to state regulations that require us to await the expiration of a redemption period before a foreclosure can be finalized. We include these redemption periods in our portfolio pricing, which generally reduces the price we pay for the mortgage loans. Once the redemption period expires, we immediately proceed to record the new deed, take possession of the property, activate utilities, and start the inspection process in order to make our final determination. If an REO property meets our rental profile, we determine the extent of renovations that are needed to generate an optimal rent and maintain consistency of renovation specifications for future branding. If we determine that the REO property will not meet our rental profile, we list the property for sale, in certain instances after renovations are made to optimize the sale proceeds. As of December 31, 2014 , we had 3,349 single-family residential properties held for use. Of these properties, 336 had been leased, 197 were listed and ready for rent and 254 were in various stages of renovation. With respect to the remaining 2,562 REO properties, we were in the process of determining whether these properties would meet our rental profile. We generally rent our REO properties under non-cancelable leases with a term of one to two years. Future minimum rental revenues under leases existing for the 2,118 properties that were leased as of December 31, 2015 are as follows ($ in thousands): 2016 $ 16,661 2017 1,311 2018 159 2019 167 2020 and thereafter — $ 18,298 We recognized $36.5 million , $7.9 million and $0 of REO valuation impairment for the years ended December 31, 2015, 2014 and 2013, respectively. Real estate held for sale As of December 31, 2015 , we classified 1,583 REO properties having an aggregate carrying value of $250.6 million as real estate held for sale as they do not meet our residential rental property investment criteria. As of December 31, 2014 , we had 611 REO properties having an aggregate carrying value of $92.2 million held for sale.</t>
  </si>
  <si>
    <t>Unconsolidated affiliates</t>
  </si>
  <si>
    <t>Unconsolidated affiliates [Abstract]</t>
  </si>
  <si>
    <t>6. Unconsolidated affiliates On October 17, 2013, we invested $18.0 million in the non-voting preferred stock of NewSource. On September 14, 2015, NewSource completed the repurchase of all of our shares of non-voting preferred stock for aggregate proceeds of $18.0 million , which was the aggregate par value of the shares being repurchased. Until September 10, 2015, we were eligible to receive a 12% annual cumulative preferred dividend on our investment. In connection with the repurchase of the preferred stock, NewSource also paid to us the accrued but unpaid dividend on our shares from January 1, 2015 through September 10, 2015 amounting to $1.5 million . We received preferred dividends of $2.2 million in 2014.</t>
  </si>
  <si>
    <t>Fair value of financial instruments</t>
  </si>
  <si>
    <t>Fair Value Disclosures [Abstract]</t>
  </si>
  <si>
    <t>7. Fair value of financial instruments The following table sets forth the fair value of financial assets and liabilities by level within the fair value hierarchy as of December 31, 2015 and December 31, 2014 ($ in thousands): Level 1 Level 2 Level 3 Quoted Prices in Active Markets Observable Inputs Other Than Level 1 Prices Unobservable Inputs December 31, 2015 Recurring basis (assets) Mortgage loans at fair value $ — $ — $ 960,534 Nonrecurring basis (assets) Real estate assets held for sale — — 250,557 Not recognized on consolidated balance sheets at fair value (assets) Mortgage loans held for sale — — 317,336 Not recognized on consolidated balance sheets at fair value (liabilities) Repurchase agreements at fair value — 767,513 — Other secured borrowings — 502,268 — December 31, 2014 Recurring basis (assets) Mortgage loans at fair value $ — $ — $ 1,959,044 Nonrecurring basis (assets) Real estate assets held for sale — — 96,041 Not recognized on consolidated balance sheets at fair value (assets) Mortgage loans held for sale — — 12,535 Not recognized on consolidated balance sheets at fair value (liabilities) Repurchase agreements at fair value — 1,015,000 — Other secured borrowings — 321,409 — We have not transferred any assets from one level to another level during the year ended December 31, 2015 or 2014 . The carrying values of our cash and cash equivalents, restricted cash, related party receivables, accounts payable and accrued liabilities, related party payables and investment in NewSource are equal to or approximate fair value. The fair value of mortgage loans at fair value and non-performing mortgage loans held for sale is estimated using our asset manager's proprietary pricing model. The fair value of re-performing mortgage loans held for sale is estimated using the present value of the future estimated principal and interest payments of the loan, with the discount rate used in the present value calculation representing the estimated effective yield of the loan. The fair value of the repurchase agreements is estimated using the income approach based on credit spreads available to us currently in the market for similar floating rate debt. The fair value of other secured borrowings is estimated using observable market data. The following table sets forth the changes in our level 3 assets that are measured at fair value on a recurring basis ($ in thousands): Year ended December 31, 2015 Year ended December 31, 2014 Mortgage loans at fair value Beginning balance $ 1,959,044 $ 1,207,163 Investment in mortgage loans at fair value — 1,122,408 Net unrealized gain on mortgage loans at fair value 177,545 350,822 Net realized gain on mortgage loans at fair value 58,061 55,766 Transfers of mortgage loans at fair value to mortgage loans held for sale (535,836 ) — Mortgage loans at fair value dispositions and payments (257,505 ) (235,743 ) Real estate tax advances to borrowers 29,261 36,842 Reclassification of realized gains on real estate sold from unrealized gains — 9,054 Transfer of real estate owned to mortgage loans at fair value 15,974 8,400 Transfer of mortgage loans at fair value to real estate owned (486,010 ) (595,668 ) Ending balance at December 31 $ 960,534 $ 1,959,044 Net unrealized gain on mortgage loans at fair value held at the end of the period $ 78,453 $ 222,034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mortgage loans as of December 31, 2015 and December 31, 2014 : Input December 31, 2015 December 31, 2014 Equity discount rate 15.0% 15.0% Debt to asset ratio 65.0% 65.0% Cost of funds 3.5% over 1 month LIBOR 3.5% over 1 month LIBOR Annual change in home pricing index 0.0% to 10.2% -0.1% to 7.6% Loan resolution probabilities — modification 0% to 44.7% 0% to 44.7% Loan resolution probabilities — rental 0% to 100.0% 0% to 100.0% Loan resolution probabilities — liquidation 0% to 100.0% 0% to 100.0% Loan resolution timelines (in years) 0.1 to 5.6 0.1 - 5.3 Value of underlying properties $3,000 - $4,500,000 $3,000 - $5,300,000</t>
  </si>
  <si>
    <t>Borrowings</t>
  </si>
  <si>
    <t>Debt Disclosure [Abstract]</t>
  </si>
  <si>
    <t>8. Borrowings Repurchase and loan agreements Our operating partnership and certain of its Delaware Statutory Trust subsidiaries, as applicable, have entered into master repurchase agreements and a loan agreement with major financial institutions. The purpose of these repurchase and loan agreements is to finance the acquisition and ownership of mortgage loans and REO properties in our portfolio. We have effective control of the assets associated with these agreements and therefore have concluded these are financing arrangements. As of December 31, 2015 , the weighted average annualized interest rate on borrowings under our repurchase and loan agreements was 3.35% , excluding amortization of deferred financing costs. We have entered into three separate repurchase agreements and a loan agreement to finance the acquisition and ownership of residential mortgage loans and REO properties. Below is a description of each agreement: • Credit Suisse (“CS”) is the lender on the repurchase agreement entered into on March 22, 2013, (the “CS repurchase agreement”) with an initial aggregate maximum borrowing capacity of $100.0 million . During 2014 the CS repurchase agreement was amended on several occasions, ultimately increasing the aggregate maximum borrowing capacity to $225.0 million on December 31, 2014 with a maturity date of April 20, 2015, subject to an additional one -year extension with the approval of the lender. On April 20, 2015, we entered into an amended and restated repurchase agreement with CS that increased our aggregate borrowing capacity from $225.0 million to $275.0 million , increased the REO sublimit under the facility and extended the maturity date to April 18, 2016. We are in discussions with CS to renew and further extend the repurchase agreement with an ability to obtain additional funding. No assurance can be provided that we will be able to renew this facility on reasonable terms, on a timely basis or at all. • Deutsche Bank (“DB”) is the lender on the repurchase agreement dated September 12, 2013 (the “DB repurchase agreement”). The DB repurchase agreement matures on March 11, 2016. Under the DB repurchase agreement, we have not been eligible for additional funding under the facility since March 2015, and our aggregate funding capacity was thereby reduced to $54.9 million , which was the amount outstanding under the facility on December 31, 2015. We expect to repay the remaining outstanding balance of the DB repurchase agreement during March 2016 primarily with available funds and then transfer of all or some of the collateral to our other existing facilities. • Wells Fargo (“Wells”) is the lender under the repurchase agreement dated September 23, 2013 (the “Wells repurchase agreement”) with an initial aggregate maximum borrowing capacity of $200.0 million . Throughout 2013 and 2014, the Wells repurchase agreement was amended several times increasing the aggregate maximum borrowing capacity to a high of $1.0 billion , and on December 31, 2014 was reduced to $750.0 million , subject to certain sublimits, to reflect the securitization of a significant portion of our non-performing loans that previously had been financed under the Wells repurchase agreement. On February 20, 2015, we exercised our option to extend the termination date of this facility to March 23, 2016. On September 30, 2015, the Wells repurchase agreement was amended to extend the termination date of the facility to September 27, 2017, to re-increase the aggregate amount of available funding to $750.0 million and to further increase the sublimits of REO properties that may collateralize the facility from 10% of the aggregate funding capacity to 40% of the aggregate funding capacity, or $300.0 million of the $750.0 million . • Nomura Corporate Funding Americas, LLC (“Nomura”) is the lender under a loan agreement dated April 10, 2015 (the “Nomura loan agreement”) with an initial aggregate maximum funding capacity of $100.0 million . On May 12, 2015, we amended the terms of the Nomura loan agreement to increase the aggregate maximum funding capacity to $200.0 million , subject to certain sublimits, eligibility requirements and conditions precedent to each funding. The Nomura loan agreement terminates on April 8, 2016. We are in discussions with Nomura to renew and further extend the Nomura loan agreement with an ability to obtain additional funding. No assurance can be provided that we will be able to renew this facility on reasonable terms, on a timely basis or at all. Following all of the amendments described above, the maximum aggregate funding available to us under these repurchase and loan agreements as of December 31, 2015 was $1.3 billion , subject to certain sublimits, eligibility requirements and conditions precedent to each funding. As of December 31, 2015 , an aggregate of $767.5 million was outstanding under our repurchase and loan agreements. All obligations under each of these repurchase and loan agreements are fully guaranteed by us. The following table sets forth data with respect to our repurchase and loan agreements as of December 31, 2015 and December 31, 2014 ($ in thousands): Maximum Borrowing Capacity Book Value of Collateral Amount Outstanding Amount of Available Funding December 31, 2015 CS repurchase agreement due April 18, 2016 $ 275,000 $ 335,184 $ 194,346 $ 80,654 Wells repurchase agreement due September 27, 2017 750,000 708,275 371,130 378,870 DB repurchase agreement due March 11, 2016 54,944 130,863 54,944 — Nomura loan agreement due April 8, 2016 200,000 204,578 147,093 52,907 $ 1,279,944 $ 1,378,900 $ 767,513 $ 512,431 December 31, 2014 CS repurchase agreement due April 20, 2015 $ 225,000 $ 332,618 $ 222,044 $ 2,956 Wells repurchase agreement due March 23, 2015 750,000 1,036,409 569,509 180,491 DB repurchase agreement due March 11, 2016 250,000 450,532 223,447 26,553 $ 1,225,000 $ 1,819,559 $ 1,015,000 $ 210,000 Under the terms of each of our repurchase agreements, as collateral for the funds drawn thereunder, subject to certain conditions, our operating partnership and/or an intervening limited liability company subsidiary will sell to the applicable lender equity interests in the Delaware statutory trust subsidiary that owns the applicable underlying mortgage assets on our behalf, or the trust will directly sell such underlying mortgage assets. In the event the lender determines the value of the collateral has decreased, the lender has the right to initiate a margin call and require us, or the applicable trust subsidiary, to post additional collateral or to repay a portion of the outstanding borrowings. The price paid by the lender for each mortgage asset we finance under the repurchase agreements is based on a percentage of the market value of the mortgage asset and may depend on its delinquency status. With respect to funds drawn under the repurchase agreements, our applicable subsidiary is required to pay the lender interest based on LIBOR or at the lender’s cost of funds plus a spread calculated based on the type of applicable mortgage assets collateralizing the funding, as well as certain other customary fees, administrative costs and expenses to maintain and administer the repurchase agreements. We do not collateralize any of our repurchase facilities with cash. Pursuant to the CS repurchase agreement, we are entitled to collateralize a portion of the facility with securities. As of December 31, 2015, approximately $19.8 million of the amounts outstanding under the CS repurchase agreement was collateralized by $32.0 million of the Class M Notes issued and retained by us in connection with the securitization completed in September 2014 by ARLP 2014-1, approximately $29.2 million of the amounts outstanding under the CS repurchase agreement was collateralized by $45.1 million of the Class A-2 Notes issued and retained by us in connection with the securitization completed in November 2014 by ARLP 2014-2, and approximately $21.0 million of the amounts outstanding under the CS repurchase agreement was collateralized by $34.0 million of the Class A-2 Notes issued and retained by us in connection with the securitization completed in July 2015 by ARLP 2015-1. The repurchase agreements require us to maintain various financial and other covenants, including maintaining a minimum adjusted tangible net worth, a maximum ratio of indebtedness to adjusted tangible net worth and specified levels of unrestricted cash. In addition, the repurchase agreements contain customary events of default. We are restricted by the terms of our repurchase agreements from paying dividends greater than our taxable income in a calendar year. Under the terms of the Nomura loan agreement, subject to certain conditions, Nomura may advance funds to us from time to time, with such advances collateralized by REO properties. The advances paid under the Nomura loan agreement with respect to the REO properties from time to time will be based on a percentage of the market value of the applicable REO properties. Under the terms of the Nomura loan agreement, we are required to pay interest based on the one-month LIBOR plus a spread and certain other customary fees, administrative costs and expenses in connection with Nomura's structuring, management and ongoing administration of the facility. The Nomura loan agreement requires us to maintain various financial and other covenants, including a minimum adjusted tangible net worth, a maximum ratio of indebtedness to adjusted tangible net worth and specified levels of unrestricted cash. In addition,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REO properties then subject thereto. We are currently in compliance with the covenants and other requirements with respect to the repurchase and loan agreements. We monitor our banking partners’ ability to perform under the repurchase and loan agreements and have concluded there is currently no reason to doubt that they will continue to perform under the repurchase and loan agreements as contractually obligated. Other secured debt On June 29, 2015, we completed a securitization transaction in which ARLP 2015-1 issued $205.0 million in ARLP 2015-1 Class A Notes with a weighted coupon of approximately 4.01% and $60.0 million in ARLP 2015-1 Class M Notes. ARLP 2015-1 is a Delaware statutory trust that is wholly-owned by our operating partnership with a federally-chartered bank as its trustee. We retained $34.0 million of the ARLP 2015-1 Class A Notes and all of the ARLP 2015-1 Class M Notes. No interest will be paid on any ARLP 2015-1 Class M Notes while any ARLP 2015-1 Class A Notes remain outstanding. The ARLP 2015-1 Class A Notes and ARLP 2015-1 Class M Notes are non-recourse to us and are secured solely by the non-performing mortgage loans and REO properties of ARLP 2015-1 but not by any of our other assets. The assets of ARLP 2015-1 are the only source of repayment and interest on the ARLP 2015-1 Class A Notes and the ARLP 2015-1 Class M Notes, thereby making the cash proceeds received by ARLP 2015-1 of loan payments, loan liquidations, loan sales and sales of converted REO properties the sole sources of the payment of interest and principal by ARLP 2015-1 to the bond holders. The ARLP 2015-1 Class A Notes and the ARLP 2015-1 Class M Notes mature on May 25, 2055, and we do not guarantee any of the obligations of ARLP 2015-1 under the terms of the indenture governing the notes or otherwise. As of December 31, 2015, the book value of the underlying securitized assets held by ARLP 2015-1 was $282.1 million . On November 25, 2014, we completed a securitization transaction in which ARLP 2014-2 issued $270.8 million in ARLP 2014-2 Class A Notes with a weighted yield of approximately 3.85% and $234.0 million in ARLP 2014-2 Class M Notes. ARLP 2014-2 is a Delaware statutory trust that is wholly-owned by our operating partnership with a federally-chartered bank as its trustee. We initially retained $95.8 million of the ARLP 2014-2 Class A Notes and all of the ARLP 2014-2 Class M Notes. On February 9, 2015, we sold $50.7 million of the retained ARLP 2014-2 Class A Notes to an unrelated third party. No interest will be paid on any ARLP 2014-2 Class M Notes while any ARLP 2014-2 Class A Notes remain outstanding. The ARLP 2014-2 Class A Notes and ARLP 2014-2 Class M Notes are non-recourse to us and are secured solely by the non-performing mortgage loans and REO properties of ARLP 2014-2 but not by any of our other assets. The assets of ARLP 2014-2 are the only source of repayment and interest on the ARLP 2014-2 Class A Notes and the ARLP 2014-2 Class M Notes, thereby making the cash proceeds received by ARLP 2014-2 of loan payments, loan liquidations, loan sales and sales of converted REO properties the sole sources of the payment of interest and principal by ARLP 2014-2 to the bond holders. The ARLP 2014-2 Class A Notes and the ARLP 2014-2 Class M Notes mature on January 26, 2054, and we do not guarantee any of the obligations of ARLP 2014-2 under the terms of the indenture governing the notes or otherwise. As of December 31, 2015, the book value of the underlying securitized assets held by ARLP 2014-2 was $322.5 million . On September 25, 2014, we completed a securitization transaction in which ARLP 2014-1 issued $150.0 million in ARLP 2014-1 Class A Notes with a weighted yield of approximately 3.47% and $32.0 million in ARLP 2014-1 Class M Notes with a weighted yield of 4.25% . ARLP 2014-1 is a Delaware statutory trust that is wholly-owned by our operating partnership with a federally-chartered bank as its trustee. The ARLP 2014-1 Class A Notes and the ARLP 2014-1 Class M Notes are non-recourse to us and are secured solely by the non-performing mortgage loans and REO properties of ARLP 2014-1 but not by any of our other assets. The assets of ARLP 2014-1 are the only source of repayment and interest on the ARLP 2014-1 Class A Notes and the ARLP 2014-1 Class M Notes, thereby making the cash proceeds received by ARLP 2014-1 of loan payments, loan liquidations, loan sales and sales of converted REO properties the sole sources of the payment of interest and principal by ARLP 2014-1 to the bond holders. The ARLP 2014-1 Class A Notes and the ARLP 2014-1 Class M Notes mature on September 25, 2044, and we do not guarantee any of the obligations of ARLP 2014-1 under the terms of the indenture governing the notes or otherwise. As of December 31, 2015, the book value of the underlying securitized assets held by ARLP 2014-1 was $202.3 million . We retained all of the ARLP 2014-1 Class M Notes in our TRS. On September 30, 2014, pursuant to a master repurchase agreement, the TRS sold $15.0 million of the ARLP 2014-1 Class M Notes to NewSource. On September 22, 2015, the TRS completed its repurchase of the ARLP 2014-1 Class M notes from NewSource at a 5.0% yield. The following table sets forth data with respect to these notes as of December 31, 2015 and 2014 ($ in thousands): Interest Rate Amount Outstanding December 31, 2015: ARLP Securitization Trust, Series 2014-1 ARLP 2014-1 Class A Notes due September 25, 2044 (1) 3.47 % $ 136,404 ARLP 2014-1 Class M Notes due September 25, 2044 (2) 4.25 % 32,000 ARLP Securitization Trust, Series 2014-2 ARLP 2014-2 Class A Notes due January 26, 2054 (3) 3.63 % 244,935 ARLP 2014-2 Class M Notes due January 26, 2054 — % 234,010 ARLP Securitization Trust, Series 2015-1 ARLP 2015-1 Class A Notes due May 25, 2055 (4) 4.01 % 203,429 ARLP 2015-1 Class M Notes due May 25, 2044 — % 60,000 Intercompany eliminations Elimination of ARLP 2014-1 Class M Notes due to ARNS, Inc. (32,000 ) Elimination of ARLP 2014-2 Class A Notes due to ARNS, Inc. (45,138 ) Elimination of ARLP 2014-2 Class M Notes due to ARLP (234,010 ) Elimination of ARLP 2015-1 Class A Notes due to ARNS, Inc. (34,000 ) Elimination of ARLP 2015-1 Class M Notes due to ARLP (60,000 ) $ 505,630 December 31, 2014: ARLP Securitization Trust, Series 2014-1 ARLP 2014-1 Class A Notes due September 25, 2044 (1) 3.47 % $ 150,000 ARLP 2014-1 Class M Notes due September 25, 2044 (2) 4.25 % 32,000 ARLP Securitization Trust, Series 2014-2 ARLP 2014-2 Class A Notes due January 26, 2054 (3) 3.85 % 269,820 ARLP 2014-2 Class M Notes due January 26, 2054 — % 234,010 ARNS, Inc. Securities sold under agreement to repurchase due March 27, 2015 5.00 % 14,991 Intercompany eliminations Elimination of ARLP 2014-1 Class M Notes due to ARNS, Inc. (32,000 ) Elimination of ARLP 2014-2 Class A Notes due to ARNS, Inc. (95,729 ) Elimination of ARLP 2014-2 Class M Notes due to ARLP (234,010 ) Total $ 339,082 __________________ (1) The expected redemption date for the Class A Notes ranges from September 25, 2017 to September 25, 2018. (2) The expected redemption date for the Class M Notes is September 25, 2018. (3) The expected redemption date for the Class A Notes ranges from November 27, 2017 to November 27, 2018. (4) The expected redemption date for the Class A Notes ranges from June 25, 2018 to June 25, 2019.</t>
  </si>
  <si>
    <t>Commitments and contingencies</t>
  </si>
  <si>
    <t>Commitments and Contingencies Disclosure [Abstract]</t>
  </si>
  <si>
    <t>9. Commitments and contingencies Litigation, claims and assessments From time to time, we may be involved in various claims and legal actions arising in the ordinary course of business. Set forth below is a summary of legal proceedings to which we are a party as of December 31, 2015 or which settled during 2015: Police Retirement System of St. Louis v. Erbey, et al. On January 15, 2015, a stockholder derivative action was filed in the Circuit Court of Maryland for Baltimore City by a purported stockholder under the caption The Police Retirement System of Saint Louis v. Erbey, et al. , 24-C-15-000223. The action named as defendants William C. Erbey and each of the members of our Board of Directors and alleged that Mr. Erbey and our Directors breached their fiduciary duties in connection with the asset management agreement among us, Altisource Residential, L.P. and AAMC. The action also named Altisource Residential, L.P. and AAMC as defendants and alleged that AAMC aided and abetted the purported breaches of fiduciary duty and has been unjustly enriched by the asset management agreement. The complaint also named us as a nominal defendant. The plaintiff sought, among other things, an order declaring that Mr. Erbey and the director defendants have breached their fiduciary duties, an order declaring that Mr. Erbey and AAMC have been unjustly enriched, an order declaring that the asset management agreement is unenforceable and directing our Board of Directors to terminate the asset management agreement, damages, disgorgement by Mr. Erbey and AAMC of allegedly wrongful profits, changes to our corporate governance and an award of attorney’s and other fees and expenses. On March 31, 2015, we and AAMC entered into a new asset management agreement (the “New AMA”), which became effective on April 1, 2015, to replace the original asset management agreement (the “Original AMA”). This New AMA was publicly announced on March 31, 2015. In connection with the entry into the New AMA, the Defendants (including all the individual defendants, the Company, AAMC and Altisource Residential, L.P.) and Plaintiff entered into a Memorandum of Understanding (the “MOU”) to settle the action for the consideration of the New AMA and an application for an award of attorneys’ fees and litigation expenses for plaintiff’s counsel of an amount not to exceed $6.0 million . On June 30, 2015, The Police Retirement System of Saint Louis and the defendants entered into a Stipulation and Agreement of Compromise, Settlement and Release (the “Settlement Stipulation”) for the settlement of this derivative action (the “Settlement”), and the parties filed the Settlement Stipulation with the court on the same day. By Order dated August 3, 2015, the court preliminarily approved the Settlement, scheduled a hearing on November 9, 2015 to consider final approval of the Settlement and authorized us to provide notice of the proposed Settlement to stockholders. On November 9, 2015, the Settlement was approved by the court, and no shareholders objected to the Settlement. Therefore, the matter was resolved and all claims in the action that were, or could have been, brought by or on behalf of us challenging the Original AMA among the Company, Altisource Residential L.P. and AAMC, or the negotiation of, the terms and provisions of, or the approval of the New AMA. Pursuant to the Settlement, the defendants paid the attorneys’ fees and expenses of plaintiff’s counsel in an amount of $6.0 million . This payment was a 100% covered claim under our insurance policy, and we recognized no loss in connection with this settlement. Hulstrom v. William C. Erbey, et al. On April 23, 2015, a shareholder derivative action was filed in the Superior Court of the Virgin Islands, Division of St. Croix, by a purported shareholder under the caption Kirk Hulstrom v. William Erbey, et al ., SX-15-CV-158. The action named as defendants William C. Erbey, each of the current and former members of our Board of Directors, certain officers of the Company, AAMC and Ocwen. In the complaint, plaintiff asserted claims against the individual defendants for breach of fiduciary duty, abuse of control and gross mismanagement in connection with the asset management agreement between AAMC and us. As to AAMC and Ocwen, the plaintiff alleged that these two companies aided and abetted the purported breaches of fiduciary duty and have been unjustly enriched by the asset management agreement. The complaint also named the Company as a nominal defendant. In November 2015, the parties agreed that plaintiff Hulstrom would become party to the Settlement in the Police Retirement System of St. Louis action described above with no additional Settlement payment by the defendants. In connection therewith, on December 10, 2015, Hulstrom filed a notice of voluntary dismissal of this matter, which released and resolved all claims asserted in this action. Therefore, there is no expected liability to us in this matter. Martin v. Altisource Residential Corporation et al. On March 27, 2015, a putative shareholder class action complaint was filed in the United States District Court of the Virgin Islands by a purported shareholder of the Company under the caption Martin v. Altisource Residential Corporation, et al. , 15-cv-00024. The action names as defendants the Company, Mr. Erbey and certain officers and a former officer of the Company and alleges that the defendants violated federal securities laws by, among other things, making materially false statements and/or failing to disclose material information to the Company's shareholders regarding the Company's relationship and transactions with AAMC, Ocwen and Home Loan Servicing Solutions, Ltd. These alleged misstatements and omissions include allegations that the defendants failed to adequately disclose the Company's reliance on Ocwen and the risks relating to its relationship with Ocwen, including that Ocwen was not properly servicing and selling loans, that Ocwen was under investigation by regulators for violating state and federal laws regarding servicing of loans and Ocwen’s lack of proper internal controls. The complaint also contains allegations that certain of the Company's disclosure documents were false and misleading because they failed to disclose fully the entire details of a certain asset management agreement between the Company and AAMC that allegedly benefited AAMC to the detriment of the Company's shareholders. The action seeks, among other things, an award of monetary damages to the putative class in an unspecified amount and an award of attorney’s and other fees and expenses. In May 2015, two of our purported shareholders filed competing motions with the court to be appointed lead plaintiff and for selection of lead counsel in the action. Subsequently, opposition and reply briefs were filed by the purported shareholders with respect to these motions. On October 7, 2015, the court entered an order granting the motion of Lei Shi to be lead plaintiff and denying the other motion to be lead plaintiff. On January 23, 2016, the lead plaintiff filed an amended complaint. Our motion to dismiss the amended complaint is due on March 22, 2016. We believe the complaint is without merit and intend to vigorously defend the action. At this time, we are not able to predict the ultimate outcome of this matter, nor can we estimate the range of possible loss, if any. Sokolowski v. Erbey, et al. On December 24, 2014, a shareholder derivative action was filed in the United States District Court for the Southern District of Florida by a purported shareholder of Ocwen. The action named the directors of Ocwen as defendants and alleged, among other things, various breaches of fiduciary duties by the directors of Ocwen. On February 11, 2015, plaintiff filed an amended complaint naming the directors of Ocwen as defendants and also naming the Company, AAMC, Altisource and Home Loan Servicing Solutions, Ltd. as alleged aiders and abettors of the purported breaches of fiduciary duties. The amended complaint alleges that the directors of Ocwen breached their fiduciary duties by, among other things, allegedly failing to exercise oversight over Ocwen’s compliance with applicable laws, rules and regulations; failing to exercise oversight responsibilities with respect to the accounting and financial reporting processes of Ocwen; failing to prevent conflicts of interest and allegedly improper related party transactions; failing to adhere to Ocwen’s code of conduct and corporate governance guidelines; selling personal holdings of Ocwen stock on the basis of material adverse inside information; and disseminating allegedly false and misleading statements regarding Ocwen’s compliance with regulatory obligations and allegedly self-dealing transactions with related companies. Plaintiff claims that as a result of the alleged breaches of fiduciary duties, Ocwen has suffered damages, including settlements with regulatory agencies in excess of $2 billion, injury to its reputation and corporate goodwill and exposure to governmental investigations and securities and consumer class action lawsuits. In addition to the derivative claims, the plaintiff also alleges an individual claim that Ocwen’s 2014 proxy statement allegedly contained untrue statements of material fact and failed to disclose material information in violation of federal securities laws. The plaintiff seeks, among other things, an order requiring the defendants to repay to Ocwen unspecified amounts by which Ocwen has been damaged or will be damaged, an award of an unspecified amount of exemplary damages, changes to Ocwen's corporate governance and an award of attorneys’ and other fees and expenses. On April 13, 2015, nominal defendant Ocwen and defendants Mr. Erbey and Mr. Faris filed a motion to stay the action. On July 16, 2015, we filed a motion to dismiss all claims against us in the action, based upon, among other arguments, lack of personal jurisdiction and failure to state a claim. Co-defendant AAMC filed a similar motion to dismiss the complaint as to all claims asserted against it. On December 8, 2015, the court granted AAMC’s and our motions to dismiss for lack of personal jurisdiction with leave to amend the jurisdiction allegations no later than January 4, 2016. On December 15, 2015, Hutt v. Erbey, et al. , Case No. 15-cv-81709-WPD, was transferred to the Southern District of Florida from the Northern District of Georgia. That same day, a third related derivative action, Lowinger v. Erbey, et al. , Case No. 15-cv-62628-WPD, was also filed in the Southern District of Florida. The court then requested that the parties file a response stating their positions as to whether the actions should be consolidated. On December 29, 2015, we filed a response stating that we took no position on the issue of consolidation, so long as our defenses were fully reserved should plaintiff Sokolowski seek to file an amended complaint. Neither plaintiff Sokolowski nor plaintiff Hutt opposed consolidation in their responses. On December 30, 2015, the court issued an order that, among other things, extended the deadline for plaintiff Sokolowski to file its amended complaint to cure the jurisdictional defects as to AAMC and us until January 13, 2016. On January 8, 2016, the court issued an order consolidating the three related actions. On February 2, 2016, Plaintiffs Sokolowski and Lowinger filed competing motions for appointment of lead counsel in the consolidated action. These motions were fully briefed on February 5, 2016. Subsequently, on February 17, 2016, the court issued an order appointing Sokolowski’s counsel as lead counsel with Lowinger’s and Hutt’s counsel serving on the executive committee of the plaintiffs. It also ordered that a consolidated complaint in the matter shall be filed no later than March 8, 2016. We believe the complaint against us is without merit. At this time, we are not able to predict the ultimate outcome of this matter, nor can we estimate the range of possible loss, if any. Moncavage v. Faris, et al. In March, 2015, a shareholder derivative action was filed in the Circuit Court for the Fifteenth Judicial Circuit in and for Palm Beach County, Florida by a purported shareholder of Ocwen under the caption Moncavage v. Ronald Faris, et al. , Case No. 2015-CA-03244 (MB-AD). The action named certain officers and directors of Ocwen as defendants and alleged, among other things, various breaches of fiduciary duties by these individual defendants. The action also named Altisource, Home Loan Servicing Solutions, Ltd. and us as alleged aiders and abettors of the purported breaches of fiduciary duties. The allegations of wrongdoing contained in the Moncavage action are similar to the allegations in the Sokolowski action updated above. On July 13, 2015, the plaintiff and we jointly filed a stipulation of an extension of time to respond to the pending motions to stay the action that had been filed by Ocwen and the individual defendants. On November 9, 2015, the court granted Ocwen’s motion to stay the action in its entirety for a period of 180 days . We believe the claims against us in the matter are without merit. At this time, we are not able to predict the ultimate outcome of this matter, nor can we estimate the range of possible loss, if any. Management does not believe that we have incurred an estimable, probable or material loss by reason of any of the above actions.</t>
  </si>
  <si>
    <t>Related-party transactions</t>
  </si>
  <si>
    <t>Related Party Transactions [Abstract]</t>
  </si>
  <si>
    <t>10. Related-party transactions Through January 16, 2015, William C. Erbey served as our Chairman as well as the Executive Chairman of Ocwen, Chairman of Altisource and Chairman of AAMC. Effective January 16, 2015, Mr. Erbey stepped down as the Executive Chairman of Ocwen and Chairman of each of us, Altisource and AAMC and is no longer a member of the Board of Directors for any of these companies. Accordingly, at that point, Ocwen and Altisource are no longer considered related parties of Residential or AAMC as defined by FASB Accounting Standards Codification (“ASC”) Topic 850, Related Party Disclosures . Agreement with AAMC Pursuant to the asset management agreement, AAMC designs and implements our business strategy, administers our business activities and day-to-day operations and provides corporate governance services, subject to oversight by our Board of Directors. AAMC is responsible for, among other duties: (1) performing and administering all of our day-to-day operations, (2) defining investment criteria in our investment policy in cooperation with our Board of Directors, (3) sourcing, analyzing and executing asset acquisitions, including the related financing activities, (4) analyzing and executing sales of properties and residential mortgage loans, (5) overseeing Altisource’s renovation, leasing and property management of our single-family rental properties, (6) overseeing the servicing of our residential mortgage loan portfolios, (7) performing asset management duties and (8) performing corporate governance and other management functions, including financial, accounting and tax management services. AAMC provides us with a management team and appropriate support personnel who have substantial experience in the management of residential mortgage loans and residential rental properties. AAMC’s management also has significant corporate governance experience that enables us to manage our business and organizational structure efficiently. AAMC has agreed not to provide the same or substantially similar services without the prior written consent of our board of directors to any business or entity competing against us in (a) the acquisition or sale of portfolios of REO properties, (b) the carrying on of a single-family rental business, (c) the acquisition or sale of single-family rental properties, non-performing and re-performing mortgage loans or other similar assets, (d) the purchase of portfolios of sub-performing or non-performing residential mortgage loans or (e) any other activity in which we engage. Notwithstanding the foregoing, AAMC may engage in any other business or render similar or different services to any businesses engaged in lending or insurance activities or any other activity other than those described above. Further, at any time following our determination and announcement that we will no longer engage in any of the above-described competitive activities, AAMC would be entitled to provide advisory or other services to businesses or entities in such competitive activities without our prior consent. On March 31, 2015, we entered into the New AMA with AAMC. The New AMA, which became effective on April 1, 2015, provides for a new management fee structure, which replaces the incentive fee structure under the Original AMA, as follows: • Base Management Fee . AAMC is entitled to a quarterly Base Management Fee equal to 1.5% of the product of (i) our average invested equity capital for the quarter multiplied by (ii) 0.25 , while we have fewer than 2,500 single-family rental properties actually rented (“Rental Properties”). The Base Management Fee percentage increases to 1.75% of invested capital while we have between 2,500 and 4,499 Rental Properties and increases to 2.0% of invested capital while we have 4,500 or more Rental Properties; • Incentive Management Fee . AAMC is entitled to a quarterly Incentive Management Fee equal to 20% of the amount by which our return on invested capital (based on AFFO, defined as our net income attributable to holders of common stock calculated in accordance with GAAP plus real estate depreciation expense minus recurring capital expenditures on all of our real estate assets owned) exceeds an annual hurdle return rate of between 7.0% and 8.25% (depending on the 10 -year treasury rate). The Incentive Management Fee increases to 22.5% while we have between 2,500 and 4,499 Rental Properties and increases to 25% while we have 4,500 or more Rental Properties; and • Conversion Fee . AAMC is entitled to a quarterly Conversion Fee equal to 1.5% of the market value of assets converted into leased single-family homes by us for the first time during the quarter. We have the flexibility to pay up to 25% of the Incentive Management Fee to AAMC in shares of our common stock. Under the New AMA, AAMC will continue to be the exclusive asset manager for us for an initial term of 15 years from April 1, 2015, with two potential five -year extensions, subject to our achieving an average annual return on invested capital of at least 7.0% . Under the New AMA, we will not be required to reimburse AAMC for the allocable compensation and routine overhead expenses of its employees and staff, all of which will now be covered by the Base Management Fee described above. Neither party is entitled to terminate the New AMA prior to the end of the initial term, or each renewal term, other than termination by (a) us and/or AAMC “for cause” for certain events such as a material breach of the New AMA and failure to cure such breach, (b) Residential for certain other reasons such as our failure to achieve a return on invested capital of at least 7.0% for two consecutive fiscal years after the third anniversary of the New AMA or (c) Residential in connection with certain change of control events. Under the Old AMA, we paid AAMC a quarterly incentive management fee as follows: (i) 2% of all cash available for distribution by us to our stockholders and to AAMC as incentive management fee, which we referred to as “available cash,” until the aggregate amount per share of available cash for the quarter (based on the average number of shares of our common stock outstanding during the quarter), which we referred to as the “quarterly per share distribution amount,” exceeded $0.161 , then (ii) 15% of all additional available cash for the quarter until the quarterly per share distribution amount exceeded $0.193 , then (iii) 25% of all additional available cash for the quarter until the quarterly per share distribution amount exceeded $0.257 , and thereafter (iv) 50% of all additional available cash for the quarter, in each case set forth in clauses (i) through (iv), as such amounts would have been appropriately adjusted from time to time to take into account the effect of any stock split, reverse stock split or stock dividend, should any have occurred. We distributed any quarterly distribution to our stockholders after the application of the incentive management fee payable to AAMC. We were required to reimburse AAMC on a monthly basis for the (i) direct and indirect expenses AAMC incurred or payments it made on our behalf, including, but not limited to, the allocable compensation and routine overhead expenses of all employees and staff of AAMC and (ii) all other reasonable operating and overhead expenses AAMC incurred related to the asset management services it provided to us. Agreements with Altisource We have engaged Altisource to provide services for us as detailed below. If for any reason Altisource is unable to perform the services described under these agreements at the level and/or the cost that we anticipate, alternate service providers may not be readily available on favorable terms, or at all, which could adversely affect our performance. Altisource’s failure to perform the services under these agreements with AAMC or us could have a material adverse effect on us. Master services agreement Under the master services agreement, Altisource provides property management, leasing, renovation management and valuation services associated with the single-family rental properties we acquire upon conversion of residential mortgage loans that continue to be sub-performing or non-performing. The agreement provides for an initial term of 15 years, which term will automatically renew for successive two -year terms unless either party sends a notice of non-renewal to the other party at least nine months before the completion of the initial or renewal term, as applicable. AAMC works directly with Altisource’s vendor management team on our behalf, and AAMC’s construction management team often interfaces with the general contractors and vendors to maintain relationships with the vendor network. Through AAMC’s team, we coordinate with Altisource and its personnel as well as the vendor network to establish a collective approach to the renovation management, maintenance, repair and materials supply chain. We believe AAMC’s experience and these coordinated efforts with Altisource provide it with the capabilities to replicate Altisource’s vendor network, if necessary. The total fees incurred by us under this agreement will be dependent upon the property management, leasing and renovation management services required on an asset-specific basis and will vary significantly based upon the location and condition of the asset as well as current market conditions and tenant turnover. In the event our asset management agreement with AAMC is terminated without cause by us, the master services agreement with Altisource may be terminated at its sole discretion. Support services agreement Under the support services agreement, Altisource may provide services to us in such areas as human resources, vendor management operations, corporate services, risk management, quality assurance, consumer psychology, treasury, finance and accounting, legal, tax, compliance and other support services where we may need assistance and support. The support services agreement provides generally that Altisource will undertake to provide the support services in a manner generally consistent with the manner and level of care with which such service, if any, was performed or provided prior to our separation from Altisource. The support services agreement extended for two years after the separation and automatically renews every year thereafter but may be terminated earlier under certain circumstances, including a default. The fees for all support services provided pursuant to the support services agreement are based on the fully-allocated cost of providing the service. “Fully-allocated cost” means the all-in cost of providing such service, including direct charges and allocable amounts reflecting compensation and benefits, technology expenses, occupancy and equipment expense and third party payments (but not taxes incurred in connection therewith). During 2015, AAMC internalized certain of the support services that had been provided to us by Altisource by directly hiring 31 of the Altisource employees that had provided those services. We believe the direct hire of these employees has further increased the infrastructure of our manager so that they are better able to serve us operationally while enabling Altisource to focus on the property management, maintenance and brokerage services that matter most to us. The total fees incurred by us under this agreement are dependent upon our business activity and the level of services required in connection therewith. In the event our asset management agreement with AAMC expires or is terminated, the support services agreement will terminate within 30 days. Tax matters agreement The tax matters agreement with Altisource sets out each party’s rights and obligations with respect to deficiencies and refunds, if any, of Luxembourg, U.S. federal, state, local or other foreign taxes for periods before and after our separation from Altisource and related matters such as the filing of tax returns and the conduct of Internal Revenue Service and other audits. In general, under this agreement, we are responsible for taxes attributable to our business incurred after the separation, and Altisource is responsible for taxes attributable to our business incurred prior to the separation. Trademark license agreement Under the trademark license agreement, Altisource granted us a non-exclusive, non-transferable, non-sublicensable, royalty free license to use the name “Altisource.” The agreement has no specified term and may be terminated by either party upon 30 days’ written notice, with or without cause. In the event that this agreement is terminated, all rights and licenses granted thereunder, including, but not limited to, the right to use “Altisource” in our name will terminate. In the event our asset management agreement with AAMC expires or is terminated, the trademark license agreement will terminate within 30 days. Agreements with Ocwen Servicing agreement Under the servicing agreement, Ocwen services certain of our residential mortgage loans and provides loan modification, assisted deed-in-lieu, assisted deed-for-lease and other loss mitigation programs. The agreement provides for an initial term of 15 years. In the event our asset management agreement with AAMC expires or is terminated, the servicing agreement will terminate within 30 days. From inception through 2014, we had exclusively engaged Ocwen to service the residential mortgage loans in our portfolio. During 2015, we transferred servicing of a portion of our portfolio to two additional mortgage servicers. The total fees incurred by us under this agreement are dependent upon the number and type of acquired residential mortgage loans that Ocwen services pursuant to the terms of the agreement. Aircraft time sharing agreement On October 8, 2013, we entered into an Aircraft Time Sharing Agreement, or the “Timeshare Agreement,” with Ocwen pursuant to which Ocwen will make its corporate plane available to us for business-related travel from time to time. Under the Time Sharing Agreement, Ocwen agreed to provide us, on a time sharing basis, access to its plane in consideration of our reimbursement to Ocwen of the sum of its direct expenses of operating the plane plus an additional charge equal to 100% of such expenses. The amounts actually charged to us in any period will directly correlate to our use of the aircraft in each period, which will vary depending on our needs and business use. The Timeshare Agreement was terminated in February 2016. Related party transaction summary Our consolidated statements of operations include the following significant related party transactions for the periods indicated ($ in thousands): Amount Counter- party Location within Consolidated Statements of Operations Year ended December 31, 2015 Conversion fee $ 1,037 AAMC Related party general and administrative expenses Base management fee 13,935 AAMC Related party general and administrative expenses Expense reimbursements 750 AAMC Related party general and administrative expenses Management incentive fee 7,994 AAMC Related party general and administrative expenses Interest expense 563 NewSource Interest expense Dividend income 1,518 NewSource Other income Professional fee sharing for negotiation of the New AMA 2,000 AAMC Other income Year ended December 31, 2014 Residential property operating expenses (1) $ 21,612 Ocwen/Altisource Residential property operating expenses Mortgage loan servicing costs 65,363 Ocwen Mortgage loan servicing costs Acquisition fees and costs 1,039 Altisource Related party acquisition fees and costs Other general and administrative expenses 1,972 Altisource Related party general and administrative expenses Expense reimbursements 6,070 AAMC Related party general and administrative expenses Management incentive fee 67,949 AAMC Related party general and administrative expenses Dividend income 2,160 NewSource Other income Interest expense 156 NewSource Interest expense Year ended December 31, 2013 Residential property operating expenses (1) 767 Ocwen/Altisource Residential property operating expenses Mortgage loan servicing costs 9,335 Ocwen Mortgage loan servicing costs Acquisition fees and costs 115 Altisource Related party acquisition fees and costs Other general and administrative expenses 2,125 Altisource Related party general and administrative expenses Expense reimbursements 5,411 AAMC Related party general and administrative expenses Management incentive fee 4,880 AAMC Related party general and administrative expenses _______________ (1) Residential property operating expenses include costs associated with our ownership and operation of rental properties, including valuation services. We engage third party vendors, including Altisource, to obtain and evaluate BPOs prepared by other third party brokers for our ultimate use. No Incentive Management Fee under the New AMA was payable to AAMC during 2015 because our return on invested capital (as defined in the New AMA) for the three quarters covered by the new AMA was below the required hurdle rate. Under the New AMA, to the extent we have an aggregate shortfall in our return rate over the previous seven quarters, that aggregate return rate shortfall gets added to the normal quarterly 1.75% return hurdle for the next quarter before AAMC is entitled to an Incentive Management Fee. As of December 31, 2015 , the aggregate return shortfall from the prior three quarters under the New AMA was approximately 10.77% of invested capital. Therefore, we must achieve a 12.52% return on invested capital in the first quarter of 2016 before any Incentive Management Fee will be payable to AAMC for the first quarter of 2016. In future quarters, return on invested capital must exceed the required hurdle for the current quarter plus any carried-forward cumulative additional hurdle shortfall from the prior seven quarters before any Incentive Management Fee will be payable to AAMC. Transactions under our agreements with Ocwen and Altisource for the period January 1, 2015 through January 16, 2015 were not material to our consolidated results of operations. Based on information provided to us by AAMC, AAMC acquired 324,465 shares of our common stock during 2015 in open market transactions, representing approximately 0.58% of our outstanding common stock as of December 31, 2015 . On September 30, 2014, pursuant to a master repurchase agreement, our TRS sold $15.0 million of the ARLP 2014-1 Class M Notes to NewSource. On September 22, 2015, the TRS completed its repurchase of the ARLP 2014-1 Class M Notes from NewSource at a 5.0% yield. During the year ended December 31, 2013 , we acquired a portfolio from Ocwen of non-performing first lien residential mortgage loans having aggregate market value of underlying properties of $94 million . The aggregate purchase price for this portfolio was $64 million .</t>
  </si>
  <si>
    <t>Share-based payments</t>
  </si>
  <si>
    <t>Disclosure of Compensation Related Costs, Share-based Payments [Abstract]</t>
  </si>
  <si>
    <t>11. Share-based payments Stock options On December 21, 2012, as part of our separation transaction from Altisource, we issued stock options under the 2012 Conversion Option Plan and 2012 Special Conversion Option Plan to holders of Altisource stock options to purchase shares of our common stock in a ratio of one share of our common stock to every three shares of Altisource common stock. The options were granted as part of our separation to employees of Altisource and/or Ocwen solely to give effect to the exchange ratio in the separation, and we do not include share-based compensation expense related to these options in our consolidated statements of operations because they are not related to our incentive compensation. The following table sets forth the activity of our outstanding options: Number of Options Weighted Average Exercise Price per Share December 31, 2012 1,019,424 $ 2.09 Exercised (61,736 ) 1.97 Forfeited or canceled (47,929 ) 9.08 December 31, 2013 909,759 1.73 Exercised (666,409 ) 1.39 Canceled (1,584 ) 2.32 December 31, 2014 241,766 2.69 Exercised (26,224 ) 4.21 Forfeited or canceled (10,574 ) 6.30 December 31, 2015 204,968 $ 2.30 The outstanding options as of December 31, 2015 had a weighted average remaining life of 3.8 years with total intrinsic value of $2.1 million . We have 201,281 options exercisable as of December 31, 2015 with a weighted average exercise price of $2.22 , weighted average remaining life of 3.8 years and intrinsic value of $2.1 million . Of these exercisable options, none had exercise prices higher than the market price of our common stock as of December 31, 2015 . Restricted stock Our Directors each receive annual grants of restricted stock equal to $45,000 based on the market value of our common stock at the time of the annual stockholders meeting. This restricted stock vests and is issued after a one -year service period subject to each Director attending at least 75% of the Board and committee meetings. No dividends are paid on the shares until the award is issued. We recorded $0.2 million , $0.2 million and $0.2 million of compensation expense related to these grants for the year ended December 31, 2015 , 2014 and 2013 , respectively. As of December 31, 2015 and 2014 , we had $0.1 million and $0.1 million , respectively, of unrecognized share-based compensation cost remaining with respect to the Director grants to be recognized over a weighted average remaining estimated term of 0.4 years and 0.4 years . The following table sets forth the activity of our restricted stock: Number of Shares Weighted Average Grant Date Fair Value December 31, 2012 — $ — Granted 16,355 18.47 Vested (1) (4,265 ) 18.71 December 31, 2013 12,090 $ 18.50 Granted 8,245 27.28 Vested (1) (12,090 ) 18.50 December 31, 2014 8,245 27.28 Granted 9,924 18.14 Vested (1) (7,644 ) 27.28 Forfeit (601 ) 27.28 December 31, 2015 9,924 $ 18.14 ___________________ (1) The vesting date fair value of restricted stock that vested during the year ended December 31, 2015 , 2014 and 2013 was $0.1 million , $0.3 million and $0.1 million , respectively. The following table sets forth the number of shares of common stock reserved for future issuance: December 31, 2015 Stock options outstanding 204,968 Possible future issuances under Director compensation plan 65,476 270,444 As of December 31, 2015 , we had 142,773,920 remaining shares of common stock authorized to be issued under our charter.</t>
  </si>
  <si>
    <t>Income taxes</t>
  </si>
  <si>
    <t>Income Tax Disclosure [Abstract]</t>
  </si>
  <si>
    <t>12. Income taxes As a REIT, we must meet certain organizational and operational requirements including the requirement to distribute at least 90%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we lost our REIT qualification. Based on our estimated 2015 taxable income of $107.6 million , which consisted entirely of net capital gains, the aggregate minimum distribution to stockholders required to maintain our REIT status has been met for 2015. Dividends declared per share of common stock aggregated $1.83 for the year ended December 31, 2015 , or $103.9 million . These distributions included a cash dividend paid on March 30, 2015 of $0.08 per share of common stock, or $4.6 million , which was intended to satisfy the requirement that a REIT must distribute at least 90% of its annual REIT taxable income to its stockholders and was treated as a 2014 distribution for REIT qualification purposes. The remaining taxable income with respect to 2015 will be distributed through a dividend of $0.15 per share declared on February 28, 2016 and payable on March 17, 2016. Our consolidated financial statements include the operations of our TRS, which is subject to federal, state and local income taxes on its taxable income. From inception through December 31, 2015 , the TRS operated at a cumulative taxable loss, which resulted in our recording a deferred tax asset with a corresponding valuation allowance. We recorded state income tax expense on our consolidated operations for the year ended December 31, 2015 . As a REIT, we may also be subject to federal taxes if we engage in certain types of transactions. As of December 31, 2015 and 2014 , we did not accrue interest or penalties associated with any unrecognized tax benefits during the year ended December 31, 2015 and 2014 . We recorded nominal state and local tax expense along with nominal penalties and interest on income and property for the year ended December 31, 2015 and 2014 . Our subsidiaries and we remain subject to tax examination for the period from inception to December 31, 2015 .</t>
  </si>
  <si>
    <t>Earnings per share</t>
  </si>
  <si>
    <t>Earnings Per Share [Abstract]</t>
  </si>
  <si>
    <t>13. Earnings per share The following table sets forth the components of diluted (loss) earnings per share (in thousands, except share and per share amounts): Year ended December 31, 2015 Year ended December 31, 2014 Year ended December 31, 2013 Numerator Net (loss) income $ (46,005 ) $ 188,853 $ 39,596 Denominator Weighted average common stock outstanding – basic 56,843,028 56,247,376 23,734,869 Stock options using the treasury method — 335,275 879,005 Restricted stock — 5,486 7,122 Weighted average common stock outstanding – diluted 56,843,028 56,588,137 24,620,996 Earnings (loss) per basic share $ (0.81 ) $ 3.36 $ 1.67 Earnings (loss) per diluted share $ (0.81 ) $ 3.34 $ 1.61 We excluded the items presented below from the calculation of diluted earnings per share as they were antidilutive for the periods indicated: Year ended December 31, 2015 Year ended December 31, 2014 Year ended December 31, 2013 Denominator (in weighted-average shares) Stock options 187,474 — — Restricted stock 3,279 — — Effective April 1, 2015, we have the flexibility to pay up to 25% of the Incentive Management Fee (as defined in the New AMA) to AAMC in shares of our common stock. Should we choose to do so, our earnings available to common stockholders would be diluted to the extent of such issuance. Because AAMC did not earn any Incentive Management Fees, no dilutive effect was recognized for 2015.</t>
  </si>
  <si>
    <t>Segment information</t>
  </si>
  <si>
    <t>Segment Reporting [Abstract]</t>
  </si>
  <si>
    <t>14. Segment information Our primary business is the acquisition and ownership of single-family rental assets. Our primary sourcing strategy is to acquire these assets by purchasing sub-performing and non-performing mortgage loans and single-family rental properties, either on an individual basis or in pools. As a result, we operate in a single segment focused on the resolution of sub-performing and non-performing mortgages and acquisition and ownership of rental residential properties.</t>
  </si>
  <si>
    <t>Quarterly financial information (unaudited)</t>
  </si>
  <si>
    <t>Quarterly Financial Information Disclosure [Abstract]</t>
  </si>
  <si>
    <t>15. Quarterly financial information (unaudited) The following tables set forth our quarterly financial information (unaudited, $ in thousands except per share amounts): 2015 First Quarter Second Quarter Third Quarter Fourth Quarter Full Year Total revenues $ 88,915 $ 76,519 $ 58,523 $ 24,141 $ 248,098 Net income (loss) 12,424 13,092 (5,363 ) (66,158 ) (46,005 ) Earnings (loss) per share of common stock – basic: Earnings (loss) per share basic 0.22 0.23 (0.09 ) (1.18 ) (0.81 ) Earnings (loss) per share of common stock – diluted: Earnings (loss) per share diluted 0.22 0.23 (0.09 ) (1.18 ) (0.81 ) 2014 First Quarter Second Quarter Third Quarter Fourth Quarter Full Year Total revenues $ 74,628 $ 117,357 $ 109,102 $ 122,211 $ 423,298 Net income 41,913 67,782 37,676 41,482 188,853 Earnings per share of common stock – basic: Earnings per share basic 0.78 1.19 0.66 0.73 3.36 Earnings per share of common stock – diluted: Earnings per share diluted 0.77 1.18 0.66 0.72 3.34</t>
  </si>
  <si>
    <t>Schedule III</t>
  </si>
  <si>
    <t>SEC Schedule III, Real Estate and Accumulated Depreciation Disclosure [Abstract]</t>
  </si>
  <si>
    <t>Real Estate and Accumulated Depreciation</t>
  </si>
  <si>
    <t>Altisource Residential Corporation Schedule III - Real Estate and Accumulated Depreciation December 31, 2015 ($ in thousands) State No. of Props Type Encum- brances Initial Cost to Company Capitalized Costs Subsequent to Acquisition Gross Amount at which Carried at Close of Period (2) Accum Depr and Reserves WA Age (1) Date Acquired Life on which Depr is Calc Alabama 39 SFR $ 1,754 $ 5,225 $ 174 $ 5,399 $ 441 23.8 2014 - 2015 3-27.5 years Alaska 1 SFR 84 185 — 185 — 32.0 2014 - 2014 Arizona 110 SFR 6,719 23,369 585 23,954 1,021 21.0 2013 - 2015 3-27.5 years Arkansas 30 SFR 667 2,955 192 3,147 700 36.7 2013 - 2015 3-27.5 years California 624 SFR 59,306 205,838 3,157 208,995 9,830 36.1 2013 - 2015 3-27.5 years Colorado 37 SFR 1,558 9,027 362 9,389 408 28.5 2014 - 2015 3-27.5 years Connecticut 53 SFR 4,024 9,789 203 9,992 844 59.1 2013 - 2015 3-27.5 years Delaware 21 SFR 875 3,146 30 3,176 355 43.5 2014 - 2015 3-27.5 years District of Columbia 1 SFR 136 241 3 244 26 105.0 2014 - 2014 3-27.5 years Florida 922 SFR 40,610 140,032 9,158 149,189 8,037 27.1 2013 - 2015 3-27.5 years Georgia 1753 SFR 99,034 163,913 4,189 168,102 3,602 36.3 2013 - 2015 3-27.5 years Hawaii 3 SFR 112 534 — 534 4 42.2 2013 - 2015 3-27.5 years Idaho 19 SFR 1,139 2,941 87 3,029 110 33.9 2014 - 2015 3-27.5 years Illinois 387 SFR 19,006 63,216 3,334 66,551 7,700 42.8 2013 - 2015 3-27.5 years Indiana 188 SFR 6,854 19,903 2,005 21,909 1,663 30.6 2013 - 2015 3-27.5 years Iowa 12 SFR 258 1,146 6 1,152 27 46.5 2014 - 2015 3-27.5 years Kansas 23 SFR 531 1,755 173 1,928 189 54.1 2014 - 2015 3-27.5 years Kentucky 58 SFR 2,425 6,538 236 6,774 977 35.3 2013 - 2015 3-27.5 years Louisiana 21 SFR 732 2,205 135 2,339 335 35.9 2013 - 2015 3-27.5 years Maine 6 SFR 371 805 2 807 139 166.2 2014 - 2015 3-27.5 years Maryland 310 SFR 12,430 61,255 1,383 62,638 2,048 37.2 2013 - 2015 3-27.5 years Massachusetts 56 SFR 2,267 11,187 523 11,710 375 76.3 2014 - 2015 3-27.5 years Michigan 95 SFR 3,617 12,428 546 12,974 1,193 41.0 2014 - 2015 3-27.5 years Minnesota 62 SFR 2,928 10,616 437 11,054 1,084 43.7 2014 - 2015 3-27.5 years Mississippi 14 SFR 387 1,349 50 1,399 334 30.4 2014 - 2015 3-27.5 years Missouri 57 SFR 1,634 5,783 567 6,350 777 43.9 2013 - 2015 3-27.5 years Montana 3 SFR 364 790 3 793 158 28.8 2014 - 2015 3-27.5 years Nebraska 5 SFR 234 725 7 731 211 59.8 2014 - 2015 3-27.5 years Nevada 25 SFR 1,448 3,787 93 3,880 132 21.0 2013 - 2015 3-27.5 years New Hampshire 13 SFR 574 2,086 1 2,087 219 73.4 2014 - 2015 3-27.5 years New Jersey 89 SFR 3,626 14,960 530 15,490 802 60.4 2013 - 2015 3-27.5 years New Mexico 34 SFR 1,739 4,584 380 4,964 126 20.4 2013 - 2015 3-27.5 years New York 68 SFR 3,310 13,255 362 13,617 700 71.8 2013 - 2015 3-27.5 years North Carolina 222 SFR 10,835 26,953 2,539 29,492 2,386 19.7 2013 - 2015 3-27.5 years Ohio 118 SFR 4,516 14,513 747 15,260 1,967 41.2 2013 - 2015 3-27.5 years Oklahoma 17 SFR 455 1,757 138 1,894 63 35.1 2014 - 2015 3-27.5 years Oregon 16 SFR 697 2,714 4 2,718 — 45.5 2014 - 2015 Pennsylvania 250 SFR 8,695 34,491 1,487 35,978 4,172 54.6 2013 - 2015 3-27.5 years Rhode Island 54 SFR 1,480 6,572 679 7,251 351 83.6 2014 - 2015 3-27.5 years South Carolina 127 SFR 5,668 15,796 879 16,676 936 23.1 2013 - 2015 3-27.5 years South Dakota 3 SFR 166 390 — 390 — 50.4 2014 - 2015 Tennessee 73 SFR 3,609 9,372 771 10,143 860 24.4 2014 - 2015 3-27.5 years Texas 176 SFR 7,192 25,243 2,241 27,485 1,440 25.2 2013 - 2015 3-27.5 years Utah 73 SFR 5,853 13,247 428 13,674 1,332 31.7 2013 - 2015 3-27.5 years Vermont 5 SFR 293 866 1 866 73 108.6 2014 - 2015 3-27.5 years Virginia 86 SFR 4,983 26,715 706 27,421 1,338 28.6 2013 - 2015 3-27.5 years Washington 49 SFR 2,613 10,733 291 11,023 272 33.8 2013 - 2015 3-27.5 years West Virginia 2 SFR 139 475 — 476 20 12.1 2014 - 2015 3-27.5 years Wisconsin 105 SFR 4,097 12,188 450 12,638 1,873 50.3 2014 - 2015 3-27.5 years Wyoming 1 SFR — 275 — 275 66 25.0 2014 - 2014 3-27.5 years Total (2) 6,516 342,044 1,007,868 40,274 1,048,142 61,716 36.4 __________ (1) Weighted average age is based on the age of the property weighted by gross amount at which carried at close of period. (2) The following table sets forth the activity of real estate assets and accumulated depreciation ($ in thousands): Year ended December 31, 2015 Year ended December 31, 2014 Year ended December 31, 2013 Real estate assets: Beginning balance $ 643,974 $ 37,113 $ — Acquisitions through foreclosure 470,221 587,268 31,014 Other acquisitions 118,297 34,104 6,198 Improvements 25,802 16,872 586 Cost of real estate sold (210,152 ) (31,383 ) (685 ) Ending balance (1) $ 1,048,142 $ 643,974 $ 37,113 Accumulated depreciation and reserves for selling costs and impairment: Beginning balance $ 19,367 $ 25 $ — Depreciation expense 6,414 1,067 25 Selling cost and impairment 70,124 21,788 — Real estate sold (34,189 ) (3,513 ) — Ending balance $ 61,716 $ 19,367 $ 25 ___________ (1) The aggregate cost for federal income tax purposes is $1,049.6 million as of December 31, 2015 .</t>
  </si>
  <si>
    <t>Schedule IV</t>
  </si>
  <si>
    <t>Mortgage Loans on Real Estate</t>
  </si>
  <si>
    <t>Altisource Residential Corporation Schedule IV - Mortgage Loans on Real Estate December 31, 2015 ($ in thousands) Description (Face Value of Loan) Loan Count Interest Rate Maturity Carrying Amount of Mortgages (1) Principal Amount of Loans Subject to Delinquent Principal or Interest $0-49,999 310 2.000% - 15.875% 05/01/2009 - 01/01/2054 $ 11,835 $ 9,040 $50,000-99,999 710 0.000% - 13.600% 06/01/2010 - 04/01/2055 43,369 45,871 $100,000-149,999 1,043 2.000% - 13.600% 10/01/2010 - 04/01/2055 95,719 111,846 $150,000-199,999 978 1.375% - 12.480% 08/01/2010 - 07/01/2055 116,429 148,364 $200,000-249,999 787 1.500% - 12.000% 10/01/2015 - 10/01/2054 115,591 153,693 $250,000+ 1,911 1.000% - 12.375% 03/01/2011 - 06/01/2055 577,591 721,094 Total (2) (3) 5,739 $ 960,534 $ 1,189,908 _____________ (1) The carrying value of an asset is based on our fair value model.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The substantial majority of the mortgage loans are significantly delinquent and have varying monthly payment requirements. For a more complete description of the fair value measurements and the factors that may significantly affect the carrying value of our assets, please see Note 7 to our consolidated financial statements. (2) The aggregate cost for federal income tax purposes is $1,200.2 million as of December 31, 2015 . (3) The following table sets forth the activity of mortgage loans ($ in thousands): Year ended December 31, 2015 Year ended December 31, 2014 Year ended December 31, 2013 Mortgage loans Beginning balance $ 1,959,044 $ 1,207,163 $ — Investment in mortgage loans — 1,122,408 1,213,811 Net unrealized gain on mortgage loans 177,545 350,822 61,092 Cost of mortgages sold (174,894 ) (151,624 ) (38,297 ) Mortgage loan payments (24,550 ) (19,299 ) (4,901 ) Real estate tax advances to borrowers 29,261 36,842 6,472 Transfer of mortgage loans to held for sale (535,836 ) — — Transfer of real estate owned to mortgage loans 15,974 8,400 — Transfer of mortgage loans to real estate owned (486,010 ) (595,668 ) (31,014 ) Ending balance $ 960,534 $ 1,959,044 $ 1,207,163</t>
  </si>
  <si>
    <t>Summary of significant accounting policies (Policies)</t>
  </si>
  <si>
    <t>Cash equivalents We consider highly liquid investments with an original maturity of three months or less when purchased to be cash equivalents. We maintain our cash and cash equivalents at banking institutions. Certain account balances exceed FDIC insurance coverage and, as a result, there is a concentration of credit risk related to amounts on deposit in excess of FDIC insurance coverage.</t>
  </si>
  <si>
    <t>Comprehensive income</t>
  </si>
  <si>
    <t>Comprehensive income Because comprehensive income (loss) equals net income (loss), separate statements of comprehensive income (loss) are not presented as part of our consolidated financial statements.</t>
  </si>
  <si>
    <t>Earnings per share Basic earnings per share is computed by dividing net income (los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 and if converted method, respectively.</t>
  </si>
  <si>
    <t>Fees under the asset management agreement</t>
  </si>
  <si>
    <t>Fees under the asset management agreement In accordance with the asset management agreement, we compensate AAMC on a quarterly basis for its efforts in the management of our business. We recognize these fees in the fiscal quarter in which they are earned by AAMC. Refer to Note 10 for details of the fee structure under the asset management agreement.</t>
  </si>
  <si>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si>
  <si>
    <t>Income taxes We elected REIT status upon the filing of our 2013 income tax return. We believe that we have complied with the provisions of the federal income tax code applicable to REITs for each financial year commencing in the year ended December 31, 2013. Accordingly, we believe that we will not be subject to federal income tax on the portion of our REIT taxable income that was distributed to our stockholders for such years, nor do we expect to be taxed on future distributions of REIT taxable income as long as certain asset, income and share ownership tests continue to be met. If after electing to be taxed as a REIT, we subsequently fail to qualify as a REIT in any taxable year, we generally will not be permitted to qualify for treatment as a REIT for federal income tax purposes for the four taxable years following the year during which qualification is lost. Our taxable REIT subsidiaries (“TRSs”) will be subject to federal and state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all of th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t>
  </si>
  <si>
    <t>Mortgage loans at fair value Upon the acquisition of mortgage loans, we record the assets at fair value, which is the purchase price we paid for the loans on the acquisition date. Mortgage loans at fair value are subsequently accounted for at fair value under the fair value option election with unrealized gains and losses recorded in current period earnings. We have concluded that mortgage loans accounted for at fair value timely reflect the results of our investment performance. We determine the purchase price for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 After mortgage loans are acquired, the fair value of each loan is adjusted in each subsequent reporting period as the loan proceeds to a particular resolution (i.e., modification or conversion to real estate owned).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each increase the fair value of the loan. The increase in the value of the loan is recognized in net unrealized gain on mortgage loans in our consolidated statements of operations. We also recognize unrealized gains and losses in the fair value of the loans in each reporting period when our mortgage loans are transferred to real estate owned. The transfer to real estate owned occurs when we have obtained title to the property through completion of the foreclosure process. The fair value of these assets at the time of transfer to real estate owned is estimated using broker price opinions (“BPOs”). AAMC’s capital markets group determines the fair value of mortgage loans monthly and has developed procedures and controls governing the valuation process relating to these assets. The capital markets group reports to our Investment Committee, a committee of our Chairman, our Chief Executive Officer and our Chief Financial Officer that oversees and approves the valuations. The capital markets group also monitors the valuation model for performance against actual results, which is reported to the Investment Committee and used to continuously improve the model.</t>
  </si>
  <si>
    <t>Mortgage loans held for sale Mortgage loans held for sale are recorded at the lower of cost or fair value. We do not originate loans. Our mortgage loans held for sale include our remaining re-performing residential mortgage loans that we initially acquired in June 2014 and certain non-performing loans identified by management for sale. Our re-performing loans were initially acquired for investment and had evidence of deteriorated credit quality at the time of acquisition, and we did not elect the fair value option for these loans. Therefore, our re-performing loans are accounted for in accordance with the provisions of ASC Topic 310-30, Receivables - Loans and Debt Securities Acquired with Deteriorated Credit Quality. Under ASC 310-30, acquired loans may be aggregated and accounted for as a pool of loans if the loans being aggregated have common risk characteristics. A pool is accounted for as a single asset with a single composite interest rate and an aggregate expectation of cash flows. These re-performing loans were determined to have common risk characteristics and have been accounted for as a single loan pool. Under ASC Topic 310-30, we estimate cash flows expected to be collected, adjusted for expected prepayments and defaults expected to be incurred over the life of the loan pool. We determine the excess of the loan pool's contractually required principal and interest payments over the expected cash flows as an amount that should not be accreted, the nonaccretable yield. The difference between expected cash flows and the present value of the expected cash flows is referred to as the accretable yield, which represents the amount that is expected to be recorded as interest income over the remaining life of the loan pool.</t>
  </si>
  <si>
    <t>Residential properties</t>
  </si>
  <si>
    <t>Residential properties Purchases of real estate properties are evaluated to determine whether they meet the definition of an asset acquisition or of a business combination under U.S. GAAP. For asset acquisitions, we capitalize the pre-acquisition costs to the extent such costs would have been capitalized had we owned the asset when the cost was incurred and capitalize closing and other direct acquisition costs. We then allocate the total cost of the property, including the acquisition costs, between land, building and any identified intangible assets and liabilities (including in-place leases and above and below-market leases). For acquisitions that qualify as business combinations, we expense the acquisition costs in the period in which the costs were incurred and allocate the cost of the property among land, building and any identified intangible assets and liabilities. Lease intangibles are recorded at the estimated fair value, which is the estimated costs that would have been incurred to lease the property net of any above or below-market lease concessions, and are amortized on a straight-line basis over the remaining life of the related lease or, in the case of acquisitions of real estate pools, over the weighted average remaining life of the related pool of leases. Upon the acquisition of real estate through the completion of foreclosure, we record the assets at fair value as of the acquisition date as a component of real estate owned based on information obtained from a BPO, a full appraisal or the price given in a current contract of sale of the property. Fair value measurements for assets where there exists limited or no observable market data and, therefore, are based primarily upon management's or other third-party estimates, are often calculated based on the characteristics of the asset, the economic environment and other such factors. Based on professional judgment and knowledge of the particular situation, management determines the appropriate fair value to be utilized for such property. We engage third party vendors, including Altisource, to obtain and evaluate BPOs prepared by other third party brokers for our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We have established validation procedures to confirm the values we receive from third party vendors are consistent with our observations of market values. These validation procedures include establishing thresholds to identify changes in value that require further analysis. Our current policies require that we update the fair value estimate of each financed REO property at least every 180 days by obtaining a new BPO, which is subject to the review processes of our third party vendors. We generally perform further analysis when the value of the property per the new BPO varies from the old BPO by 25%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the valuation process. As part of this evaluation, our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us with a new property value reflecting the analysis they performed or confirm the BPO value we received, in which case we use the new property value or the validated BPO, respectively, for our fair value estimate of the property. After an evaluation period, we may perform property renovations to those properties that meet our rental investment criteria in order to optimize our rental proceeds. In some instances, we may also perform renovations on REO properties that do not meet our rental investment criteria in order to optimize sale proceeds. Such expenditures are part of our initial investment in a property and, therefore, are classified as investing activities in our consolidated statement of cash flows. Subsequently, residential rental properties, including any renovations that improve or extend the life of the asset, are accounted for at cost. REO properties that do not meet our rental investment criteria and that are held for sale are accounted for at the lower of the carrying value or estimated fair value less cost to sell. The cost basis of residential rental properties is depreciated using the straight-line method over an estimated useful life of three to 27.5 years based on the nature of the components. Interest and other carrying costs incurred during the renovation period are capitalized until the property is ready for its intended use. Expenditures for ordinary maintenance and repairs are charged to expense as incurred. Expenditures directly related to successful leasing efforts, such as lease commissions, are included in deferred leasing and financing costs, net and are stated at amortized cost. Such expenditures are part of our operations and, therefore, are classified as operating activities in our consolidated statement of cash flows. Capitalized leasing costs are amortized on a straight-line basis over the lease term of the respective leases, which generally are from one to two years. Residential properties are classified either as held for use or held for sale. Residential properties are classified as real estate assets held for sale when sale of the assets has been formally approved and is expected to occur in the next twelve months. We record residential properties held for sale at the lower of the carrying amount or estimated fair value less costs to sell. The impairment loss, if any, is the amount by which the carrying amount exceeds the estimated fair value less costs to sell.</t>
  </si>
  <si>
    <t>Real estate impairment</t>
  </si>
  <si>
    <t>Real estate impairment With respect to residential rental properties classified as held for use, we perform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BPOs. In some instances, appraisal information may be available and is used in addition to BPOs.</t>
  </si>
  <si>
    <t>Rental revenues 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Deferred rents receivable, net represents the amount by which straight-line rental revenue exceeds rents currently billed in accordance with lease agreements. Contingent rental revenue is accrued when the contingency is removed. Termination fee income is recognized when the customer has vacated the rental property, the amount of the fee is determinable and collectability is reasonably assured. Rents receivable and deferred rents receivable are reduced by an allowance for amounts that become uncollectible. We regularly evaluate the adequacy of our allowance for doubtful accounts. The evaluation takes into consideration the aging of accounts receivable and our analysis of customer personal profile and review past due account balances. Rents receivable and deferred rents receivable are written-off when we have deemed that the amounts are uncollectible.</t>
  </si>
  <si>
    <t>Restricted cash Restricted cash represents cash deposits that are legally restricted or held by third parties on our behalf, such as escrows and reserves for debt service established pursuant to certain of our repurchase agreements.</t>
  </si>
  <si>
    <t>Unconsolidated affiliates We accounted for our investment in NewSource Reinsurance Company Ltd. (“NewSource”), a title insurance and reinsurance company in Bermuda and a wholly owned subsidiary of AAMC, using the cost method because we do not exercise significant influence over NewSource. As a result, we recognize preferred dividend income from this investment when received.</t>
  </si>
  <si>
    <t>Treasury stock</t>
  </si>
  <si>
    <t>Treasury stock We account for repurchased common stock under the cost method and include such treasury stock as a component of total stockholders’ equity.</t>
  </si>
  <si>
    <t>Mortgage loans (Tables)</t>
  </si>
  <si>
    <t>Schedule of Mortgage Loans</t>
  </si>
  <si>
    <t>The following table sets forth the fair value of our mortgage loans at fair value, the related unpaid principal balance and market value of underlying properties by delinquency status as of December 31, 2015 and December 31, 2014 ($ in thousands): Number of Loans Carrying Value Unpaid Principal Balance Market Value of Underlying Properties December 31, 2015 Current 730 $ 124,595 $ 165,645 $ 177,348 30 80 12,003 18,142 21,858 60 38 5,688 8,088 8,766 90 984 130,784 216,717 196,963 Foreclosure 3,907 687,464 946,962 917,671 Mortgage loans at fair value 5,739 $ 960,534 $ 1,355,554 $ 1,322,606 December 31, 2014 Current 670 $ 107,467 $ 159,731 $ 160,654 30 109 15,424 22,629 24,046 60 57 7,921 11,624 12,510 90 2,286 361,434 569,930 544,709 Foreclosure 7,841 1,466,798 2,172,047 1,951,606 Mortgage loans at fair value 10,963 $ 1,959,044 $ 2,935,961 $ 2,693,525 The following table sets forth the carrying value of our mortgage loans held for sale, the related unpaid principal balance and market value of underlying properties by delinquency status as of December 31, 2015 and December 31, 2014 ($ in thousands): Number of Loans Carrying Value Unpaid Principal Balance Market Value of Underlying Properties December 31, 2015 Current 58 $ 10,864 $ 13,466 $ 17,776 30 26 7,616 10,013 12,200 60 6 668 775 1,063 90 328 73,164 101,121 103,395 Foreclosure 879 225,024 314,991 330,573 Mortgage loans held for sale 1,297 $ 317,336 $ 440,366 $ 465,007 December 31, 2014 Current 68 8,317 11,938 15,154 30 6 1,118 1,667 2,004 60 4 359 644 670 90 24 2,741 4,149 4,624 Mortgage loans held for sale 102 $ 12,535 $ 18,398 $ 22,452</t>
  </si>
  <si>
    <t>Certain Loans Acquired in Transfer Not Accounted for as Debt Securities Acquired During Period</t>
  </si>
  <si>
    <t>The following table presents information regarding the estimates of the contractually required payments and the cash flows expected to be collected as of the date of the acquisition of June 27, 2014 ($ in thousands): Contractually required principal and interest at the date of acquisition $ 325,000 Non-accretable yield (96,263 ) Expected cash flows to be collected 228,737 Accretable yield (84,728 ) Fair value at the date of acquisition $ 144,009 The following table presents changes in the balance of the accretable yield for the periods indicated: Accretable Yield Year ended December 31, 2015 Year ended December 31, 2014 Balance at the beginning of the period $ 7,640 $ — Acquisitions — 84,728 Loans sold (4,943 ) (74,478 ) Accretion (551 ) (2,610 ) Balance at the end of the period $ 2,146 $ 7,640</t>
  </si>
  <si>
    <t>Real estate assets, net (Tables)</t>
  </si>
  <si>
    <t>Schedule of Future Minimum Rental Payments for Operating Leases [Table Text Block]</t>
  </si>
  <si>
    <t>Future minimum rental revenues under leases existing for the 2,118 properties that were leased as of December 31, 2015 are as follows ($ in thousands): 2016 $ 16,661 2017 1,311 2018 159 2019 167 2020 and thereafter — $ 18,298</t>
  </si>
  <si>
    <t>Fair value of financial instruments (Tables)</t>
  </si>
  <si>
    <t>Fair Value Measurements, Recurring and Nonrecurring</t>
  </si>
  <si>
    <t>The following table sets forth the fair value of financial assets and liabilities by level within the fair value hierarchy as of December 31, 2015 and December 31, 2014 ($ in thousands): Level 1 Level 2 Level 3 Quoted Prices in Active Markets Observable Inputs Other Than Level 1 Prices Unobservable Inputs December 31, 2015 Recurring basis (assets) Mortgage loans at fair value $ — $ — $ 960,534 Nonrecurring basis (assets) Real estate assets held for sale — — 250,557 Not recognized on consolidated balance sheets at fair value (assets) Mortgage loans held for sale — — 317,336 Not recognized on consolidated balance sheets at fair value (liabilities) Repurchase agreements at fair value — 767,513 — Other secured borrowings — 502,268 — December 31, 2014 Recurring basis (assets) Mortgage loans at fair value $ — $ — $ 1,959,044 Nonrecurring basis (assets) Real estate assets held for sale — — 96,041 Not recognized on consolidated balance sheets at fair value (assets) Mortgage loans held for sale — — 12,535 Not recognized on consolidated balance sheets at fair value (liabilities) Repurchase agreements at fair value — 1,015,000 — Other secured borrowings — 321,409 —</t>
  </si>
  <si>
    <t>Fair Value, Assets Measured on Recurring Basis, Unobservable Input Reconciliation</t>
  </si>
  <si>
    <t>The following table sets forth the changes in our level 3 assets that are measured at fair value on a recurring basis ($ in thousands): Year ended December 31, 2015 Year ended December 31, 2014 Mortgage loans at fair value Beginning balance $ 1,959,044 $ 1,207,163 Investment in mortgage loans at fair value — 1,122,408 Net unrealized gain on mortgage loans at fair value 177,545 350,822 Net realized gain on mortgage loans at fair value 58,061 55,766 Transfers of mortgage loans at fair value to mortgage loans held for sale (535,836 ) — Mortgage loans at fair value dispositions and payments (257,505 ) (235,743 ) Real estate tax advances to borrowers 29,261 36,842 Reclassification of realized gains on real estate sold from unrealized gains — 9,054 Transfer of real estate owned to mortgage loans at fair value 15,974 8,400 Transfer of mortgage loans at fair value to real estate owned (486,010 ) (595,668 ) Ending balance at December 31 $ 960,534 $ 1,959,044 Net unrealized gain on mortgage loans at fair value held at the end of the period $ 78,453 $ 222,034</t>
  </si>
  <si>
    <t>Fair Value Inputs, Assets, Quantitative Information</t>
  </si>
  <si>
    <t>The following table sets forth quantitative information about the significant unobservable inputs used to measure the fair value of our mortgage loans as of December 31, 2015 and December 31, 2014 : Input December 31, 2015 December 31, 2014 Equity discount rate 15.0% 15.0% Debt to asset ratio 65.0% 65.0% Cost of funds 3.5% over 1 month LIBOR 3.5% over 1 month LIBOR Annual change in home pricing index 0.0% to 10.2% -0.1% to 7.6% Loan resolution probabilities — modification 0% to 44.7% 0% to 44.7% Loan resolution probabilities — rental 0% to 100.0% 0% to 100.0% Loan resolution probabilities — liquidation 0% to 100.0% 0% to 100.0% Loan resolution timelines (in years) 0.1 to 5.6 0.1 - 5.3 Value of underlying properties $3,000 - $4,500,000 $3,000 - $5,300,000</t>
  </si>
  <si>
    <t>Borrowings (Tables)</t>
  </si>
  <si>
    <t>Schedule of debt</t>
  </si>
  <si>
    <t>The following table sets forth data with respect to these notes as of December 31, 2015 and 2014 ($ in thousands): Interest Rate Amount Outstanding December 31, 2015: ARLP Securitization Trust, Series 2014-1 ARLP 2014-1 Class A Notes due September 25, 2044 (1) 3.47 % $ 136,404 ARLP 2014-1 Class M Notes due September 25, 2044 (2) 4.25 % 32,000 ARLP Securitization Trust, Series 2014-2 ARLP 2014-2 Class A Notes due January 26, 2054 (3) 3.63 % 244,935 ARLP 2014-2 Class M Notes due January 26, 2054 — % 234,010 ARLP Securitization Trust, Series 2015-1 ARLP 2015-1 Class A Notes due May 25, 2055 (4) 4.01 % 203,429 ARLP 2015-1 Class M Notes due May 25, 2044 — % 60,000 Intercompany eliminations Elimination of ARLP 2014-1 Class M Notes due to ARNS, Inc. (32,000 ) Elimination of ARLP 2014-2 Class A Notes due to ARNS, Inc. (45,138 ) Elimination of ARLP 2014-2 Class M Notes due to ARLP (234,010 ) Elimination of ARLP 2015-1 Class A Notes due to ARNS, Inc. (34,000 ) Elimination of ARLP 2015-1 Class M Notes due to ARLP (60,000 ) $ 505,630 December 31, 2014: ARLP Securitization Trust, Series 2014-1 ARLP 2014-1 Class A Notes due September 25, 2044 (1) 3.47 % $ 150,000 ARLP 2014-1 Class M Notes due September 25, 2044 (2) 4.25 % 32,000 ARLP Securitization Trust, Series 2014-2 ARLP 2014-2 Class A Notes due January 26, 2054 (3) 3.85 % 269,820 ARLP 2014-2 Class M Notes due January 26, 2054 — % 234,010 ARNS, Inc. Securities sold under agreement to repurchase due March 27, 2015 5.00 % 14,991 Intercompany eliminations Elimination of ARLP 2014-1 Class M Notes due to ARNS, Inc. (32,000 ) Elimination of ARLP 2014-2 Class A Notes due to ARNS, Inc. (95,729 ) Elimination of ARLP 2014-2 Class M Notes due to ARLP (234,010 ) Total $ 339,082 __________________ (1) The expected redemption date for the Class A Notes ranges from September 25, 2017 to September 25, 2018. (2) The expected redemption date for the Class M Notes is September 25, 2018. (3) The expected redemption date for the Class A Notes ranges from November 27, 2017 to November 27, 2018. (4) The expected redemption date for the Class A Notes ranges from June 25, 2018 to June 25, 2019. The following table sets forth data with respect to our repurchase and loan agreements as of December 31, 2015 and December 31, 2014 ($ in thousands): Maximum Borrowing Capacity Book Value of Collateral Amount Outstanding Amount of Available Funding December 31, 2015 CS repurchase agreement due April 18, 2016 $ 275,000 $ 335,184 $ 194,346 $ 80,654 Wells repurchase agreement due September 27, 2017 750,000 708,275 371,130 378,870 DB repurchase agreement due March 11, 2016 54,944 130,863 54,944 — Nomura loan agreement due April 8, 2016 200,000 204,578 147,093 52,907 $ 1,279,944 $ 1,378,900 $ 767,513 $ 512,431 December 31, 2014 CS repurchase agreement due April 20, 2015 $ 225,000 $ 332,618 $ 222,044 $ 2,956 Wells repurchase agreement due March 23, 2015 750,000 1,036,409 569,509 180,491 DB repurchase agreement due March 11, 2016 250,000 450,532 223,447 26,553 $ 1,225,000 $ 1,819,559 $ 1,015,000 $ 210,000</t>
  </si>
  <si>
    <t>Related-party transactions (Tables)</t>
  </si>
  <si>
    <t>Schedule of related party transactions</t>
  </si>
  <si>
    <t>Our consolidated statements of operations include the following significant related party transactions for the periods indicated ($ in thousands): Amount Counter- party Location within Consolidated Statements of Operations Year ended December 31, 2015 Conversion fee $ 1,037 AAMC Related party general and administrative expenses Base management fee 13,935 AAMC Related party general and administrative expenses Expense reimbursements 750 AAMC Related party general and administrative expenses Management incentive fee 7,994 AAMC Related party general and administrative expenses Interest expense 563 NewSource Interest expense Dividend income 1,518 NewSource Other income Professional fee sharing for negotiation of the New AMA 2,000 AAMC Other income Year ended December 31, 2014 Residential property operating expenses (1) $ 21,612 Ocwen/Altisource Residential property operating expenses Mortgage loan servicing costs 65,363 Ocwen Mortgage loan servicing costs Acquisition fees and costs 1,039 Altisource Related party acquisition fees and costs Other general and administrative expenses 1,972 Altisource Related party general and administrative expenses Expense reimbursements 6,070 AAMC Related party general and administrative expenses Management incentive fee 67,949 AAMC Related party general and administrative expenses Dividend income 2,160 NewSource Other income Interest expense 156 NewSource Interest expense Year ended December 31, 2013 Residential property operating expenses (1) 767 Ocwen/Altisource Residential property operating expenses Mortgage loan servicing costs 9,335 Ocwen Mortgage loan servicing costs Acquisition fees and costs 115 Altisource Related party acquisition fees and costs Other general and administrative expenses 2,125 Altisource Related party general and administrative expenses Expense reimbursements 5,411 AAMC Related party general and administrative expenses Management incentive fee 4,880 AAMC Related party general and administrative expenses</t>
  </si>
  <si>
    <t>Share-based payments (Tables)</t>
  </si>
  <si>
    <t>Schedule of Share-based Compensation, Stock Options, Activity</t>
  </si>
  <si>
    <t>The following table sets forth the activity of our outstanding options: Number of Options Weighted Average Exercise Price per Share December 31, 2012 1,019,424 $ 2.09 Exercised (61,736 ) 1.97 Forfeited or canceled (47,929 ) 9.08 December 31, 2013 909,759 1.73 Exercised (666,409 ) 1.39 Canceled (1,584 ) 2.32 December 31, 2014 241,766 2.69 Exercised (26,224 ) 4.21 Forfeited or canceled (10,574 ) 6.30 December 31, 2015 204,968 $ 2.30</t>
  </si>
  <si>
    <t>Schedule of Share-based Compensation, Restricted Stock and Restricted Stock Units Activity</t>
  </si>
  <si>
    <t>The following table sets forth the activity of our restricted stock: Number of Shares Weighted Average Grant Date Fair Value December 31, 2012 — $ — Granted 16,355 18.47 Vested (1) (4,265 ) 18.71 December 31, 2013 12,090 $ 18.50 Granted 8,245 27.28 Vested (1) (12,090 ) 18.50 December 31, 2014 8,245 27.28 Granted 9,924 18.14 Vested (1) (7,644 ) 27.28 Forfeit (601 ) 27.28 December 31, 2015 9,924 $ 18.14 ___________________ (1) The vesting date fair value of restricted stock that vested during the year ended December 31, 2015 , 2014 and 2013 was $0.1 million , $0.3 million and $0.1 million , respectively.</t>
  </si>
  <si>
    <t>Schedule of Share-based Compensation, Shares Reserved for Future Issuance</t>
  </si>
  <si>
    <t>The following table sets forth the number of shares of common stock reserved for future issuance: December 31, 2015 Stock options outstanding 204,968 Possible future issuances under Director compensation plan 65,476 270,444</t>
  </si>
  <si>
    <t>Earnings per share (Tables)</t>
  </si>
  <si>
    <t>Schedule of components of diluted earnings per share</t>
  </si>
  <si>
    <t>The following table sets forth the components of diluted (loss) earnings per share (in thousands, except share and per share amounts): Year ended December 31, 2015 Year ended December 31, 2014 Year ended December 31, 2013 Numerator Net (loss) income $ (46,005 ) $ 188,853 $ 39,596 Denominator Weighted average common stock outstanding – basic 56,843,028 56,247,376 23,734,869 Stock options using the treasury method — 335,275 879,005 Restricted stock — 5,486 7,122 Weighted average common stock outstanding – diluted 56,843,028 56,588,137 24,620,996 Earnings (loss) per basic share $ (0.81 ) $ 3.36 $ 1.67 Earnings (loss) per diluted share $ (0.81 ) $ 3.34 $ 1.61</t>
  </si>
  <si>
    <t>Schedule of antidilutive securities excluded from computation of earnings per share</t>
  </si>
  <si>
    <t>We excluded the items presented below from the calculation of diluted earnings per share as they were antidilutive for the periods indicated: Year ended December 31, 2015 Year ended December 31, 2014 Year ended December 31, 2013 Denominator (in weighted-average shares) Stock options 187,474 — — Restricted stock 3,279 — —</t>
  </si>
  <si>
    <t>Quarterly financial information (unaudited) (Tables)</t>
  </si>
  <si>
    <t>Schedule of Quarterly Financial Information</t>
  </si>
  <si>
    <t>The following tables set forth our quarterly financial information (unaudited, $ in thousands except per share amounts): 2015 First Quarter Second Quarter Third Quarter Fourth Quarter Full Year Total revenues $ 88,915 $ 76,519 $ 58,523 $ 24,141 $ 248,098 Net income (loss) 12,424 13,092 (5,363 ) (66,158 ) (46,005 ) Earnings (loss) per share of common stock – basic: Earnings (loss) per share basic 0.22 0.23 (0.09 ) (1.18 ) (0.81 ) Earnings (loss) per share of common stock – diluted: Earnings (loss) per share diluted 0.22 0.23 (0.09 ) (1.18 ) (0.81 ) 2014 First Quarter Second Quarter Third Quarter Fourth Quarter Full Year Total revenues $ 74,628 $ 117,357 $ 109,102 $ 122,211 $ 423,298 Net income 41,913 67,782 37,676 41,482 188,853 Earnings per share of common stock – basic: Earnings per share basic 0.78 1.19 0.66 0.73 3.36 Earnings per share of common stock – diluted: Earnings per share diluted 0.77 1.18 0.66 0.72 3.34</t>
  </si>
  <si>
    <t>Organization and basis of presentation (Details) $ in Thousands</t>
  </si>
  <si>
    <t>Dec. 21, 2012USD ($)</t>
  </si>
  <si>
    <t>Dec. 31, 2015USD ($)servicer</t>
  </si>
  <si>
    <t>Dec. 31, 2014USD ($)</t>
  </si>
  <si>
    <t>Dec. 31, 2013USD ($)</t>
  </si>
  <si>
    <t>Dec. 31, 2015USD ($)serviceroffering</t>
  </si>
  <si>
    <t>Proceeds from contributed capital</t>
  </si>
  <si>
    <t>Number of separate servicers | servicer</t>
  </si>
  <si>
    <t>Number of public offerings | offering</t>
  </si>
  <si>
    <t>Net proceeds from Issuance of common stock, including stock option exercises</t>
  </si>
  <si>
    <t>Summary of significant accounting policies (Details)</t>
  </si>
  <si>
    <t>Dec. 31, 2015USD ($)</t>
  </si>
  <si>
    <t>Frequency fair value estimates updated</t>
  </si>
  <si>
    <t>180 days</t>
  </si>
  <si>
    <t>Threshold percentage of change in value subject to analysis</t>
  </si>
  <si>
    <t>25.00%</t>
  </si>
  <si>
    <t>Threshold amount of change in value subject to analysis</t>
  </si>
  <si>
    <t>Summary of significant accounting policies [Line Items]</t>
  </si>
  <si>
    <t>Authorized amount of stock to repurchase</t>
  </si>
  <si>
    <t>Minimum</t>
  </si>
  <si>
    <t>Real estate useful life</t>
  </si>
  <si>
    <t>3 years</t>
  </si>
  <si>
    <t>Term of leases offered to lessees</t>
  </si>
  <si>
    <t>1 year</t>
  </si>
  <si>
    <t>Maximum</t>
  </si>
  <si>
    <t>27 years 6 months</t>
  </si>
  <si>
    <t>2 years</t>
  </si>
  <si>
    <t>Assets acquisitions and dispositions (Details) $ in Thousands</t>
  </si>
  <si>
    <t>Aug. 18, 2015USD ($)loan</t>
  </si>
  <si>
    <t>Jun. 27, 2014USD ($)loan</t>
  </si>
  <si>
    <t>Dec. 31, 2015USD ($)loan</t>
  </si>
  <si>
    <t>Nov. 30, 2015USD ($)loan</t>
  </si>
  <si>
    <t>Jun. 30, 2015USD ($)loan</t>
  </si>
  <si>
    <t>Oct. 31, 2014USD ($)loan</t>
  </si>
  <si>
    <t>Dec. 31, 2015loan</t>
  </si>
  <si>
    <t>Dec. 31, 2015USD ($)loanproperty</t>
  </si>
  <si>
    <t>Dec. 31, 2014USD ($)loanproperty</t>
  </si>
  <si>
    <t>Business Acquisition [Line Items]</t>
  </si>
  <si>
    <t>Number of real estate properties directly acquired</t>
  </si>
  <si>
    <t>Percentage of rental properties leased</t>
  </si>
  <si>
    <t>94.00%</t>
  </si>
  <si>
    <t>Real estate directly acquired</t>
  </si>
  <si>
    <t>Acquired-in-place leases</t>
  </si>
  <si>
    <t>Weighted average useful life</t>
  </si>
  <si>
    <t>7 months</t>
  </si>
  <si>
    <t>Number of real estate properties sold | property</t>
  </si>
  <si>
    <t>Period of clean pay history</t>
  </si>
  <si>
    <t>6 months</t>
  </si>
  <si>
    <t>Gains reclassified on REO sold</t>
  </si>
  <si>
    <t>Loans receivable | Nonperforming financing receivable</t>
  </si>
  <si>
    <t>Number of loans acquired | loan</t>
  </si>
  <si>
    <t>Loans receivable | Residential mortgage</t>
  </si>
  <si>
    <t>Number of mortgage loans liquidated | loan</t>
  </si>
  <si>
    <t>Number of real estate acquired through foreclosure | loan</t>
  </si>
  <si>
    <t>Net unrealized gains on mortgage loans</t>
  </si>
  <si>
    <t>Due diligence costs</t>
  </si>
  <si>
    <t>Loans receivable | Residential mortgage | Nonperforming financing receivable</t>
  </si>
  <si>
    <t>Principal amount of mortgage loans</t>
  </si>
  <si>
    <t>Loans acquired during period, aggregate market value</t>
  </si>
  <si>
    <t>Aggregate purchase price of loans acquired</t>
  </si>
  <si>
    <t>Loans receivable | Residential mortgage | Performing financing receivable</t>
  </si>
  <si>
    <t>Mortgage loans - Schedule of Loans (Details) - Loans receivable - Residential mortgage - Residential portfolio segment $ in Thousands</t>
  </si>
  <si>
    <t>Dec. 31, 2014USD ($)loan</t>
  </si>
  <si>
    <t>Number of loans</t>
  </si>
  <si>
    <t>Current | loan</t>
  </si>
  <si>
    <t>Foreclosure | loan</t>
  </si>
  <si>
    <t>Mortgage loans | loan</t>
  </si>
  <si>
    <t>Carrying value</t>
  </si>
  <si>
    <t>Current</t>
  </si>
  <si>
    <t>Foreclosure</t>
  </si>
  <si>
    <t>Unpaid principal balance</t>
  </si>
  <si>
    <t>Market value of underlying properties</t>
  </si>
  <si>
    <t>Nonperforming financing receivable</t>
  </si>
  <si>
    <t>Past Due | loan</t>
  </si>
  <si>
    <t>Past Due</t>
  </si>
  <si>
    <t>30 | Nonperforming financing receivable</t>
  </si>
  <si>
    <t>60 | Nonperforming financing receivable</t>
  </si>
  <si>
    <t>90 | Nonperforming financing receivable</t>
  </si>
  <si>
    <t>Mortgage loans - Narrative (Details) $ in Thousands</t>
  </si>
  <si>
    <t>Jan. 19, 2016USD ($)loan</t>
  </si>
  <si>
    <t>Nov. 30, 2015loan</t>
  </si>
  <si>
    <t>Jun. 30, 2015loan</t>
  </si>
  <si>
    <t>Oct. 31, 2014loan</t>
  </si>
  <si>
    <t>Mortgage Loans on Real Estate [Line Items]</t>
  </si>
  <si>
    <t>Amount accreted into interest</t>
  </si>
  <si>
    <t>Residential mortgage | Loans receivable</t>
  </si>
  <si>
    <t>Residential mortgage | Loans receivable | Subsequent Event [Member]</t>
  </si>
  <si>
    <t>Mortgage loans sold aggregate UPB</t>
  </si>
  <si>
    <t>Mortgage loans sold UPB as a percentage of loan portfolio</t>
  </si>
  <si>
    <t>24.00%</t>
  </si>
  <si>
    <t>Performing financing receivable | Residential mortgage | Loans receivable</t>
  </si>
  <si>
    <t>Mortgage loans - Certain Loans Acquired Not Accounted For As Debt Securities (Details) - USD ($) $ in Thousands</t>
  </si>
  <si>
    <t>Jun. 27, 2014</t>
  </si>
  <si>
    <t>Contractually required principal and interest at the date of acquisition</t>
  </si>
  <si>
    <t>Non-accretable yield</t>
  </si>
  <si>
    <t>Expected cash flows to be collected</t>
  </si>
  <si>
    <t>Accretable yield</t>
  </si>
  <si>
    <t>Fair value at the date of acquisition</t>
  </si>
  <si>
    <t>Certain Loans Acquired in Transfer Not Accounted for as Debt Securities, Accretable Yield Movement Schedule [Roll Forward]</t>
  </si>
  <si>
    <t>Accretable yield, beginning balance</t>
  </si>
  <si>
    <t>Acquisitions</t>
  </si>
  <si>
    <t>Loans sold</t>
  </si>
  <si>
    <t>Accretion</t>
  </si>
  <si>
    <t>Accretable yield, ending balance</t>
  </si>
  <si>
    <t>Real estate assets, net - Components of real estate assets (Details) $ in Thousands</t>
  </si>
  <si>
    <t>Dec. 31, 2015USD ($)property</t>
  </si>
  <si>
    <t>Dec. 31, 2014USD ($)property</t>
  </si>
  <si>
    <t>Number of real estate properties held for use | property</t>
  </si>
  <si>
    <t>Number of real estate properties rented | property</t>
  </si>
  <si>
    <t>Number of real estate properties listed for rent | property</t>
  </si>
  <si>
    <t>Number of real estate properties in various stages of renovation | property</t>
  </si>
  <si>
    <t>Number of real estate properties under evaluation for rental portfolio | property</t>
  </si>
  <si>
    <t>Operating Leases, Future Minimum Payments Receivable [Abstract]</t>
  </si>
  <si>
    <t>2020 and thereafter</t>
  </si>
  <si>
    <t>Total future minimum payments receivable</t>
  </si>
  <si>
    <t>REO valuation impairment</t>
  </si>
  <si>
    <t>Number of real estate properties held for sale | property</t>
  </si>
  <si>
    <t>Real Estate Properties [Line Items]</t>
  </si>
  <si>
    <t>Unconsolidated affiliates (Details) - Preferred stock - USD ($) $ in Millions</t>
  </si>
  <si>
    <t>Sep. 14, 2015</t>
  </si>
  <si>
    <t>Oct. 17, 2013</t>
  </si>
  <si>
    <t>Sep. 10, 2015</t>
  </si>
  <si>
    <t>Schedule of Cost-method Investments [Line Items]</t>
  </si>
  <si>
    <t>Invested in non-voting preferred stock of NewSource</t>
  </si>
  <si>
    <t>Non-cumulative preferred dividend percentage</t>
  </si>
  <si>
    <t>12.00%</t>
  </si>
  <si>
    <t>Preferred dividends received</t>
  </si>
  <si>
    <t>Fair value of financial instruments - Fair value, assets and liabilities measured on recurring and nonrecurring basis (Details) - USD ($) $ in Thousands</t>
  </si>
  <si>
    <t>Fair value, inputs, level 1</t>
  </si>
  <si>
    <t>Fair value, assets and liabilities measured on recurring and nonrecurring basis [Line Items]</t>
  </si>
  <si>
    <t>Repurchase agreements at fair value</t>
  </si>
  <si>
    <t>Other secured borrowings</t>
  </si>
  <si>
    <t>Fair value, inputs, level 2</t>
  </si>
  <si>
    <t>Fair value, inputs, level 3</t>
  </si>
  <si>
    <t>Fair value measurements, recurring | Fair value, inputs, level 1</t>
  </si>
  <si>
    <t>Fair value measurements, recurring | Fair value, inputs, level 2</t>
  </si>
  <si>
    <t>Fair value measurements, recurring | Fair value, inputs, level 3</t>
  </si>
  <si>
    <t>Fair value measurements, nonrecurring | Fair value, inputs, level 1</t>
  </si>
  <si>
    <t>Fair value measurements, nonrecurring | Fair value, inputs, level 2</t>
  </si>
  <si>
    <t>Fair value measurements, nonrecurring | Fair value, inputs, level 3</t>
  </si>
  <si>
    <t>Fair value of financial instruments - Fair value, assets measure on recurring basis, unobservable inputs (Details) - USD ($) $ in Thousands</t>
  </si>
  <si>
    <t>Fair Value, Assets Measured on Recurring Basis, Unobservable Input Reconciliation, Calculation [Roll Forward]</t>
  </si>
  <si>
    <t>Transfers of mortgage loans at fair value to mortgage loans held for sale</t>
  </si>
  <si>
    <t>Fair value, inputs, level 3 | Loans receivable | Residential mortgage</t>
  </si>
  <si>
    <t>Fair Value, Assets Measured on Recurring Basis, Unobservable Input Reconciliation [Line Items]</t>
  </si>
  <si>
    <t>Net unrealized gain on mortgage loans at fair value held at the end of the period</t>
  </si>
  <si>
    <t>Beginning balance</t>
  </si>
  <si>
    <t>Net unrealized gain on mortgage loans at fair value</t>
  </si>
  <si>
    <t>Net realized gain on mortgage loans at fair value</t>
  </si>
  <si>
    <t>Mortgage loans at fair value dispositions and payments</t>
  </si>
  <si>
    <t>Real estate tax advances to borrowers</t>
  </si>
  <si>
    <t>Reclassification Of Realized Gains On Real Estate Sold From Unrealized Gains</t>
  </si>
  <si>
    <t>Transfer of real estate owned to mortgage loans</t>
  </si>
  <si>
    <t>Transfer of mortgage loans to real estate owned</t>
  </si>
  <si>
    <t>Ending balance</t>
  </si>
  <si>
    <t>Fair value of financial instruments - Fair value inputs, quantitative information (Details) - Loans receivable - Residential mortgage - Fair value, inputs, level 3 - USD ($)</t>
  </si>
  <si>
    <t>Fair value inputs, assets, quantitative information [Line Items]</t>
  </si>
  <si>
    <t>Equity discount rate</t>
  </si>
  <si>
    <t>15.00%</t>
  </si>
  <si>
    <t>Debt to asset ratio</t>
  </si>
  <si>
    <t>65.00%</t>
  </si>
  <si>
    <t>Cost of funds</t>
  </si>
  <si>
    <t>3.50%</t>
  </si>
  <si>
    <t>Cost of funds reference rate</t>
  </si>
  <si>
    <t>1 month  LIBOR</t>
  </si>
  <si>
    <t>Annual change in home pricing index</t>
  </si>
  <si>
    <t>0.00%</t>
  </si>
  <si>
    <t>(0.10%)</t>
  </si>
  <si>
    <t>Loan resolution probabilities — modification</t>
  </si>
  <si>
    <t>Loan resolution probabilities — rental</t>
  </si>
  <si>
    <t>Loan resolution probabilities — liquidation</t>
  </si>
  <si>
    <t>Loan resolution timelines (in years)</t>
  </si>
  <si>
    <t>1 month 6 days</t>
  </si>
  <si>
    <t>Value of underlying properties</t>
  </si>
  <si>
    <t>10.20%</t>
  </si>
  <si>
    <t>7.60%</t>
  </si>
  <si>
    <t>44.70%</t>
  </si>
  <si>
    <t>100.00%</t>
  </si>
  <si>
    <t>5 years 7 months 6 days</t>
  </si>
  <si>
    <t>5 years 3 months 18 days</t>
  </si>
  <si>
    <t>Borrowings - Narrative (Details)</t>
  </si>
  <si>
    <t>Sep. 30, 2015USD ($)</t>
  </si>
  <si>
    <t>Dec. 31, 2015USD ($)agreement</t>
  </si>
  <si>
    <t>Sep. 22, 2015</t>
  </si>
  <si>
    <t>Jun. 29, 2015USD ($)</t>
  </si>
  <si>
    <t>May. 12, 2015USD ($)</t>
  </si>
  <si>
    <t>Apr. 10, 2015USD ($)</t>
  </si>
  <si>
    <t>Feb. 09, 2015USD ($)</t>
  </si>
  <si>
    <t>Nov. 25, 2014USD ($)</t>
  </si>
  <si>
    <t>Sep. 30, 2014USD ($)</t>
  </si>
  <si>
    <t>Sep. 25, 2014USD ($)</t>
  </si>
  <si>
    <t>Sep. 23, 2013USD ($)</t>
  </si>
  <si>
    <t>Mar. 22, 2013USD ($)</t>
  </si>
  <si>
    <t>Short-term Debt [Line Items]</t>
  </si>
  <si>
    <t>Number of repurchase agreements | agreement</t>
  </si>
  <si>
    <t>ARLP 2014-1 Class A Notes due September 25, 2044</t>
  </si>
  <si>
    <t>Interest rate on debt</t>
  </si>
  <si>
    <t>3.47%</t>
  </si>
  <si>
    <t>Asset-backed Securities Class M Notes</t>
  </si>
  <si>
    <t>4.25%</t>
  </si>
  <si>
    <t>Secured debt issued to affiliates</t>
  </si>
  <si>
    <t>Repurchase agreement NewSource</t>
  </si>
  <si>
    <t>Securities sold under agreement to repurchase, interest rate</t>
  </si>
  <si>
    <t>5.00%</t>
  </si>
  <si>
    <t>ARLP 2014-2 Class A Notes due January 26, 2054</t>
  </si>
  <si>
    <t>3.85%</t>
  </si>
  <si>
    <t>3.63%</t>
  </si>
  <si>
    <t>ARLP 2014-2 Class M Notes Trust 2</t>
  </si>
  <si>
    <t>ARLP 2015-1 Class A Notes due May 25, 2055</t>
  </si>
  <si>
    <t>4.01%</t>
  </si>
  <si>
    <t>Asset-backed Securities Class M Notes 2015-1</t>
  </si>
  <si>
    <t>Secured debt</t>
  </si>
  <si>
    <t>3.35%</t>
  </si>
  <si>
    <t>Maximum borrowing capacity</t>
  </si>
  <si>
    <t>Secured debt | CS repurchase agreement</t>
  </si>
  <si>
    <t>Number of days master repurchase agreement may be extended</t>
  </si>
  <si>
    <t>Secured debt | DB repurchase agreement</t>
  </si>
  <si>
    <t>Secured debt | Wells Fargo Repurchase Agreement</t>
  </si>
  <si>
    <t>Secured debt | Nomura loan and security agreement</t>
  </si>
  <si>
    <t>Real Estate [Member] | Secured debt | Wells Fargo Repurchase Agreement</t>
  </si>
  <si>
    <t>Maximum borrowing capacity sublimit percentage</t>
  </si>
  <si>
    <t>40.00%</t>
  </si>
  <si>
    <t>10.00%</t>
  </si>
  <si>
    <t>ARLP 2014-1 [Member] | Secured debt | CS repurchase agreement</t>
  </si>
  <si>
    <t>ARLP 2014-2 [Member] | Secured debt | CS repurchase agreement</t>
  </si>
  <si>
    <t>ARLP 2015-1 [Member] | Secured debt | CS repurchase agreement</t>
  </si>
  <si>
    <t>Asset-backed Securities [Member] | ARLP 2014-1 [Member] | Secured debt</t>
  </si>
  <si>
    <t>Assets pledged as collateral</t>
  </si>
  <si>
    <t>Asset-backed Securities [Member] | ARLP 2014-2 [Member] | Secured debt</t>
  </si>
  <si>
    <t>Asset-backed Securities [Member] | ARLP 2015-1 [Member] | Secured debt</t>
  </si>
  <si>
    <t>Loans [Member] | ARLP 2014-1 [Member]</t>
  </si>
  <si>
    <t>Book value of securitized assets held by ARLP 2015-1</t>
  </si>
  <si>
    <t>Loans [Member] | ARLP 2014-2 [Member]</t>
  </si>
  <si>
    <t>Loans [Member] | ARLP 2015-1 [Member]</t>
  </si>
  <si>
    <t>Borrowings - Repurchase Agreements (Details) - USD ($)</t>
  </si>
  <si>
    <t>Sep. 30, 2015</t>
  </si>
  <si>
    <t>May. 12, 2015</t>
  </si>
  <si>
    <t>Apr. 10, 2015</t>
  </si>
  <si>
    <t>Sep. 23, 2013</t>
  </si>
  <si>
    <t>Mar. 22, 2013</t>
  </si>
  <si>
    <t>Amount Outstanding</t>
  </si>
  <si>
    <t>Maximum Borrowing Capacity</t>
  </si>
  <si>
    <t>Book Value of Collateral</t>
  </si>
  <si>
    <t>Amount of Available Funding</t>
  </si>
  <si>
    <t>Borrowings - Other Secured Debt (Details) - USD ($)</t>
  </si>
  <si>
    <t>Jun. 29, 2015</t>
  </si>
  <si>
    <t>Feb. 09, 2015</t>
  </si>
  <si>
    <t>Nov. 25, 2014</t>
  </si>
  <si>
    <t>Sep. 30, 2014</t>
  </si>
  <si>
    <t>Sep. 25, 2014</t>
  </si>
  <si>
    <t>Debt Instrument [Line Items]</t>
  </si>
  <si>
    <t>Interest Rate</t>
  </si>
  <si>
    <t>Intercompany eliminations</t>
  </si>
  <si>
    <t>ARLP 2015-1 Class M Notes due May 25, 2044</t>
  </si>
  <si>
    <t>Commitments and contingencies (Details) $ in Millions</t>
  </si>
  <si>
    <t>Nov. 09, 2015USD ($)</t>
  </si>
  <si>
    <t>May. 31, 2015shareholder</t>
  </si>
  <si>
    <t>Police Retirement System of St. Louis v. Erbey, et al. | Settled litigation</t>
  </si>
  <si>
    <t>Other Commitments [Line Items]</t>
  </si>
  <si>
    <t>Attorney fees and expenses of plaintiff's counsel | $</t>
  </si>
  <si>
    <t>Martin v. Altisource Residential Corporation et al. | Pending Litigation [Member]</t>
  </si>
  <si>
    <t>Number of shareholders requesting to be lead plaintiff | shareholder</t>
  </si>
  <si>
    <t>Moncavage v. Faris, et al. | Pending Litigation [Member]</t>
  </si>
  <si>
    <t>Motion to stay the action period</t>
  </si>
  <si>
    <t>Related-party transactions - Narrative (Details)</t>
  </si>
  <si>
    <t>Apr. 01, 2015</t>
  </si>
  <si>
    <t>Mar. 31, 2015property</t>
  </si>
  <si>
    <t>Oct. 08, 2013</t>
  </si>
  <si>
    <t>Dec. 21, 2012</t>
  </si>
  <si>
    <t>Sep. 30, 2015shares</t>
  </si>
  <si>
    <t>Mar. 31, 2015$ / shares</t>
  </si>
  <si>
    <t>Dec. 31, 2015USD ($)serviceremployee</t>
  </si>
  <si>
    <t>Mar. 31, 2016</t>
  </si>
  <si>
    <t>Related party transactions [Line Items]</t>
  </si>
  <si>
    <t>Maturity term, securities, US Treasury</t>
  </si>
  <si>
    <t>10 years</t>
  </si>
  <si>
    <t>Number of additional mortgage servicers | servicer</t>
  </si>
  <si>
    <t>Common stock held by related party (in shares) | shares</t>
  </si>
  <si>
    <t>Noncontrolling interest, ownership percentage by parent</t>
  </si>
  <si>
    <t>0.58%</t>
  </si>
  <si>
    <t>Acquisition of nonperforming loans | Ocwen | Loans receivable | Residential mortgage | Mortgage loans on real estate, Pool one</t>
  </si>
  <si>
    <t>Loans acquired from related party, aggregate collateral fair value</t>
  </si>
  <si>
    <t>Loans acquired from related party, aggregate purchase price</t>
  </si>
  <si>
    <t>Affiliated entity | AAMC</t>
  </si>
  <si>
    <t>Base management fee, percent of qualified average invested capital</t>
  </si>
  <si>
    <t>1.50%</t>
  </si>
  <si>
    <t>Incentive management fee, return on invested capital</t>
  </si>
  <si>
    <t>1.75%</t>
  </si>
  <si>
    <t>Conversion fee, percent of market value of new rental properties</t>
  </si>
  <si>
    <t>Incentive management fee, percent of incentive fee payable in common stock</t>
  </si>
  <si>
    <t>Incentive management fee, deficit of return on invested capital</t>
  </si>
  <si>
    <t>10.77%</t>
  </si>
  <si>
    <t>Affiliated entity | AAMC | Minimum</t>
  </si>
  <si>
    <t>7.00%</t>
  </si>
  <si>
    <t>Affiliated entity | AAMC | Maximum</t>
  </si>
  <si>
    <t>8.25%</t>
  </si>
  <si>
    <t>Affiliated entity | Scaling contract, threshold one | AAMC</t>
  </si>
  <si>
    <t>Incentive management fee, percent of average invested capital</t>
  </si>
  <si>
    <t>Base management fee, number of rental properties cap | property</t>
  </si>
  <si>
    <t>Incentive management fee, percent of invested capital in excess of threshold</t>
  </si>
  <si>
    <t>20.00%</t>
  </si>
  <si>
    <t>Incentive management fee, percent of available cash</t>
  </si>
  <si>
    <t>2.00%</t>
  </si>
  <si>
    <t>Incentive management fee, available cash per share threshold | $ / shares</t>
  </si>
  <si>
    <t>Affiliated entity | Scaling contract, threshold two | AAMC</t>
  </si>
  <si>
    <t>Base management fee, number of rental properties floor | property</t>
  </si>
  <si>
    <t>Incentive management fee, number of rental properties cap | property</t>
  </si>
  <si>
    <t>Incentive management fee, number of rental properties floor | property</t>
  </si>
  <si>
    <t>22.50%</t>
  </si>
  <si>
    <t>Affiliated entity | Scaling contract, threshold three | AAMC</t>
  </si>
  <si>
    <t>Affiliated entity | Scaling contract, threshold four | AAMC</t>
  </si>
  <si>
    <t>50.00%</t>
  </si>
  <si>
    <t>Affiliated entity | Asset management agreement | AAMC</t>
  </si>
  <si>
    <t>Contract term</t>
  </si>
  <si>
    <t>15 years</t>
  </si>
  <si>
    <t>Automatic renewal term</t>
  </si>
  <si>
    <t>5 years</t>
  </si>
  <si>
    <t>Affiliated entity | Master services agreement | Altisource</t>
  </si>
  <si>
    <t>Nonrenewal notification period</t>
  </si>
  <si>
    <t>9 months</t>
  </si>
  <si>
    <t>Affiliated entity | Support services agreement | Altisource</t>
  </si>
  <si>
    <t>Number of dedicated employees provided | employee</t>
  </si>
  <si>
    <t>Termination period if asset management agreement terminates</t>
  </si>
  <si>
    <t>30 days</t>
  </si>
  <si>
    <t>Affiliated entity | Trademark license agreement | Altisource</t>
  </si>
  <si>
    <t>Affiliated entity | Servicing agreement | Ocwen</t>
  </si>
  <si>
    <t>Affiliated entity | Aircraft time sharing agreement | Ocwen</t>
  </si>
  <si>
    <t>Percentage of expenses to be paid for use of aircraft</t>
  </si>
  <si>
    <t>Affiliated entity | Base management fee | AAMC | Related party general and administrative expenses</t>
  </si>
  <si>
    <t>Related party expenses</t>
  </si>
  <si>
    <t>Affiliated entity | Conversion fee | AAMC | Related party general and administrative expenses</t>
  </si>
  <si>
    <t>Scenario, Forecast [Member] | Affiliated entity | AAMC</t>
  </si>
  <si>
    <t>Incentive management fee, cumulative deficit of return on invested capital</t>
  </si>
  <si>
    <t>12.52%</t>
  </si>
  <si>
    <t>Related-party transactions - Related Party Transactions (Details) - Affiliated entity - USD ($) $ in Thousands</t>
  </si>
  <si>
    <t>Conversion fee | AAMC | Related party general and administrative expenses</t>
  </si>
  <si>
    <t>Base management fee | AAMC | Related party general and administrative expenses</t>
  </si>
  <si>
    <t>Expense reimbursements | AAMC | Related party general and administrative expenses</t>
  </si>
  <si>
    <t>Management incentive fees | AAMC | Related party general and administrative expenses</t>
  </si>
  <si>
    <t>Interest expense | NewSource | Interest expense</t>
  </si>
  <si>
    <t>Dividend income | NewSource | Other income</t>
  </si>
  <si>
    <t>Professional fee | AAMC | Other income</t>
  </si>
  <si>
    <t>Residential rental property operating expenses | Ocwen/Altisource | Residential rental property operating expenses</t>
  </si>
  <si>
    <t>Residential rental property operating expenses | Ocwen/Altisource | Residential property operating expenses</t>
  </si>
  <si>
    <t>Mortgage loan servicing costs | Ocwen | Mortgage loan servicing costs</t>
  </si>
  <si>
    <t>Due diligence and unsuccessful deal costs | Altisource | Related party general and administrative expenses</t>
  </si>
  <si>
    <t>Other general and administrative | Altisource | Related party general and administrative expenses</t>
  </si>
  <si>
    <t>Share-based payments - Schedule of Share-based Compensation, Stock Options, Activity (Details) - USD ($) $ / shares in Units, $ in Millions</t>
  </si>
  <si>
    <t>Dec. 31, 2012</t>
  </si>
  <si>
    <t>Share-based Compensation Arrangement by Share-based Payment Award, Options, Outstanding [Roll Forward]</t>
  </si>
  <si>
    <t>Ending balance (in shares)</t>
  </si>
  <si>
    <t>Stock option | 2012 Conversion Option Plan and 2012 Special Conversion Option Plan</t>
  </si>
  <si>
    <t>Beginning balance (in shares)</t>
  </si>
  <si>
    <t>Exercised (in shares)</t>
  </si>
  <si>
    <t>Forfeited or canceled (in shares)</t>
  </si>
  <si>
    <t>Share-based Compensation Arrangement by Share-based Payment Award, Options, Outstanding, Weighted Average Exercise Price [Roll Forward]</t>
  </si>
  <si>
    <t>Beginning balance (usd per share)</t>
  </si>
  <si>
    <t>Exercised (usd per share)</t>
  </si>
  <si>
    <t>Forfeited or canceled (usd per share)</t>
  </si>
  <si>
    <t>Ending balance (usd per share)</t>
  </si>
  <si>
    <t>Outstanding options, weighted average remaining life</t>
  </si>
  <si>
    <t>3 years 10 months</t>
  </si>
  <si>
    <t>Outstanding options, total intrinsic value</t>
  </si>
  <si>
    <t>Number of exercisable options (in shares)</t>
  </si>
  <si>
    <t>Excercisable options weighted average exercise price (usd per share)</t>
  </si>
  <si>
    <t>Options exercisable, average remaining life</t>
  </si>
  <si>
    <t>3 years 9 months</t>
  </si>
  <si>
    <t>Options exercisable, intrinsic value</t>
  </si>
  <si>
    <t>Share-based payments - Schedule of Share-based Payments, Restricted Stock Activity (Details) - USD ($)</t>
  </si>
  <si>
    <t>Value of restricted stock granted to directors annually</t>
  </si>
  <si>
    <t>Restricted stock service period</t>
  </si>
  <si>
    <t>Director attendance requirement</t>
  </si>
  <si>
    <t>75.00%</t>
  </si>
  <si>
    <t>Compensation expense</t>
  </si>
  <si>
    <t>Unamortized stock compensation</t>
  </si>
  <si>
    <t>Weighted average remaining amortization period of unamortized share based compensation</t>
  </si>
  <si>
    <t>5 months</t>
  </si>
  <si>
    <t>Time based restricted stock | Director compensation plan</t>
  </si>
  <si>
    <t>Share-based Compensation Arrangement by Share-based Payment Award, Equity Instruments Other than Options, Nonvested, Number of Shares [Roll Forward]</t>
  </si>
  <si>
    <t>Number of options, beginning balance (in shares)</t>
  </si>
  <si>
    <t>Granted (in shares)</t>
  </si>
  <si>
    <t>Vested (in shares)</t>
  </si>
  <si>
    <t>Forfeit (in shares)</t>
  </si>
  <si>
    <t>Number of options, ending balance (in shares)</t>
  </si>
  <si>
    <t>Fair value of stock vested in period</t>
  </si>
  <si>
    <t>Share-based Compensation Arrangement by Share-based Payment Award, Equity Instruments Other than Options, Nonvested, Weighted Average Grant Date Fair Value [Roll Forward]</t>
  </si>
  <si>
    <t>Weighted average grant date fair value (usd per share)</t>
  </si>
  <si>
    <t>Granted (usd per share)</t>
  </si>
  <si>
    <t>Vested (usd per share)</t>
  </si>
  <si>
    <t>Forfeit (usd per share)</t>
  </si>
  <si>
    <t>- Schedule of Share-based Payments, Shares Reserved for Future Issuance (Details)</t>
  </si>
  <si>
    <t>Dec. 31, 2015shares</t>
  </si>
  <si>
    <t>Stock options outstanding (in shares)</t>
  </si>
  <si>
    <t>Possible future issuances under director compensation plan (in shares)</t>
  </si>
  <si>
    <t>Common stock, reserved for future issuance (in shares)</t>
  </si>
  <si>
    <t>Common stock, shares available to be issued under charter (in shares)</t>
  </si>
  <si>
    <t>Income taxes (Details) - USD ($) $ / shares in Units, $ in Thousands</t>
  </si>
  <si>
    <t>Feb. 28, 2016</t>
  </si>
  <si>
    <t>Mar. 30, 2015</t>
  </si>
  <si>
    <t>Minimum distribution percentage of REIT taxable income</t>
  </si>
  <si>
    <t>90.00%</t>
  </si>
  <si>
    <t>Taxable income</t>
  </si>
  <si>
    <t>Subsequent Event [Line Items]</t>
  </si>
  <si>
    <t>Dividends paid</t>
  </si>
  <si>
    <t>Subsequent Event [Member]</t>
  </si>
  <si>
    <t>Earnings per share (Details) - USD ($) $ / shares in Units, $ in Thousands</t>
  </si>
  <si>
    <t>Mar. 31, 2015</t>
  </si>
  <si>
    <t>Jun. 30, 2014</t>
  </si>
  <si>
    <t>Mar. 31, 2014</t>
  </si>
  <si>
    <t>Stock options using the treasury method (in shares)</t>
  </si>
  <si>
    <t>Restricted stock (in shares)</t>
  </si>
  <si>
    <t>AAMC | Affiliated entity</t>
  </si>
  <si>
    <t>Antidilutive Securities Excluded from Computation of Earnings Per Share [Line Items]</t>
  </si>
  <si>
    <t>Stock option</t>
  </si>
  <si>
    <t>Antidilutive securities excluded from computation of earnings per share</t>
  </si>
  <si>
    <t>Restricted stock</t>
  </si>
  <si>
    <t>Quarterly financial information (unaudited) (Details) - USD ($) $ / shares in Units, $ in Thousands</t>
  </si>
  <si>
    <t>Earnings per share basic (usd per share)</t>
  </si>
  <si>
    <t>Earnings per share diluted (usd per share)</t>
  </si>
  <si>
    <t>Schedule III - Activity of Real Estate Assets and Accumulated Depreciation by State (Details) $ in Thousands</t>
  </si>
  <si>
    <t>Dec. 31, 2012USD ($)</t>
  </si>
  <si>
    <t>Real Estate and Accumulated Depreciation [Line Items]</t>
  </si>
  <si>
    <t>Gross Amount at which Carried at Close of Period</t>
  </si>
  <si>
    <t>Accumulated Depr and Reserves</t>
  </si>
  <si>
    <t>Single family residential</t>
  </si>
  <si>
    <t>Number of properties | property</t>
  </si>
  <si>
    <t>Encumbrances</t>
  </si>
  <si>
    <t>Initial Cost to Company</t>
  </si>
  <si>
    <t>Capitalized Costs After Acquisition</t>
  </si>
  <si>
    <t>WA Age</t>
  </si>
  <si>
    <t>36 years 5 months</t>
  </si>
  <si>
    <t>Alabama | Single family residential</t>
  </si>
  <si>
    <t>23 years 10 months</t>
  </si>
  <si>
    <t>Alabama | Single family residential | Min</t>
  </si>
  <si>
    <t>Life on which Depr is Calc</t>
  </si>
  <si>
    <t>Alabama | Single family residential | Max</t>
  </si>
  <si>
    <t>Alaska | Single family residential</t>
  </si>
  <si>
    <t>32 years</t>
  </si>
  <si>
    <t>Alaska | Single family residential | Min</t>
  </si>
  <si>
    <t>Alaska | Single family residential | Max</t>
  </si>
  <si>
    <t>Arizona | Single family residential</t>
  </si>
  <si>
    <t>21 years</t>
  </si>
  <si>
    <t>Arizona | Single family residential | Min</t>
  </si>
  <si>
    <t>Arizona | Single family residential | Max</t>
  </si>
  <si>
    <t>Arkansas | Single family residential</t>
  </si>
  <si>
    <t>36 years 8 months</t>
  </si>
  <si>
    <t>Arkansas | Single family residential | Min</t>
  </si>
  <si>
    <t>Arkansas | Single family residential | Max</t>
  </si>
  <si>
    <t>California | Single family residential</t>
  </si>
  <si>
    <t>36 years 1 month</t>
  </si>
  <si>
    <t>California | Single family residential | Min</t>
  </si>
  <si>
    <t>California | Single family residential | Max</t>
  </si>
  <si>
    <t>Colorado | Single family residential</t>
  </si>
  <si>
    <t>28 years 6 months</t>
  </si>
  <si>
    <t>Colorado | Single family residential | Min</t>
  </si>
  <si>
    <t>Colorado | Single family residential | Max</t>
  </si>
  <si>
    <t>Connecticut | Single family residential</t>
  </si>
  <si>
    <t>59 years 1 month</t>
  </si>
  <si>
    <t>Connecticut | Single family residential | Min</t>
  </si>
  <si>
    <t>Connecticut | Single family residential | Max</t>
  </si>
  <si>
    <t>Delaware | Single family residential</t>
  </si>
  <si>
    <t>43 years 6 months</t>
  </si>
  <si>
    <t>Delaware | Single family residential | Min</t>
  </si>
  <si>
    <t>Delaware | Single family residential | Max</t>
  </si>
  <si>
    <t>District of Columbia | Single family residential</t>
  </si>
  <si>
    <t>105 years</t>
  </si>
  <si>
    <t>District of Columbia | Single family residential | Min</t>
  </si>
  <si>
    <t>District of Columbia | Single family residential | Max</t>
  </si>
  <si>
    <t>Florida | Single family residential</t>
  </si>
  <si>
    <t>27 years 1 month</t>
  </si>
  <si>
    <t>Florida | Single family residential | Min</t>
  </si>
  <si>
    <t>Florida | Single family residential | Max</t>
  </si>
  <si>
    <t>Georgia | Single family residential</t>
  </si>
  <si>
    <t>36 years 4 months</t>
  </si>
  <si>
    <t>Georgia | Single family residential | Min</t>
  </si>
  <si>
    <t>Georgia | Single family residential | Max</t>
  </si>
  <si>
    <t>Hawaii | Single family residential</t>
  </si>
  <si>
    <t>42 years 2 months</t>
  </si>
  <si>
    <t>Hawaii | Single family residential | Min</t>
  </si>
  <si>
    <t>Hawaii | Single family residential | Max</t>
  </si>
  <si>
    <t>Idaho | Single family residential</t>
  </si>
  <si>
    <t>33 years 11 months</t>
  </si>
  <si>
    <t>Idaho | Single family residential | Min</t>
  </si>
  <si>
    <t>Idaho | Single family residential | Max</t>
  </si>
  <si>
    <t>Illinois | Single family residential</t>
  </si>
  <si>
    <t>42 years 10 months</t>
  </si>
  <si>
    <t>Illinois | Single family residential | Min</t>
  </si>
  <si>
    <t>Illinois | Single family residential | Max</t>
  </si>
  <si>
    <t>Indiana | Single family residential</t>
  </si>
  <si>
    <t>30 years 7 months</t>
  </si>
  <si>
    <t>Indiana | Single family residential | Min</t>
  </si>
  <si>
    <t>Indiana | Single family residential | Max</t>
  </si>
  <si>
    <t>Iowa | Single family residential</t>
  </si>
  <si>
    <t>46 years 6 months</t>
  </si>
  <si>
    <t>Iowa | Single family residential | Min</t>
  </si>
  <si>
    <t>Iowa | Single family residential | Max</t>
  </si>
  <si>
    <t>Kansas | Single family residential</t>
  </si>
  <si>
    <t>54 years 1 month</t>
  </si>
  <si>
    <t>Kansas | Single family residential | Min</t>
  </si>
  <si>
    <t>Kansas | Single family residential | Max</t>
  </si>
  <si>
    <t>Kentucky | Single family residential</t>
  </si>
  <si>
    <t>35 years 4 months</t>
  </si>
  <si>
    <t>Kentucky | Single family residential | Min</t>
  </si>
  <si>
    <t>Kentucky | Single family residential | Max</t>
  </si>
  <si>
    <t>Louisiana | Single family residential</t>
  </si>
  <si>
    <t>35 years 11 months</t>
  </si>
  <si>
    <t>Louisiana | Single family residential | Min</t>
  </si>
  <si>
    <t>Louisiana | Single family residential | Max</t>
  </si>
  <si>
    <t>Maine | Single family residential</t>
  </si>
  <si>
    <t>166 years 2 months</t>
  </si>
  <si>
    <t>Maine | Single family residential | Min</t>
  </si>
  <si>
    <t>Maine | Single family residential | Max</t>
  </si>
  <si>
    <t>Maryland | Single family residential</t>
  </si>
  <si>
    <t>37 years 2 months</t>
  </si>
  <si>
    <t>Maryland | Single family residential | Min</t>
  </si>
  <si>
    <t>Maryland | Single family residential | Max</t>
  </si>
  <si>
    <t>Massachusetts | Single family residential</t>
  </si>
  <si>
    <t>76 years 4 months</t>
  </si>
  <si>
    <t>Massachusetts | Single family residential | Min</t>
  </si>
  <si>
    <t>Massachusetts | Single family residential | Max</t>
  </si>
  <si>
    <t>Michigan | Single family residential</t>
  </si>
  <si>
    <t>41 years</t>
  </si>
  <si>
    <t>Michigan | Single family residential | Min</t>
  </si>
  <si>
    <t>Michigan | Single family residential | Max</t>
  </si>
  <si>
    <t>Minnesota | Single family residential</t>
  </si>
  <si>
    <t>43 years 8 months</t>
  </si>
  <si>
    <t>Minnesota | Single family residential | Min</t>
  </si>
  <si>
    <t>Minnesota | Single family residential | Max</t>
  </si>
  <si>
    <t>Mississippi | Single family residential</t>
  </si>
  <si>
    <t>30 years 5 months</t>
  </si>
  <si>
    <t>Mississippi | Single family residential | Min</t>
  </si>
  <si>
    <t>Mississippi | Single family residential | Max</t>
  </si>
  <si>
    <t>Missouri | Single family residential</t>
  </si>
  <si>
    <t>43 years 11 months</t>
  </si>
  <si>
    <t>Missouri | Single family residential | Min</t>
  </si>
  <si>
    <t>Missouri | Single family residential | Max</t>
  </si>
  <si>
    <t>Montana | Single family residential</t>
  </si>
  <si>
    <t>28 years 10 months</t>
  </si>
  <si>
    <t>Montana | Single family residential | Min</t>
  </si>
  <si>
    <t>Montana | Single family residential | Max</t>
  </si>
  <si>
    <t>Nebraska | Single family residential</t>
  </si>
  <si>
    <t>59 years 10 months</t>
  </si>
  <si>
    <t>Nebraska | Single family residential | Min</t>
  </si>
  <si>
    <t>Nebraska | Single family residential | Max</t>
  </si>
  <si>
    <t>Nevada | Single family residential</t>
  </si>
  <si>
    <t>Nevada | Single family residential | Min</t>
  </si>
  <si>
    <t>Nevada | Single family residential | Max</t>
  </si>
  <si>
    <t>New Hampshire | Single family residential</t>
  </si>
  <si>
    <t>73 years 5 months</t>
  </si>
  <si>
    <t>New Hampshire | Single family residential | Min</t>
  </si>
  <si>
    <t>New Hampshire | Single family residential | Max</t>
  </si>
  <si>
    <t>New Jersey | Single family residential</t>
  </si>
  <si>
    <t>60 years 5 months</t>
  </si>
  <si>
    <t>New Jersey | Single family residential | Min</t>
  </si>
  <si>
    <t>New Jersey | Single family residential | Max</t>
  </si>
  <si>
    <t>New Mexico | Single family residential</t>
  </si>
  <si>
    <t>20 years 5 months</t>
  </si>
  <si>
    <t>New Mexico | Single family residential | Min</t>
  </si>
  <si>
    <t>New Mexico | Single family residential | Max</t>
  </si>
  <si>
    <t>New York | Single family residential</t>
  </si>
  <si>
    <t>71 years 10 months</t>
  </si>
  <si>
    <t>New York | Single family residential | Min</t>
  </si>
  <si>
    <t>New York | Single family residential | Max</t>
  </si>
  <si>
    <t>North Carolina | Single family residential</t>
  </si>
  <si>
    <t>19 years 8 months</t>
  </si>
  <si>
    <t>North Carolina | Single family residential | Min</t>
  </si>
  <si>
    <t>North Carolina | Single family residential | Max</t>
  </si>
  <si>
    <t>Ohio | Single family residential</t>
  </si>
  <si>
    <t>41 years 2 months</t>
  </si>
  <si>
    <t>Ohio | Single family residential | Min</t>
  </si>
  <si>
    <t>Ohio | Single family residential | Max</t>
  </si>
  <si>
    <t>Oklahoma | Single family residential</t>
  </si>
  <si>
    <t>35 years 1 month</t>
  </si>
  <si>
    <t>Oklahoma | Single family residential | Min</t>
  </si>
  <si>
    <t>Oklahoma | Single family residential | Max</t>
  </si>
  <si>
    <t>Oregon | Single family residential</t>
  </si>
  <si>
    <t>45 years 6 months</t>
  </si>
  <si>
    <t>Oregon | Single family residential | Min</t>
  </si>
  <si>
    <t>Oregon | Single family residential | Max</t>
  </si>
  <si>
    <t>Pennsylvania | Single family residential</t>
  </si>
  <si>
    <t>54 years 7 months</t>
  </si>
  <si>
    <t>Pennsylvania | Single family residential | Min</t>
  </si>
  <si>
    <t>Pennsylvania | Single family residential | Max</t>
  </si>
  <si>
    <t>Rhode Island | Single family residential</t>
  </si>
  <si>
    <t>83 years 7 months</t>
  </si>
  <si>
    <t>Rhode Island | Single family residential | Min</t>
  </si>
  <si>
    <t>Rhode Island | Single family residential | Max</t>
  </si>
  <si>
    <t>South Carolina | Single family residential</t>
  </si>
  <si>
    <t>23 years 1 month</t>
  </si>
  <si>
    <t>South Carolina | Single family residential | Min</t>
  </si>
  <si>
    <t>South Carolina | Single family residential | Max</t>
  </si>
  <si>
    <t>South Dakota | Single family residential</t>
  </si>
  <si>
    <t>50 years 5 months</t>
  </si>
  <si>
    <t>South Dakota | Single family residential | Min</t>
  </si>
  <si>
    <t>South Dakota | Single family residential | Max</t>
  </si>
  <si>
    <t>Tennessee | Single family residential</t>
  </si>
  <si>
    <t>24 years 5 months</t>
  </si>
  <si>
    <t>Tennessee | Single family residential | Min</t>
  </si>
  <si>
    <t>Tennessee | Single family residential | Max</t>
  </si>
  <si>
    <t>Texas | Single family residential</t>
  </si>
  <si>
    <t>25 years 2 months</t>
  </si>
  <si>
    <t>Texas | Single family residential | Min</t>
  </si>
  <si>
    <t>Texas | Single family residential | Max</t>
  </si>
  <si>
    <t>Utah | Single family residential</t>
  </si>
  <si>
    <t>31 years 8 months</t>
  </si>
  <si>
    <t>Utah | Single family residential | Min</t>
  </si>
  <si>
    <t>Utah | Single family residential | Max</t>
  </si>
  <si>
    <t>Vermont | Single family residential</t>
  </si>
  <si>
    <t>108 years 7 months</t>
  </si>
  <si>
    <t>Vermont | Single family residential | Min</t>
  </si>
  <si>
    <t>Vermont | Single family residential | Max</t>
  </si>
  <si>
    <t>Virginia | Single family residential</t>
  </si>
  <si>
    <t>28 years 7 months</t>
  </si>
  <si>
    <t>Virginia | Single family residential | Min</t>
  </si>
  <si>
    <t>Virginia | Single family residential | Max</t>
  </si>
  <si>
    <t>Washington | Single family residential</t>
  </si>
  <si>
    <t>33 years 10 months</t>
  </si>
  <si>
    <t>Washington | Single family residential | Min</t>
  </si>
  <si>
    <t>Washington | Single family residential | Max</t>
  </si>
  <si>
    <t>West Virginia | Single family residential</t>
  </si>
  <si>
    <t>12 years 1 month</t>
  </si>
  <si>
    <t>West Virginia | Single family residential | Min</t>
  </si>
  <si>
    <t>West Virginia | Single family residential | Max</t>
  </si>
  <si>
    <t>Wisconsin | Single family residential</t>
  </si>
  <si>
    <t>50 years 4 months</t>
  </si>
  <si>
    <t>Wisconsin | Single family residential | Min</t>
  </si>
  <si>
    <t>Wisconsin | Single family residential | Max</t>
  </si>
  <si>
    <t>Wyoming | Single family residential</t>
  </si>
  <si>
    <t>25 years</t>
  </si>
  <si>
    <t>Wyoming | Single family residential | Min</t>
  </si>
  <si>
    <t>Wyoming | Single family residential | Max</t>
  </si>
  <si>
    <t>Schedule III - Activity of Real Estate Assets and Accumulated Depreciation Summary (Details) - USD ($) $ in Thousands</t>
  </si>
  <si>
    <t>Reconciliation of Carrying Amount of Real Estate Investments [Roll Forward]</t>
  </si>
  <si>
    <t>Real estate assets, beginning balance</t>
  </si>
  <si>
    <t>Acquisitions through foreclosure</t>
  </si>
  <si>
    <t>Other acquisitions</t>
  </si>
  <si>
    <t>Improvements</t>
  </si>
  <si>
    <t>Cost of real estate sold</t>
  </si>
  <si>
    <t>Real estate assets, ending balance</t>
  </si>
  <si>
    <t>Reconciliation of Real Estate Accumulated Depreciation [Roll Forward]</t>
  </si>
  <si>
    <t>Accumulated depreciation, beginning balance</t>
  </si>
  <si>
    <t>Depreciation expense</t>
  </si>
  <si>
    <t>Selling cost and impairment</t>
  </si>
  <si>
    <t>Real estate sold</t>
  </si>
  <si>
    <t>Accumulated depreciation, ending balance</t>
  </si>
  <si>
    <t>Aggregate cost for federal income tax purposes</t>
  </si>
  <si>
    <t>Schedule IV - Activity in Mortgage Loans (Details) - USD ($) $ in Thousands</t>
  </si>
  <si>
    <t>Movement in Mortgage Loans on Real Estate [Roll Forward]</t>
  </si>
  <si>
    <t>Transfer of mortgage loans to held for sale</t>
  </si>
  <si>
    <t>Residential mortgage | Loans receivable | Fair value, inputs, level 3</t>
  </si>
  <si>
    <t>Mortgage loans, beginning balance</t>
  </si>
  <si>
    <t>Cost of mortgages sold</t>
  </si>
  <si>
    <t>Mortgage loans, ending balance</t>
  </si>
  <si>
    <t>Schedule IV - Schedule of Mortgage Loans on Real Estate (Details) - Single family residential - First mortgage $ in Thousands</t>
  </si>
  <si>
    <t>Loan count | loan</t>
  </si>
  <si>
    <t>Carrying amount of mortgages</t>
  </si>
  <si>
    <t>Principal amount of loans subject to delinquent principal or interest</t>
  </si>
  <si>
    <t>$0-49,999</t>
  </si>
  <si>
    <t>Interest rate, minimum</t>
  </si>
  <si>
    <t>Interest rate, maximum</t>
  </si>
  <si>
    <t>15.875%</t>
  </si>
  <si>
    <t>$0-49,999 | Minimum</t>
  </si>
  <si>
    <t>Maturity</t>
  </si>
  <si>
    <t>May 1,
		2009</t>
  </si>
  <si>
    <t>$0-49,999 | Maximum</t>
  </si>
  <si>
    <t>Jan. 1,
		2054</t>
  </si>
  <si>
    <t>$50,000-99,999</t>
  </si>
  <si>
    <t>13.60%</t>
  </si>
  <si>
    <t>$50,000-99,999 | Minimum</t>
  </si>
  <si>
    <t>Jun. 1,
		2010</t>
  </si>
  <si>
    <t>$50,000-99,999 | Maximum</t>
  </si>
  <si>
    <t>Apr. 1,
		2055</t>
  </si>
  <si>
    <t>$100,000-149,999</t>
  </si>
  <si>
    <t>$100,000-149,999 | Minimum</t>
  </si>
  <si>
    <t>Oct. 1,
		2010</t>
  </si>
  <si>
    <t>$100,000-149,999 | Maximum</t>
  </si>
  <si>
    <t>$150,000-199,999</t>
  </si>
  <si>
    <t>1.375%</t>
  </si>
  <si>
    <t>12.48%</t>
  </si>
  <si>
    <t>$150,000-199,999 | Minimum</t>
  </si>
  <si>
    <t>Aug. 1,
		2010</t>
  </si>
  <si>
    <t>$150,000-199,999 | Maximum</t>
  </si>
  <si>
    <t>Jul. 1,
		2055</t>
  </si>
  <si>
    <t>$200,000-249,999</t>
  </si>
  <si>
    <t>$200,000-249,999 | Minimum</t>
  </si>
  <si>
    <t>Oct. 1,
		2015</t>
  </si>
  <si>
    <t>$200,000-249,999 | Maximum</t>
  </si>
  <si>
    <t>Oct. 1,
		2054</t>
  </si>
  <si>
    <t>$250,000 plus</t>
  </si>
  <si>
    <t>1.00%</t>
  </si>
  <si>
    <t>12.375%</t>
  </si>
  <si>
    <t>$250,000 plus | Minimum</t>
  </si>
  <si>
    <t>Mar. 1,
		2011</t>
  </si>
  <si>
    <t>$250,000 plus | Maximum</t>
  </si>
  <si>
    <t>Jun. 1,
		2055</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3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55039</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55581005</v>
      </c>
    </row>
    <row r="14" spans="1:4">
      <c t="s" r="A14" s="4">
        <v>23</v>
      </c>
      <c t="s" r="B14" s="4">
        <v>24</v>
      </c>
    </row>
    <row r="15" spans="1:4">
      <c t="s" r="A15" s="4">
        <v>25</v>
      </c>
      <c t="s" r="B15" s="4">
        <v>26</v>
      </c>
    </row>
    <row r="16" spans="1:4">
      <c t="s" r="A16" s="4">
        <v>27</v>
      </c>
      <c t="s" r="B16" s="4">
        <v>24</v>
      </c>
    </row>
    <row r="17" spans="1:4">
      <c t="s" r="A17" s="4">
        <v>28</v>
      </c>
      <c t="n" r="D17" s="7">
        <v>5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56346</v>
      </c>
      <c t="n" r="C3" s="8">
        <v>14424</v>
      </c>
    </row>
    <row r="4" spans="1:3">
      <c t="s" r="A4" s="4">
        <v>33</v>
      </c>
      <c t="n" r="B4" s="6">
        <v>224040</v>
      </c>
      <c t="n" r="C4" s="6">
        <v>60908</v>
      </c>
    </row>
    <row r="5" spans="1:3">
      <c t="s" r="A5" s="4">
        <v>34</v>
      </c>
      <c t="n" r="B5" s="6">
        <v>455483</v>
      </c>
      <c t="n" r="C5" s="6">
        <v>457045</v>
      </c>
    </row>
    <row r="6" spans="1:3">
      <c t="s" r="A6" s="4">
        <v>35</v>
      </c>
      <c t="n" r="B6" s="6">
        <v>735869</v>
      </c>
      <c t="n" r="C6" s="6">
        <v>532377</v>
      </c>
    </row>
    <row r="7" spans="1:3">
      <c t="s" r="A7" s="4">
        <v>36</v>
      </c>
      <c t="n" r="B7" s="6">
        <v>250557</v>
      </c>
      <c t="n" r="C7" s="6">
        <v>92230</v>
      </c>
    </row>
    <row r="8" spans="1:3">
      <c t="s" r="A8" s="4">
        <v>37</v>
      </c>
      <c t="n" r="B8" s="6">
        <v>960534</v>
      </c>
      <c t="n" r="C8" s="6">
        <v>1959044</v>
      </c>
    </row>
    <row r="9" spans="1:3">
      <c t="s" r="A9" s="4">
        <v>38</v>
      </c>
      <c t="n" r="B9" s="6">
        <v>317336</v>
      </c>
      <c t="n" r="C9" s="6">
        <v>12535</v>
      </c>
    </row>
    <row r="10" spans="1:3">
      <c t="s" r="A10" s="4">
        <v>39</v>
      </c>
      <c t="n" r="B10" s="6">
        <v>116702</v>
      </c>
      <c t="n" r="C10" s="6">
        <v>66166</v>
      </c>
    </row>
    <row r="11" spans="1:3">
      <c t="s" r="A11" s="4">
        <v>40</v>
      </c>
      <c t="n" r="B11" s="6">
        <v>20566</v>
      </c>
      <c t="n" r="C11" s="6">
        <v>13282</v>
      </c>
    </row>
    <row r="12" spans="1:3">
      <c t="s" r="A12" s="4">
        <v>41</v>
      </c>
      <c t="n" r="B12" s="6">
        <v>45903</v>
      </c>
      <c t="n" r="C12" s="6">
        <v>10313</v>
      </c>
    </row>
    <row r="13" spans="1:3">
      <c t="s" r="A13" s="4">
        <v>42</v>
      </c>
      <c t="n" r="B13" s="6">
        <v>2180</v>
      </c>
      <c t="n" r="C13" s="6">
        <v>17491</v>
      </c>
    </row>
    <row r="14" spans="1:3">
      <c t="s" r="A14" s="4">
        <v>43</v>
      </c>
      <c t="n" r="B14" s="6">
        <v>0</v>
      </c>
      <c t="n" r="C14" s="6">
        <v>18000</v>
      </c>
    </row>
    <row r="15" spans="1:3">
      <c t="s" r="A15" s="4">
        <v>44</v>
      </c>
      <c t="n" r="B15" s="6">
        <v>7886</v>
      </c>
      <c t="n" r="C15" s="6">
        <v>4251</v>
      </c>
    </row>
    <row r="16" spans="1:3">
      <c t="s" r="A16" s="4">
        <v>45</v>
      </c>
      <c t="n" r="B16" s="6">
        <v>415</v>
      </c>
      <c t="n" r="C16" s="6">
        <v>373</v>
      </c>
    </row>
    <row r="17" spans="1:3">
      <c t="s" r="A17" s="4">
        <v>46</v>
      </c>
      <c t="n" r="B17" s="6">
        <v>2457948</v>
      </c>
      <c t="n" r="C17" s="6">
        <v>2726062</v>
      </c>
    </row>
    <row r="18" spans="1:3">
      <c t="s" r="A18" s="3">
        <v>47</v>
      </c>
    </row>
    <row r="19" spans="1:3">
      <c t="s" r="A19" s="4">
        <v>48</v>
      </c>
      <c t="n" r="B19" s="6">
        <v>767513</v>
      </c>
      <c t="n" r="C19" s="6">
        <v>1015000</v>
      </c>
    </row>
    <row r="20" spans="1:3">
      <c t="s" r="A20" s="4">
        <v>49</v>
      </c>
      <c t="n" r="B20" s="6">
        <v>505630</v>
      </c>
      <c t="n" r="C20" s="6">
        <v>339082</v>
      </c>
    </row>
    <row r="21" spans="1:3">
      <c t="s" r="A21" s="4">
        <v>50</v>
      </c>
      <c t="n" r="B21" s="6">
        <v>32448</v>
      </c>
      <c t="n" r="C21" s="6">
        <v>11678</v>
      </c>
    </row>
    <row r="22" spans="1:3">
      <c t="s" r="A22" s="4">
        <v>51</v>
      </c>
      <c t="n" r="B22" s="6">
        <v>0</v>
      </c>
      <c t="n" r="C22" s="6">
        <v>33391</v>
      </c>
    </row>
    <row r="23" spans="1:3">
      <c t="s" r="A23" s="4">
        <v>52</v>
      </c>
      <c t="n" r="B23" s="8">
        <v>1305591</v>
      </c>
      <c t="n" r="C23" s="8">
        <v>1399151</v>
      </c>
    </row>
    <row r="24" spans="1:3">
      <c t="s" r="A24" s="4">
        <v>53</v>
      </c>
      <c t="s" r="B24" s="4">
        <v>54</v>
      </c>
      <c t="s" r="C24" s="4">
        <v>54</v>
      </c>
    </row>
    <row r="25" spans="1:3">
      <c t="s" r="A25" s="3">
        <v>55</v>
      </c>
    </row>
    <row r="26" spans="1:3">
      <c t="s" r="A26" s="4">
        <v>56</v>
      </c>
      <c t="n" r="B26" s="8">
        <v>572</v>
      </c>
      <c t="n" r="C26" s="8">
        <v>572</v>
      </c>
    </row>
    <row r="27" spans="1:3">
      <c t="s" r="A27" s="4">
        <v>57</v>
      </c>
      <c t="n" r="B27" s="6">
        <v>1227385</v>
      </c>
      <c t="n" r="C27" s="6">
        <v>1227091</v>
      </c>
    </row>
    <row r="28" spans="1:3">
      <c t="s" r="A28" s="4">
        <v>58</v>
      </c>
      <c t="n" r="B28" s="6">
        <v>-50617</v>
      </c>
      <c t="n" r="C28" s="6">
        <v>99248</v>
      </c>
    </row>
    <row r="29" spans="1:3">
      <c t="s" r="A29" s="4">
        <v>59</v>
      </c>
      <c t="n" r="B29" s="6">
        <v>-24983</v>
      </c>
      <c t="n" r="C29" s="6">
        <v>0</v>
      </c>
    </row>
    <row r="30" spans="1:3">
      <c t="s" r="A30" s="4">
        <v>60</v>
      </c>
      <c t="n" r="B30" s="6">
        <v>1152357</v>
      </c>
      <c t="n" r="C30" s="6">
        <v>1326911</v>
      </c>
    </row>
    <row r="31" spans="1:3">
      <c t="s" r="A31" s="4">
        <v>61</v>
      </c>
      <c t="n" r="B31" s="8">
        <v>2457948</v>
      </c>
      <c t="n" r="C31" s="8">
        <v>27260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0</v>
      </c>
      <c t="s" r="B1" s="2">
        <v>1</v>
      </c>
    </row>
    <row r="2" spans="1:2">
      <c t="s" r="B2" s="2">
        <v>2</v>
      </c>
    </row>
    <row r="3" spans="1:2">
      <c t="s" r="A3" s="3">
        <v>181</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223</v>
      </c>
      <c t="s" r="B1" s="2">
        <v>1</v>
      </c>
    </row>
    <row r="2" spans="1:2">
      <c t="s" r="B2" s="2">
        <v>2</v>
      </c>
    </row>
    <row r="3" spans="1:2">
      <c t="s" r="A3" s="3">
        <v>174</v>
      </c>
    </row>
    <row r="4" spans="1:2">
      <c t="s" r="A4" s="4">
        <v>39</v>
      </c>
      <c t="s" r="B4" s="4">
        <v>224</v>
      </c>
    </row>
    <row r="5" spans="1:2">
      <c t="s" r="A5" s="4">
        <v>225</v>
      </c>
      <c t="s" r="B5" s="4">
        <v>226</v>
      </c>
    </row>
    <row r="6" spans="1:2">
      <c t="s" r="A6" s="4">
        <v>207</v>
      </c>
      <c t="s" r="B6" s="4">
        <v>227</v>
      </c>
    </row>
    <row r="7" spans="1:2">
      <c t="s" r="A7" s="4">
        <v>228</v>
      </c>
      <c t="s" r="B7" s="4">
        <v>229</v>
      </c>
    </row>
    <row r="8" spans="1:2">
      <c t="s" r="A8" s="4">
        <v>189</v>
      </c>
      <c t="s" r="B8" s="4">
        <v>230</v>
      </c>
    </row>
    <row r="9" spans="1:2">
      <c t="s" r="A9" s="4">
        <v>204</v>
      </c>
      <c t="s" r="B9" s="4">
        <v>231</v>
      </c>
    </row>
    <row r="10" spans="1:2">
      <c t="s" r="A10" s="4">
        <v>37</v>
      </c>
      <c t="s" r="B10" s="4">
        <v>232</v>
      </c>
    </row>
    <row r="11" spans="1:2">
      <c t="s" r="A11" s="4">
        <v>38</v>
      </c>
      <c t="s" r="B11" s="4">
        <v>233</v>
      </c>
    </row>
    <row r="12" spans="1:2">
      <c t="s" r="A12" s="4">
        <v>234</v>
      </c>
      <c t="s" r="B12" s="4">
        <v>235</v>
      </c>
    </row>
    <row r="13" spans="1:2">
      <c t="s" r="A13" s="4">
        <v>236</v>
      </c>
      <c t="s" r="B13" s="4">
        <v>237</v>
      </c>
    </row>
    <row r="14" spans="1:2">
      <c t="s" r="A14" s="4">
        <v>73</v>
      </c>
      <c t="s" r="B14" s="4">
        <v>238</v>
      </c>
    </row>
    <row r="15" spans="1:2">
      <c t="s" r="A15" s="4">
        <v>40</v>
      </c>
      <c t="s" r="B15" s="4">
        <v>239</v>
      </c>
    </row>
    <row r="16" spans="1:2">
      <c t="s" r="A16" s="4">
        <v>186</v>
      </c>
      <c t="s" r="B16" s="4">
        <v>240</v>
      </c>
    </row>
    <row r="17" spans="1:2">
      <c t="s" r="A17" s="4">
        <v>241</v>
      </c>
      <c t="s" r="B17"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81</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84</v>
      </c>
    </row>
    <row r="4" spans="1:2">
      <c t="s" r="A4" s="4">
        <v>249</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90</v>
      </c>
    </row>
    <row r="4" spans="1:2">
      <c t="s" r="A4" s="4">
        <v>252</v>
      </c>
      <c t="s" r="B4" s="4">
        <v>253</v>
      </c>
    </row>
    <row r="5" spans="1:2">
      <c t="s" r="A5" s="4">
        <v>254</v>
      </c>
      <c t="s" r="B5" s="4">
        <v>255</v>
      </c>
    </row>
    <row r="6" spans="1:2">
      <c t="s" r="A6" s="4">
        <v>256</v>
      </c>
      <c t="s" r="B6"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8</v>
      </c>
      <c t="s" r="B1" s="2">
        <v>1</v>
      </c>
    </row>
    <row r="2" spans="1:2">
      <c t="s" r="B2" s="2">
        <v>2</v>
      </c>
    </row>
    <row r="3" spans="1:2">
      <c t="s" r="A3" s="3">
        <v>193</v>
      </c>
    </row>
    <row r="4" spans="1:2">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1</v>
      </c>
      <c t="s" r="B1" s="2">
        <v>1</v>
      </c>
    </row>
    <row r="2" spans="1:2">
      <c t="s" r="B2" s="2">
        <v>2</v>
      </c>
    </row>
    <row r="3" spans="1:2">
      <c t="s" r="A3" s="3">
        <v>199</v>
      </c>
    </row>
    <row r="4" spans="1:2">
      <c t="s" r="A4" s="4">
        <v>262</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2</v>
      </c>
      <c t="s" r="B1" s="2">
        <v>2</v>
      </c>
      <c t="s" r="C1" s="2">
        <v>30</v>
      </c>
    </row>
    <row r="2" spans="1:3">
      <c t="s" r="A2" s="3">
        <v>63</v>
      </c>
    </row>
    <row r="3" spans="1:3">
      <c t="s" r="A3" s="4">
        <v>64</v>
      </c>
      <c t="n" r="B3" s="8">
        <v>1062</v>
      </c>
      <c t="n" r="C3" s="8">
        <v>24</v>
      </c>
    </row>
    <row r="4" spans="1:3">
      <c t="s" r="A4" s="4">
        <v>65</v>
      </c>
      <c t="n" r="B4" s="8">
        <v>14991</v>
      </c>
      <c t="n" r="C4" s="8">
        <v>0</v>
      </c>
    </row>
    <row r="5" spans="1:3">
      <c t="s" r="A5" s="3">
        <v>55</v>
      </c>
    </row>
    <row r="6" spans="1:3">
      <c t="s" r="A6" s="4">
        <v>66</v>
      </c>
      <c t="n" r="B6" s="9">
        <v>0.01</v>
      </c>
      <c t="n" r="C6" s="9">
        <v>0.01</v>
      </c>
    </row>
    <row r="7" spans="1:3">
      <c t="s" r="A7" s="4">
        <v>67</v>
      </c>
      <c t="n" r="B7" s="6">
        <v>200000000</v>
      </c>
      <c t="n" r="C7" s="6">
        <v>200000000</v>
      </c>
    </row>
    <row r="8" spans="1:3">
      <c t="s" r="A8" s="4">
        <v>68</v>
      </c>
      <c t="n" r="B8" s="6">
        <v>57226080</v>
      </c>
      <c t="n" r="C8" s="6">
        <v>57192212</v>
      </c>
    </row>
    <row r="9" spans="1:3">
      <c t="s" r="A9" s="4">
        <v>69</v>
      </c>
      <c t="n" r="B9" s="6">
        <v>55581005</v>
      </c>
      <c t="n" r="C9" s="6">
        <v>571922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02</v>
      </c>
    </row>
    <row r="4" spans="1:2">
      <c t="s" r="A4" s="4">
        <v>265</v>
      </c>
      <c t="s" r="B4" s="4">
        <v>266</v>
      </c>
    </row>
    <row r="5" spans="1:2">
      <c t="s" r="A5" s="4">
        <v>267</v>
      </c>
      <c t="s" r="B5" s="4">
        <v>268</v>
      </c>
    </row>
    <row r="6" spans="1:2">
      <c t="s" r="A6" s="4">
        <v>269</v>
      </c>
      <c t="s" r="B6"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208</v>
      </c>
    </row>
    <row r="4" spans="1:2">
      <c t="s" r="A4" s="4">
        <v>272</v>
      </c>
      <c t="s" r="B4" s="4">
        <v>273</v>
      </c>
    </row>
    <row r="5" spans="1:2">
      <c t="s" r="A5" s="4">
        <v>274</v>
      </c>
      <c t="s" r="B5"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6</v>
      </c>
      <c t="s" r="B1" s="2">
        <v>1</v>
      </c>
    </row>
    <row r="2" spans="1:2">
      <c t="s" r="B2" s="2">
        <v>2</v>
      </c>
    </row>
    <row r="3" spans="1:2">
      <c t="s" r="A3" s="3">
        <v>214</v>
      </c>
    </row>
    <row r="4" spans="1:2">
      <c t="s" r="A4" s="4">
        <v>277</v>
      </c>
      <c t="s" r="B4"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37"/>
  </cols>
  <sheetData>
    <row r="1" spans="1:6">
      <c t="s" r="A1" s="1">
        <v>279</v>
      </c>
      <c t="s" r="B1" s="2">
        <v>280</v>
      </c>
      <c t="s" r="C1" s="2">
        <v>281</v>
      </c>
      <c t="s" r="D1" s="2">
        <v>282</v>
      </c>
      <c t="s" r="E1" s="2">
        <v>283</v>
      </c>
      <c t="s" r="F1" s="2">
        <v>284</v>
      </c>
    </row>
    <row r="2" spans="1:6">
      <c t="s" r="A2" s="3">
        <v>171</v>
      </c>
    </row>
    <row r="3" spans="1:6">
      <c t="s" r="A3" s="4">
        <v>285</v>
      </c>
      <c t="n" r="B3" s="8">
        <v>100000</v>
      </c>
    </row>
    <row r="4" spans="1:6">
      <c t="s" r="A4" s="4">
        <v>286</v>
      </c>
      <c t="n" r="C4" s="6">
        <v>3</v>
      </c>
      <c t="n" r="F4" s="6">
        <v>3</v>
      </c>
    </row>
    <row r="5" spans="1:6">
      <c t="s" r="A5" s="4">
        <v>287</v>
      </c>
      <c t="n" r="F5" s="6">
        <v>3</v>
      </c>
    </row>
    <row r="6" spans="1:6">
      <c t="s" r="A6" s="4">
        <v>288</v>
      </c>
      <c t="n" r="C6" s="8">
        <v>212</v>
      </c>
      <c t="n" r="D6" s="8">
        <v>491388</v>
      </c>
      <c t="n" r="E6" s="8">
        <v>684615</v>
      </c>
      <c t="n" r="F6" s="8">
        <v>1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1"/>
  </cols>
  <sheetData>
    <row r="1" spans="1:2">
      <c t="s" r="A1" s="1">
        <v>289</v>
      </c>
      <c t="s" r="B1" s="2">
        <v>1</v>
      </c>
    </row>
    <row r="2" spans="1:2">
      <c t="s" r="B2" s="2">
        <v>290</v>
      </c>
    </row>
    <row r="3" spans="1:2">
      <c t="s" r="A3" s="3">
        <v>174</v>
      </c>
    </row>
    <row r="4" spans="1:2">
      <c t="s" r="A4" s="4">
        <v>291</v>
      </c>
      <c t="s" r="B4" s="4">
        <v>292</v>
      </c>
    </row>
    <row r="5" spans="1:2">
      <c t="s" r="A5" s="4">
        <v>293</v>
      </c>
      <c t="s" r="B5" s="4">
        <v>294</v>
      </c>
    </row>
    <row r="6" spans="1:2">
      <c t="s" r="A6" s="4">
        <v>295</v>
      </c>
      <c t="n" r="B6" s="8">
        <v>75000</v>
      </c>
    </row>
    <row r="7" spans="1:2">
      <c t="s" r="A7" s="3">
        <v>296</v>
      </c>
    </row>
    <row r="8" spans="1:2">
      <c t="s" r="A8" s="4">
        <v>297</v>
      </c>
      <c t="n" r="B8" s="8">
        <v>100000000</v>
      </c>
    </row>
    <row r="9" spans="1:2">
      <c t="s" r="A9" s="4">
        <v>298</v>
      </c>
    </row>
    <row r="10" spans="1:2">
      <c t="s" r="A10" s="3">
        <v>296</v>
      </c>
    </row>
    <row r="11" spans="1:2">
      <c t="s" r="A11" s="4">
        <v>299</v>
      </c>
      <c t="s" r="B11" s="4">
        <v>300</v>
      </c>
    </row>
    <row r="12" spans="1:2">
      <c t="s" r="A12" s="4">
        <v>301</v>
      </c>
      <c t="s" r="B12" s="4">
        <v>302</v>
      </c>
    </row>
    <row r="13" spans="1:2">
      <c t="s" r="A13" s="4">
        <v>303</v>
      </c>
    </row>
    <row r="14" spans="1:2">
      <c t="s" r="A14" s="3">
        <v>296</v>
      </c>
    </row>
    <row r="15" spans="1:2">
      <c t="s" r="A15" s="4">
        <v>299</v>
      </c>
      <c t="s" r="B15" s="4">
        <v>304</v>
      </c>
    </row>
    <row r="16" spans="1:2">
      <c t="s" r="A16" s="4">
        <v>301</v>
      </c>
      <c t="s" r="B16" s="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5"/>
    <col customWidth="1" max="5" min="5" width="25"/>
    <col customWidth="1" max="6" min="6" width="25"/>
    <col customWidth="1" max="7" min="7" width="25"/>
    <col customWidth="1" max="8" min="8" width="18"/>
    <col customWidth="1" max="9" min="9" width="33"/>
    <col customWidth="1" max="10" min="10" width="33"/>
    <col customWidth="1" max="11" min="11" width="21"/>
  </cols>
  <sheetData>
    <row r="1" spans="1:11">
      <c t="s" r="A1" s="1">
        <v>306</v>
      </c>
      <c t="s" r="B1" s="2">
        <v>307</v>
      </c>
      <c t="s" r="C1" s="2">
        <v>308</v>
      </c>
      <c t="s" r="D1" s="2">
        <v>309</v>
      </c>
      <c t="s" r="E1" s="2">
        <v>310</v>
      </c>
      <c t="s" r="F1" s="2">
        <v>311</v>
      </c>
      <c t="s" r="G1" s="2">
        <v>312</v>
      </c>
      <c t="s" r="H1" s="2">
        <v>313</v>
      </c>
      <c t="s" r="I1" s="2">
        <v>314</v>
      </c>
      <c t="s" r="J1" s="2">
        <v>315</v>
      </c>
      <c t="s" r="K1" s="2">
        <v>283</v>
      </c>
    </row>
    <row r="2" spans="1:11">
      <c t="s" r="A2" s="3">
        <v>316</v>
      </c>
    </row>
    <row r="3" spans="1:11">
      <c t="s" r="A3" s="4">
        <v>317</v>
      </c>
      <c t="n" r="B3" s="6">
        <v>1314</v>
      </c>
      <c t="n" r="H3" s="6">
        <v>98</v>
      </c>
      <c t="n" r="J3" s="6">
        <v>237</v>
      </c>
    </row>
    <row r="4" spans="1:11">
      <c t="s" r="A4" s="4">
        <v>318</v>
      </c>
      <c t="s" r="B4" s="4">
        <v>319</v>
      </c>
    </row>
    <row r="5" spans="1:11">
      <c t="s" r="A5" s="4">
        <v>320</v>
      </c>
      <c t="n" r="B5" s="8">
        <v>111400</v>
      </c>
      <c t="n" r="I5" s="8">
        <v>119977</v>
      </c>
      <c t="n" r="J5" s="8">
        <v>34104</v>
      </c>
      <c t="n" r="K5" s="8">
        <v>6198</v>
      </c>
    </row>
    <row r="6" spans="1:11">
      <c t="s" r="A6" s="4">
        <v>83</v>
      </c>
      <c t="n" r="B6" s="6">
        <v>600</v>
      </c>
      <c t="n" r="I6" s="8">
        <v>2292</v>
      </c>
      <c t="n" r="J6" s="8">
        <v>1545</v>
      </c>
      <c t="n" r="K6" s="6">
        <v>1408</v>
      </c>
    </row>
    <row r="7" spans="1:11">
      <c t="s" r="A7" s="4">
        <v>321</v>
      </c>
      <c t="n" r="B7" s="8">
        <v>1300</v>
      </c>
    </row>
    <row r="8" spans="1:11">
      <c t="s" r="A8" s="4">
        <v>322</v>
      </c>
      <c t="s" r="B8" s="4">
        <v>323</v>
      </c>
    </row>
    <row r="9" spans="1:11">
      <c t="s" r="A9" s="4">
        <v>324</v>
      </c>
      <c t="n" r="I9" s="6">
        <v>1321</v>
      </c>
      <c t="n" r="J9" s="6">
        <v>221</v>
      </c>
    </row>
    <row r="10" spans="1:11">
      <c t="s" r="A10" s="4">
        <v>77</v>
      </c>
      <c t="n" r="I10" s="8">
        <v>50932</v>
      </c>
      <c t="n" r="J10" s="8">
        <v>9482</v>
      </c>
      <c t="n" r="K10" s="6">
        <v>0</v>
      </c>
    </row>
    <row r="11" spans="1:11">
      <c t="s" r="A11" s="4">
        <v>75</v>
      </c>
      <c t="n" r="I11" s="6">
        <v>58061</v>
      </c>
      <c t="n" r="J11" s="6">
        <v>55766</v>
      </c>
      <c t="n" r="K11" s="6">
        <v>10482</v>
      </c>
    </row>
    <row r="12" spans="1:11">
      <c t="s" r="A12" s="4">
        <v>76</v>
      </c>
      <c t="n" r="D12" s="8">
        <v>14000</v>
      </c>
      <c t="n" r="E12" s="8">
        <v>21900</v>
      </c>
      <c t="n" r="F12" s="8">
        <v>500</v>
      </c>
      <c t="n" r="G12" s="8">
        <v>2800</v>
      </c>
      <c t="n" r="I12" s="6">
        <v>36432</v>
      </c>
      <c t="n" r="J12" s="6">
        <v>2771</v>
      </c>
      <c t="n" r="K12" s="6">
        <v>0</v>
      </c>
    </row>
    <row r="13" spans="1:11">
      <c t="s" r="A13" s="4">
        <v>325</v>
      </c>
      <c t="s" r="G13" s="4">
        <v>326</v>
      </c>
    </row>
    <row r="14" spans="1:11">
      <c t="s" r="A14" s="4">
        <v>163</v>
      </c>
      <c t="n" r="I14" s="8">
        <v>470221</v>
      </c>
      <c t="n" r="J14" s="6">
        <v>587268</v>
      </c>
      <c t="n" r="K14" s="6">
        <v>31014</v>
      </c>
    </row>
    <row r="15" spans="1:11">
      <c t="s" r="A15" s="4">
        <v>327</v>
      </c>
      <c t="n" r="J15" s="8">
        <v>6600</v>
      </c>
    </row>
    <row r="16" spans="1:11">
      <c t="s" r="A16" s="4">
        <v>328</v>
      </c>
    </row>
    <row r="17" spans="1:11">
      <c t="s" r="A17" s="3">
        <v>316</v>
      </c>
    </row>
    <row r="18" spans="1:11">
      <c t="s" r="A18" s="4">
        <v>329</v>
      </c>
      <c t="n" r="J18" s="6">
        <v>8205</v>
      </c>
    </row>
    <row r="19" spans="1:11">
      <c t="s" r="A19" s="4">
        <v>330</v>
      </c>
    </row>
    <row r="20" spans="1:11">
      <c t="s" r="A20" s="3">
        <v>316</v>
      </c>
    </row>
    <row r="21" spans="1:11">
      <c t="s" r="A21" s="4">
        <v>331</v>
      </c>
      <c t="n" r="D21" s="6">
        <v>306</v>
      </c>
      <c t="n" r="E21" s="6">
        <v>466</v>
      </c>
      <c t="n" r="F21" s="6">
        <v>52</v>
      </c>
      <c t="n" r="G21" s="6">
        <v>934</v>
      </c>
    </row>
    <row r="22" spans="1:11">
      <c t="s" r="A22" s="4">
        <v>332</v>
      </c>
      <c t="n" r="I22" s="6">
        <v>2443</v>
      </c>
      <c t="n" r="J22" s="6">
        <v>3682</v>
      </c>
    </row>
    <row r="23" spans="1:11">
      <c t="s" r="A23" s="4">
        <v>163</v>
      </c>
      <c t="n" r="I23" s="8">
        <v>470200</v>
      </c>
      <c t="n" r="J23" s="8">
        <v>587300</v>
      </c>
    </row>
    <row r="24" spans="1:11">
      <c t="s" r="A24" s="4">
        <v>333</v>
      </c>
      <c t="n" r="I24" s="6">
        <v>91300</v>
      </c>
      <c t="n" r="J24" s="6">
        <v>124900</v>
      </c>
    </row>
    <row r="25" spans="1:11">
      <c t="s" r="A25" s="4">
        <v>334</v>
      </c>
      <c t="n" r="I25" s="8">
        <v>400</v>
      </c>
      <c t="n" r="J25" s="8">
        <v>3100</v>
      </c>
      <c t="n" r="K25" s="8">
        <v>3500</v>
      </c>
    </row>
    <row r="26" spans="1:11">
      <c t="s" r="A26" s="4">
        <v>335</v>
      </c>
    </row>
    <row r="27" spans="1:11">
      <c t="s" r="A27" s="3">
        <v>316</v>
      </c>
    </row>
    <row r="28" spans="1:11">
      <c t="s" r="A28" s="4">
        <v>329</v>
      </c>
      <c t="n" r="J28" s="6">
        <v>7326</v>
      </c>
    </row>
    <row r="29" spans="1:11">
      <c t="s" r="A29" s="4">
        <v>336</v>
      </c>
      <c t="n" r="J29" s="8">
        <v>1900000</v>
      </c>
    </row>
    <row r="30" spans="1:11">
      <c t="s" r="A30" s="4">
        <v>337</v>
      </c>
      <c t="n" r="C30" s="8">
        <v>271100</v>
      </c>
      <c t="n" r="J30" s="6">
        <v>1800000</v>
      </c>
    </row>
    <row r="31" spans="1:11">
      <c t="s" r="A31" s="4">
        <v>338</v>
      </c>
      <c t="n" r="J31" s="8">
        <v>1200000</v>
      </c>
    </row>
    <row r="32" spans="1:11">
      <c t="s" r="A32" s="4">
        <v>331</v>
      </c>
      <c t="n" r="F32" s="6">
        <v>137</v>
      </c>
      <c t="n" r="G32" s="6">
        <v>164</v>
      </c>
      <c t="n" r="I32" s="6">
        <v>590</v>
      </c>
      <c t="n" r="J32" s="6">
        <v>735</v>
      </c>
    </row>
    <row r="33" spans="1:11">
      <c t="s" r="A33" s="4">
        <v>339</v>
      </c>
    </row>
    <row r="34" spans="1:11">
      <c t="s" r="A34" s="3">
        <v>316</v>
      </c>
    </row>
    <row r="35" spans="1:11">
      <c t="s" r="A35" s="4">
        <v>329</v>
      </c>
      <c t="n" r="C35" s="6">
        <v>879</v>
      </c>
    </row>
    <row r="36" spans="1:11">
      <c t="s" r="A36" s="4">
        <v>338</v>
      </c>
      <c t="n" r="C36" s="8">
        <v>144600</v>
      </c>
    </row>
    <row r="37" spans="1:11">
      <c t="s" r="A37" s="4">
        <v>331</v>
      </c>
      <c t="n" r="G37" s="6">
        <v>7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340</v>
      </c>
      <c t="s" r="B1" s="2">
        <v>309</v>
      </c>
      <c t="s" r="C1" s="2">
        <v>341</v>
      </c>
    </row>
    <row r="2" spans="1:3">
      <c t="s" r="A2" s="3">
        <v>342</v>
      </c>
    </row>
    <row r="3" spans="1:3">
      <c t="s" r="A3" s="4">
        <v>343</v>
      </c>
      <c t="n" r="B3" s="6">
        <v>58</v>
      </c>
      <c t="n" r="C3" s="6">
        <v>68</v>
      </c>
    </row>
    <row r="4" spans="1:3">
      <c t="s" r="A4" s="4">
        <v>344</v>
      </c>
      <c t="n" r="B4" s="6">
        <v>879</v>
      </c>
    </row>
    <row r="5" spans="1:3">
      <c t="s" r="A5" s="4">
        <v>345</v>
      </c>
      <c t="n" r="B5" s="6">
        <v>1297</v>
      </c>
      <c t="n" r="C5" s="6">
        <v>102</v>
      </c>
    </row>
    <row r="6" spans="1:3">
      <c t="s" r="A6" s="3">
        <v>346</v>
      </c>
    </row>
    <row r="7" spans="1:3">
      <c t="s" r="A7" s="4">
        <v>347</v>
      </c>
      <c t="n" r="B7" s="8">
        <v>10864</v>
      </c>
      <c t="n" r="C7" s="8">
        <v>8317</v>
      </c>
    </row>
    <row r="8" spans="1:3">
      <c t="s" r="A8" s="4">
        <v>348</v>
      </c>
      <c t="n" r="B8" s="6">
        <v>225024</v>
      </c>
    </row>
    <row r="9" spans="1:3">
      <c t="s" r="A9" s="4">
        <v>37</v>
      </c>
      <c t="n" r="B9" s="6">
        <v>317336</v>
      </c>
      <c t="n" r="C9" s="6">
        <v>12535</v>
      </c>
    </row>
    <row r="10" spans="1:3">
      <c t="s" r="A10" s="3">
        <v>349</v>
      </c>
    </row>
    <row r="11" spans="1:3">
      <c t="s" r="A11" s="4">
        <v>347</v>
      </c>
      <c t="n" r="B11" s="6">
        <v>13466</v>
      </c>
      <c t="n" r="C11" s="6">
        <v>11938</v>
      </c>
    </row>
    <row r="12" spans="1:3">
      <c t="s" r="A12" s="4">
        <v>348</v>
      </c>
      <c t="n" r="B12" s="6">
        <v>314991</v>
      </c>
    </row>
    <row r="13" spans="1:3">
      <c t="s" r="A13" s="4">
        <v>180</v>
      </c>
      <c t="n" r="B13" s="6">
        <v>440366</v>
      </c>
      <c t="n" r="C13" s="6">
        <v>18398</v>
      </c>
    </row>
    <row r="14" spans="1:3">
      <c t="s" r="A14" s="3">
        <v>350</v>
      </c>
    </row>
    <row r="15" spans="1:3">
      <c t="s" r="A15" s="4">
        <v>347</v>
      </c>
      <c t="n" r="B15" s="6">
        <v>17776</v>
      </c>
      <c t="n" r="C15" s="6">
        <v>15154</v>
      </c>
    </row>
    <row r="16" spans="1:3">
      <c t="s" r="A16" s="4">
        <v>348</v>
      </c>
      <c t="n" r="B16" s="6">
        <v>330573</v>
      </c>
    </row>
    <row r="17" spans="1:3">
      <c t="s" r="A17" s="4">
        <v>180</v>
      </c>
      <c t="n" r="B17" s="8">
        <v>465007</v>
      </c>
      <c t="n" r="C17" s="8">
        <v>22452</v>
      </c>
    </row>
    <row r="18" spans="1:3">
      <c t="s" r="A18" s="4">
        <v>351</v>
      </c>
    </row>
    <row r="19" spans="1:3">
      <c t="s" r="A19" s="3">
        <v>342</v>
      </c>
    </row>
    <row r="20" spans="1:3">
      <c t="s" r="A20" s="4">
        <v>343</v>
      </c>
      <c t="n" r="B20" s="6">
        <v>730</v>
      </c>
      <c t="n" r="C20" s="6">
        <v>670</v>
      </c>
    </row>
    <row r="21" spans="1:3">
      <c t="s" r="A21" s="4">
        <v>344</v>
      </c>
      <c t="n" r="B21" s="6">
        <v>3907</v>
      </c>
      <c t="n" r="C21" s="6">
        <v>7841</v>
      </c>
    </row>
    <row r="22" spans="1:3">
      <c t="s" r="A22" s="4">
        <v>345</v>
      </c>
      <c t="n" r="B22" s="6">
        <v>5739</v>
      </c>
      <c t="n" r="C22" s="6">
        <v>10963</v>
      </c>
    </row>
    <row r="23" spans="1:3">
      <c t="s" r="A23" s="3">
        <v>346</v>
      </c>
    </row>
    <row r="24" spans="1:3">
      <c t="s" r="A24" s="4">
        <v>347</v>
      </c>
      <c t="n" r="B24" s="8">
        <v>124595</v>
      </c>
      <c t="n" r="C24" s="8">
        <v>107467</v>
      </c>
    </row>
    <row r="25" spans="1:3">
      <c t="s" r="A25" s="4">
        <v>348</v>
      </c>
      <c t="n" r="B25" s="6">
        <v>687464</v>
      </c>
      <c t="n" r="C25" s="6">
        <v>1466798</v>
      </c>
    </row>
    <row r="26" spans="1:3">
      <c t="s" r="A26" s="4">
        <v>37</v>
      </c>
      <c t="n" r="B26" s="6">
        <v>960534</v>
      </c>
      <c t="n" r="C26" s="6">
        <v>1959044</v>
      </c>
    </row>
    <row r="27" spans="1:3">
      <c t="s" r="A27" s="3">
        <v>349</v>
      </c>
    </row>
    <row r="28" spans="1:3">
      <c t="s" r="A28" s="4">
        <v>347</v>
      </c>
      <c t="n" r="B28" s="6">
        <v>165645</v>
      </c>
      <c t="n" r="C28" s="6">
        <v>159731</v>
      </c>
    </row>
    <row r="29" spans="1:3">
      <c t="s" r="A29" s="4">
        <v>348</v>
      </c>
      <c t="n" r="B29" s="6">
        <v>946962</v>
      </c>
      <c t="n" r="C29" s="6">
        <v>2172047</v>
      </c>
    </row>
    <row r="30" spans="1:3">
      <c t="s" r="A30" s="4">
        <v>180</v>
      </c>
      <c t="n" r="B30" s="6">
        <v>1355554</v>
      </c>
      <c t="n" r="C30" s="6">
        <v>2935961</v>
      </c>
    </row>
    <row r="31" spans="1:3">
      <c t="s" r="A31" s="3">
        <v>350</v>
      </c>
    </row>
    <row r="32" spans="1:3">
      <c t="s" r="A32" s="4">
        <v>347</v>
      </c>
      <c t="n" r="B32" s="6">
        <v>177348</v>
      </c>
      <c t="n" r="C32" s="6">
        <v>160654</v>
      </c>
    </row>
    <row r="33" spans="1:3">
      <c t="s" r="A33" s="4">
        <v>348</v>
      </c>
      <c t="n" r="B33" s="6">
        <v>917671</v>
      </c>
      <c t="n" r="C33" s="6">
        <v>1951606</v>
      </c>
    </row>
    <row r="34" spans="1:3">
      <c t="s" r="A34" s="4">
        <v>180</v>
      </c>
      <c t="n" r="B34" s="8">
        <v>1322606</v>
      </c>
      <c t="n" r="C34" s="8">
        <v>2693525</v>
      </c>
    </row>
    <row r="35" spans="1:3">
      <c t="n" r="A35" s="6">
        <v>30</v>
      </c>
    </row>
    <row r="36" spans="1:3">
      <c t="s" r="A36" s="3">
        <v>342</v>
      </c>
    </row>
    <row r="37" spans="1:3">
      <c t="s" r="A37" s="4">
        <v>352</v>
      </c>
      <c t="n" r="B37" s="6">
        <v>26</v>
      </c>
      <c t="n" r="C37" s="6">
        <v>6</v>
      </c>
    </row>
    <row r="38" spans="1:3">
      <c t="s" r="A38" s="3">
        <v>346</v>
      </c>
    </row>
    <row r="39" spans="1:3">
      <c t="s" r="A39" s="4">
        <v>353</v>
      </c>
      <c t="n" r="B39" s="8">
        <v>7616</v>
      </c>
      <c t="n" r="C39" s="8">
        <v>1118</v>
      </c>
    </row>
    <row r="40" spans="1:3">
      <c t="s" r="A40" s="3">
        <v>349</v>
      </c>
    </row>
    <row r="41" spans="1:3">
      <c t="s" r="A41" s="4">
        <v>353</v>
      </c>
      <c t="n" r="B41" s="6">
        <v>10013</v>
      </c>
      <c t="n" r="C41" s="6">
        <v>1667</v>
      </c>
    </row>
    <row r="42" spans="1:3">
      <c t="s" r="A42" s="3">
        <v>350</v>
      </c>
    </row>
    <row r="43" spans="1:3">
      <c t="s" r="A43" s="4">
        <v>353</v>
      </c>
      <c t="n" r="B43" s="8">
        <v>12200</v>
      </c>
      <c t="n" r="C43" s="8">
        <v>2004</v>
      </c>
    </row>
    <row r="44" spans="1:3">
      <c t="s" r="A44" s="4">
        <v>354</v>
      </c>
    </row>
    <row r="45" spans="1:3">
      <c t="s" r="A45" s="3">
        <v>342</v>
      </c>
    </row>
    <row r="46" spans="1:3">
      <c t="s" r="A46" s="4">
        <v>352</v>
      </c>
      <c t="n" r="B46" s="6">
        <v>80</v>
      </c>
      <c t="n" r="C46" s="6">
        <v>109</v>
      </c>
    </row>
    <row r="47" spans="1:3">
      <c t="s" r="A47" s="3">
        <v>346</v>
      </c>
    </row>
    <row r="48" spans="1:3">
      <c t="s" r="A48" s="4">
        <v>353</v>
      </c>
      <c t="n" r="B48" s="8">
        <v>12003</v>
      </c>
      <c t="n" r="C48" s="8">
        <v>15424</v>
      </c>
    </row>
    <row r="49" spans="1:3">
      <c t="s" r="A49" s="3">
        <v>349</v>
      </c>
    </row>
    <row r="50" spans="1:3">
      <c t="s" r="A50" s="4">
        <v>353</v>
      </c>
      <c t="n" r="B50" s="6">
        <v>18142</v>
      </c>
      <c t="n" r="C50" s="6">
        <v>22629</v>
      </c>
    </row>
    <row r="51" spans="1:3">
      <c t="s" r="A51" s="3">
        <v>350</v>
      </c>
    </row>
    <row r="52" spans="1:3">
      <c t="s" r="A52" s="4">
        <v>353</v>
      </c>
      <c t="n" r="B52" s="8">
        <v>21858</v>
      </c>
      <c t="n" r="C52" s="8">
        <v>24046</v>
      </c>
    </row>
    <row r="53" spans="1:3">
      <c t="n" r="A53" s="6">
        <v>60</v>
      </c>
    </row>
    <row r="54" spans="1:3">
      <c t="s" r="A54" s="3">
        <v>342</v>
      </c>
    </row>
    <row r="55" spans="1:3">
      <c t="s" r="A55" s="4">
        <v>352</v>
      </c>
      <c t="n" r="B55" s="6">
        <v>6</v>
      </c>
      <c t="n" r="C55" s="6">
        <v>4</v>
      </c>
    </row>
    <row r="56" spans="1:3">
      <c t="s" r="A56" s="3">
        <v>346</v>
      </c>
    </row>
    <row r="57" spans="1:3">
      <c t="s" r="A57" s="4">
        <v>353</v>
      </c>
      <c t="n" r="B57" s="8">
        <v>668</v>
      </c>
      <c t="n" r="C57" s="8">
        <v>359</v>
      </c>
    </row>
    <row r="58" spans="1:3">
      <c t="s" r="A58" s="3">
        <v>349</v>
      </c>
    </row>
    <row r="59" spans="1:3">
      <c t="s" r="A59" s="4">
        <v>353</v>
      </c>
      <c t="n" r="B59" s="6">
        <v>775</v>
      </c>
      <c t="n" r="C59" s="6">
        <v>644</v>
      </c>
    </row>
    <row r="60" spans="1:3">
      <c t="s" r="A60" s="3">
        <v>350</v>
      </c>
    </row>
    <row r="61" spans="1:3">
      <c t="s" r="A61" s="4">
        <v>353</v>
      </c>
      <c t="n" r="B61" s="8">
        <v>1063</v>
      </c>
      <c t="n" r="C61" s="8">
        <v>670</v>
      </c>
    </row>
    <row r="62" spans="1:3">
      <c t="s" r="A62" s="4">
        <v>355</v>
      </c>
    </row>
    <row r="63" spans="1:3">
      <c t="s" r="A63" s="3">
        <v>342</v>
      </c>
    </row>
    <row r="64" spans="1:3">
      <c t="s" r="A64" s="4">
        <v>352</v>
      </c>
      <c t="n" r="B64" s="6">
        <v>38</v>
      </c>
      <c t="n" r="C64" s="6">
        <v>57</v>
      </c>
    </row>
    <row r="65" spans="1:3">
      <c t="s" r="A65" s="3">
        <v>346</v>
      </c>
    </row>
    <row r="66" spans="1:3">
      <c t="s" r="A66" s="4">
        <v>353</v>
      </c>
      <c t="n" r="B66" s="8">
        <v>5688</v>
      </c>
      <c t="n" r="C66" s="8">
        <v>7921</v>
      </c>
    </row>
    <row r="67" spans="1:3">
      <c t="s" r="A67" s="3">
        <v>349</v>
      </c>
    </row>
    <row r="68" spans="1:3">
      <c t="s" r="A68" s="4">
        <v>353</v>
      </c>
      <c t="n" r="B68" s="6">
        <v>8088</v>
      </c>
      <c t="n" r="C68" s="6">
        <v>11624</v>
      </c>
    </row>
    <row r="69" spans="1:3">
      <c t="s" r="A69" s="3">
        <v>350</v>
      </c>
    </row>
    <row r="70" spans="1:3">
      <c t="s" r="A70" s="4">
        <v>353</v>
      </c>
      <c t="n" r="B70" s="8">
        <v>8766</v>
      </c>
      <c t="n" r="C70" s="8">
        <v>12510</v>
      </c>
    </row>
    <row r="71" spans="1:3">
      <c t="n" r="A71" s="6">
        <v>90</v>
      </c>
    </row>
    <row r="72" spans="1:3">
      <c t="s" r="A72" s="3">
        <v>342</v>
      </c>
    </row>
    <row r="73" spans="1:3">
      <c t="s" r="A73" s="4">
        <v>352</v>
      </c>
      <c t="n" r="B73" s="6">
        <v>328</v>
      </c>
      <c t="n" r="C73" s="6">
        <v>24</v>
      </c>
    </row>
    <row r="74" spans="1:3">
      <c t="s" r="A74" s="3">
        <v>346</v>
      </c>
    </row>
    <row r="75" spans="1:3">
      <c t="s" r="A75" s="4">
        <v>353</v>
      </c>
      <c t="n" r="B75" s="8">
        <v>73164</v>
      </c>
      <c t="n" r="C75" s="8">
        <v>2741</v>
      </c>
    </row>
    <row r="76" spans="1:3">
      <c t="s" r="A76" s="3">
        <v>349</v>
      </c>
    </row>
    <row r="77" spans="1:3">
      <c t="s" r="A77" s="4">
        <v>353</v>
      </c>
      <c t="n" r="B77" s="6">
        <v>101121</v>
      </c>
      <c t="n" r="C77" s="6">
        <v>4149</v>
      </c>
    </row>
    <row r="78" spans="1:3">
      <c t="s" r="A78" s="3">
        <v>350</v>
      </c>
    </row>
    <row r="79" spans="1:3">
      <c t="s" r="A79" s="4">
        <v>353</v>
      </c>
      <c t="n" r="B79" s="8">
        <v>103395</v>
      </c>
      <c t="n" r="C79" s="8">
        <v>4624</v>
      </c>
    </row>
    <row r="80" spans="1:3">
      <c t="s" r="A80" s="4">
        <v>356</v>
      </c>
    </row>
    <row r="81" spans="1:3">
      <c t="s" r="A81" s="3">
        <v>342</v>
      </c>
    </row>
    <row r="82" spans="1:3">
      <c t="s" r="A82" s="4">
        <v>352</v>
      </c>
      <c t="n" r="B82" s="6">
        <v>984</v>
      </c>
      <c t="n" r="C82" s="6">
        <v>2286</v>
      </c>
    </row>
    <row r="83" spans="1:3">
      <c t="s" r="A83" s="3">
        <v>346</v>
      </c>
    </row>
    <row r="84" spans="1:3">
      <c t="s" r="A84" s="4">
        <v>353</v>
      </c>
      <c t="n" r="B84" s="8">
        <v>130784</v>
      </c>
      <c t="n" r="C84" s="8">
        <v>361434</v>
      </c>
    </row>
    <row r="85" spans="1:3">
      <c t="s" r="A85" s="3">
        <v>349</v>
      </c>
    </row>
    <row r="86" spans="1:3">
      <c t="s" r="A86" s="4">
        <v>353</v>
      </c>
      <c t="n" r="B86" s="6">
        <v>216717</v>
      </c>
      <c t="n" r="C86" s="6">
        <v>569930</v>
      </c>
    </row>
    <row r="87" spans="1:3">
      <c t="s" r="A87" s="3">
        <v>350</v>
      </c>
    </row>
    <row r="88" spans="1:3">
      <c t="s" r="A88" s="4">
        <v>353</v>
      </c>
      <c t="n" r="B88" s="8">
        <v>196963</v>
      </c>
      <c t="n" r="C88" s="8">
        <v>5447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4"/>
    <col customWidth="1" max="2" min="2" width="25"/>
    <col customWidth="1" max="3" min="3" width="25"/>
    <col customWidth="1" max="4" min="4" width="18"/>
    <col customWidth="1" max="5" min="5" width="18"/>
    <col customWidth="1" max="6" min="6" width="18"/>
    <col customWidth="1" max="7" min="7" width="21"/>
    <col customWidth="1" max="8" min="8" width="21"/>
    <col customWidth="1" max="9" min="9" width="21"/>
  </cols>
  <sheetData>
    <row r="1" spans="1:9">
      <c t="s" r="A1" s="1">
        <v>357</v>
      </c>
      <c t="s" r="B1" s="2">
        <v>358</v>
      </c>
      <c t="s" r="C1" s="2">
        <v>309</v>
      </c>
      <c t="s" r="D1" s="2">
        <v>359</v>
      </c>
      <c t="s" r="E1" s="2">
        <v>360</v>
      </c>
      <c t="s" r="F1" s="2">
        <v>361</v>
      </c>
      <c t="s" r="G1" s="2">
        <v>290</v>
      </c>
      <c t="s" r="H1" s="2">
        <v>282</v>
      </c>
      <c t="s" r="I1" s="2">
        <v>283</v>
      </c>
    </row>
    <row r="2" spans="1:9">
      <c t="s" r="A2" s="3">
        <v>362</v>
      </c>
    </row>
    <row r="3" spans="1:9">
      <c t="s" r="A3" s="4">
        <v>363</v>
      </c>
      <c t="n" r="G3" s="8">
        <v>551</v>
      </c>
      <c t="n" r="H3" s="8">
        <v>2610</v>
      </c>
      <c t="n" r="I3" s="8">
        <v>0</v>
      </c>
    </row>
    <row r="4" spans="1:9">
      <c t="s" r="A4" s="4">
        <v>38</v>
      </c>
      <c t="n" r="C4" s="8">
        <v>317336</v>
      </c>
      <c t="n" r="G4" s="6">
        <v>317336</v>
      </c>
      <c t="n" r="H4" s="6">
        <v>12535</v>
      </c>
    </row>
    <row r="5" spans="1:9">
      <c t="s" r="A5" s="4">
        <v>364</v>
      </c>
    </row>
    <row r="6" spans="1:9">
      <c t="s" r="A6" s="3">
        <v>362</v>
      </c>
    </row>
    <row r="7" spans="1:9">
      <c t="s" r="A7" s="4">
        <v>331</v>
      </c>
      <c t="n" r="C7" s="6">
        <v>306</v>
      </c>
      <c t="n" r="D7" s="6">
        <v>466</v>
      </c>
      <c t="n" r="E7" s="6">
        <v>52</v>
      </c>
      <c t="n" r="F7" s="6">
        <v>934</v>
      </c>
    </row>
    <row r="8" spans="1:9">
      <c t="s" r="A8" s="4">
        <v>365</v>
      </c>
    </row>
    <row r="9" spans="1:9">
      <c t="s" r="A9" s="3">
        <v>362</v>
      </c>
    </row>
    <row r="10" spans="1:9">
      <c t="s" r="A10" s="4">
        <v>331</v>
      </c>
      <c t="n" r="B10" s="6">
        <v>1266</v>
      </c>
    </row>
    <row r="11" spans="1:9">
      <c t="s" r="A11" s="4">
        <v>366</v>
      </c>
      <c t="n" r="B11" s="8">
        <v>434300</v>
      </c>
    </row>
    <row r="12" spans="1:9">
      <c t="s" r="A12" s="4">
        <v>367</v>
      </c>
      <c t="s" r="B12" s="4">
        <v>368</v>
      </c>
    </row>
    <row r="13" spans="1:9">
      <c t="s" r="A13" s="4">
        <v>369</v>
      </c>
    </row>
    <row r="14" spans="1:9">
      <c t="s" r="A14" s="3">
        <v>362</v>
      </c>
    </row>
    <row r="15" spans="1:9">
      <c t="s" r="A15" s="4">
        <v>331</v>
      </c>
      <c t="n" r="F15" s="6">
        <v>770</v>
      </c>
    </row>
    <row r="16" spans="1:9">
      <c t="s" r="A16" s="4">
        <v>349</v>
      </c>
      <c t="n" r="C16" s="8">
        <v>6000</v>
      </c>
      <c t="n" r="G16" s="6">
        <v>6000</v>
      </c>
      <c t="n" r="H16" s="6">
        <v>18400</v>
      </c>
    </row>
    <row r="17" spans="1:9">
      <c t="s" r="A17" s="4">
        <v>38</v>
      </c>
      <c t="n" r="C17" s="8">
        <v>4000</v>
      </c>
      <c t="n" r="G17" s="8">
        <v>4000</v>
      </c>
      <c t="n" r="H17" s="8">
        <v>1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370</v>
      </c>
      <c t="s" r="B1" s="2">
        <v>1</v>
      </c>
    </row>
    <row r="2" spans="1:7">
      <c t="s" r="B2" s="2">
        <v>2</v>
      </c>
      <c t="s" r="C2" s="2">
        <v>30</v>
      </c>
      <c t="s" r="D2" s="2">
        <v>71</v>
      </c>
      <c t="s" r="E2" s="2">
        <v>2</v>
      </c>
      <c t="s" r="F2" s="2">
        <v>30</v>
      </c>
      <c t="s" r="G2" s="2">
        <v>371</v>
      </c>
    </row>
    <row r="3" spans="1:7">
      <c t="s" r="A3" s="3">
        <v>181</v>
      </c>
    </row>
    <row r="4" spans="1:7">
      <c t="s" r="A4" s="4">
        <v>38</v>
      </c>
      <c t="n" r="E4" s="8">
        <v>317336</v>
      </c>
      <c t="n" r="F4" s="8">
        <v>12535</v>
      </c>
    </row>
    <row r="5" spans="1:7">
      <c t="s" r="A5" s="4">
        <v>372</v>
      </c>
      <c t="n" r="G5" s="8">
        <v>325000</v>
      </c>
    </row>
    <row r="6" spans="1:7">
      <c t="s" r="A6" s="4">
        <v>373</v>
      </c>
      <c t="n" r="G6" s="6">
        <v>-96263</v>
      </c>
    </row>
    <row r="7" spans="1:7">
      <c t="s" r="A7" s="4">
        <v>374</v>
      </c>
      <c t="n" r="G7" s="6">
        <v>228737</v>
      </c>
    </row>
    <row r="8" spans="1:7">
      <c t="s" r="A8" s="4">
        <v>375</v>
      </c>
      <c t="n" r="B8" s="8">
        <v>-7640</v>
      </c>
      <c t="n" r="C8" s="8">
        <v>0</v>
      </c>
      <c t="n" r="D8" s="8">
        <v>0</v>
      </c>
      <c t="n" r="E8" s="8">
        <v>-2146</v>
      </c>
      <c t="n" r="F8" s="8">
        <v>-7640</v>
      </c>
      <c t="n" r="G8" s="6">
        <v>-84728</v>
      </c>
    </row>
    <row r="9" spans="1:7">
      <c t="s" r="A9" s="4">
        <v>376</v>
      </c>
      <c t="n" r="G9" s="8">
        <v>144009</v>
      </c>
    </row>
    <row r="10" spans="1:7">
      <c t="s" r="A10" s="3">
        <v>377</v>
      </c>
    </row>
    <row r="11" spans="1:7">
      <c t="s" r="A11" s="4">
        <v>378</v>
      </c>
      <c t="n" r="B11" s="6">
        <v>7640</v>
      </c>
      <c t="n" r="C11" s="6">
        <v>0</v>
      </c>
    </row>
    <row r="12" spans="1:7">
      <c t="s" r="A12" s="4">
        <v>379</v>
      </c>
      <c t="n" r="B12" s="6">
        <v>0</v>
      </c>
      <c t="n" r="C12" s="6">
        <v>84728</v>
      </c>
    </row>
    <row r="13" spans="1:7">
      <c t="s" r="A13" s="4">
        <v>380</v>
      </c>
      <c t="n" r="B13" s="6">
        <v>-4943</v>
      </c>
      <c t="n" r="C13" s="6">
        <v>-74478</v>
      </c>
    </row>
    <row r="14" spans="1:7">
      <c t="s" r="A14" s="4">
        <v>381</v>
      </c>
      <c t="n" r="B14" s="6">
        <v>-551</v>
      </c>
      <c t="n" r="C14" s="6">
        <v>-2610</v>
      </c>
      <c t="n" r="D14" s="6">
        <v>0</v>
      </c>
    </row>
    <row r="15" spans="1:7">
      <c t="s" r="A15" s="4">
        <v>382</v>
      </c>
      <c t="n" r="B15" s="8">
        <v>2146</v>
      </c>
      <c t="n" r="C15" s="8">
        <v>7640</v>
      </c>
      <c t="n" r="D15" s="8">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383</v>
      </c>
      <c t="s" r="B1" s="2">
        <v>1</v>
      </c>
    </row>
    <row r="2" spans="1:4">
      <c t="s" r="B2" s="2">
        <v>384</v>
      </c>
      <c t="s" r="C2" s="2">
        <v>385</v>
      </c>
      <c t="s" r="D2" s="2">
        <v>283</v>
      </c>
    </row>
    <row r="3" spans="1:4">
      <c t="s" r="A3" s="3">
        <v>184</v>
      </c>
    </row>
    <row r="4" spans="1:4">
      <c t="s" r="A4" s="4">
        <v>386</v>
      </c>
      <c t="n" r="B4" s="6">
        <v>4933</v>
      </c>
      <c t="n" r="C4" s="6">
        <v>3349</v>
      </c>
    </row>
    <row r="5" spans="1:4">
      <c t="s" r="A5" s="4">
        <v>387</v>
      </c>
      <c t="n" r="B5" s="6">
        <v>2118</v>
      </c>
      <c t="n" r="C5" s="6">
        <v>336</v>
      </c>
    </row>
    <row r="6" spans="1:4">
      <c t="s" r="A6" s="4">
        <v>388</v>
      </c>
      <c t="n" r="B6" s="6">
        <v>264</v>
      </c>
      <c t="n" r="C6" s="6">
        <v>197</v>
      </c>
    </row>
    <row r="7" spans="1:4">
      <c t="s" r="A7" s="4">
        <v>389</v>
      </c>
      <c t="n" r="B7" s="6">
        <v>350</v>
      </c>
      <c t="n" r="C7" s="6">
        <v>254</v>
      </c>
    </row>
    <row r="8" spans="1:4">
      <c t="s" r="A8" s="4">
        <v>390</v>
      </c>
      <c t="n" r="B8" s="6">
        <v>2201</v>
      </c>
      <c t="n" r="C8" s="6">
        <v>2562</v>
      </c>
    </row>
    <row r="9" spans="1:4">
      <c t="s" r="A9" s="3">
        <v>391</v>
      </c>
    </row>
    <row r="10" spans="1:4">
      <c t="n" r="A10" s="6">
        <v>2016</v>
      </c>
      <c t="n" r="B10" s="8">
        <v>16661</v>
      </c>
    </row>
    <row r="11" spans="1:4">
      <c t="n" r="A11" s="6">
        <v>2017</v>
      </c>
      <c t="n" r="B11" s="6">
        <v>1311</v>
      </c>
    </row>
    <row r="12" spans="1:4">
      <c t="n" r="A12" s="6">
        <v>2018</v>
      </c>
      <c t="n" r="B12" s="6">
        <v>159</v>
      </c>
    </row>
    <row r="13" spans="1:4">
      <c t="n" r="A13" s="6">
        <v>2019</v>
      </c>
      <c t="n" r="B13" s="6">
        <v>167</v>
      </c>
    </row>
    <row r="14" spans="1:4">
      <c t="s" r="A14" s="4">
        <v>392</v>
      </c>
      <c t="n" r="B14" s="6">
        <v>0</v>
      </c>
    </row>
    <row r="15" spans="1:4">
      <c t="s" r="A15" s="4">
        <v>393</v>
      </c>
      <c t="n" r="B15" s="6">
        <v>18298</v>
      </c>
    </row>
    <row r="16" spans="1:4">
      <c t="s" r="A16" s="4">
        <v>394</v>
      </c>
      <c t="n" r="B16" s="8">
        <v>36500</v>
      </c>
      <c t="n" r="C16" s="8">
        <v>7900</v>
      </c>
      <c t="n" r="D16" s="8">
        <v>0</v>
      </c>
    </row>
    <row r="17" spans="1:4">
      <c t="s" r="A17" s="4">
        <v>395</v>
      </c>
      <c t="n" r="B17" s="6">
        <v>1583</v>
      </c>
      <c t="n" r="C17" s="6">
        <v>611</v>
      </c>
    </row>
    <row r="18" spans="1:4">
      <c t="s" r="A18" s="4">
        <v>36</v>
      </c>
      <c t="n" r="B18" s="8">
        <v>250557</v>
      </c>
      <c t="n" r="C18" s="8">
        <v>92230</v>
      </c>
    </row>
    <row r="19" spans="1:4">
      <c t="s" r="A19" s="4">
        <v>298</v>
      </c>
    </row>
    <row r="20" spans="1:4">
      <c t="s" r="A20" s="3">
        <v>396</v>
      </c>
    </row>
    <row r="21" spans="1:4">
      <c t="s" r="A21" s="4">
        <v>301</v>
      </c>
      <c t="s" r="B21" s="4">
        <v>302</v>
      </c>
    </row>
    <row r="22" spans="1:4">
      <c t="s" r="A22" s="4">
        <v>303</v>
      </c>
    </row>
    <row r="23" spans="1:4">
      <c t="s" r="A23" s="3">
        <v>396</v>
      </c>
    </row>
    <row r="24" spans="1:4">
      <c t="s" r="A24" s="4">
        <v>301</v>
      </c>
      <c t="s" r="B24" s="4">
        <v>30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70</v>
      </c>
      <c t="s" r="B1" s="2">
        <v>1</v>
      </c>
    </row>
    <row r="2" spans="1:4">
      <c t="s" r="B2" s="2">
        <v>2</v>
      </c>
      <c t="s" r="C2" s="2">
        <v>30</v>
      </c>
      <c t="s" r="D2" s="2">
        <v>71</v>
      </c>
    </row>
    <row r="3" spans="1:4">
      <c t="s" r="A3" s="3">
        <v>72</v>
      </c>
    </row>
    <row r="4" spans="1:4">
      <c t="s" r="A4" s="4">
        <v>73</v>
      </c>
      <c t="n" r="B4" s="8">
        <v>13233</v>
      </c>
      <c t="n" r="C4" s="8">
        <v>1564</v>
      </c>
      <c t="n" r="D4" s="8">
        <v>36</v>
      </c>
    </row>
    <row r="5" spans="1:4">
      <c t="s" r="A5" s="4">
        <v>74</v>
      </c>
      <c t="n" r="B5" s="6">
        <v>88829</v>
      </c>
      <c t="n" r="C5" s="6">
        <v>350822</v>
      </c>
      <c t="n" r="D5" s="6">
        <v>61092</v>
      </c>
    </row>
    <row r="6" spans="1:4">
      <c t="s" r="A6" s="4">
        <v>75</v>
      </c>
      <c t="n" r="B6" s="6">
        <v>58061</v>
      </c>
      <c t="n" r="C6" s="6">
        <v>55766</v>
      </c>
      <c t="n" r="D6" s="6">
        <v>10482</v>
      </c>
    </row>
    <row r="7" spans="1:4">
      <c t="s" r="A7" s="4">
        <v>76</v>
      </c>
      <c t="n" r="B7" s="6">
        <v>36432</v>
      </c>
      <c t="n" r="C7" s="6">
        <v>2771</v>
      </c>
      <c t="n" r="D7" s="6">
        <v>0</v>
      </c>
    </row>
    <row r="8" spans="1:4">
      <c t="s" r="A8" s="4">
        <v>77</v>
      </c>
      <c t="n" r="B8" s="6">
        <v>50932</v>
      </c>
      <c t="n" r="C8" s="6">
        <v>9482</v>
      </c>
      <c t="n" r="D8" s="6">
        <v>0</v>
      </c>
    </row>
    <row r="9" spans="1:4">
      <c t="s" r="A9" s="4">
        <v>78</v>
      </c>
      <c t="n" r="B9" s="6">
        <v>611</v>
      </c>
      <c t="n" r="C9" s="6">
        <v>2893</v>
      </c>
      <c t="n" r="D9" s="6">
        <v>687</v>
      </c>
    </row>
    <row r="10" spans="1:4">
      <c t="s" r="A10" s="4">
        <v>79</v>
      </c>
      <c t="n" r="B10" s="6">
        <v>248098</v>
      </c>
      <c t="n" r="C10" s="6">
        <v>423298</v>
      </c>
      <c t="n" r="D10" s="6">
        <v>72297</v>
      </c>
    </row>
    <row r="11" spans="1:4">
      <c t="s" r="A11" s="3">
        <v>80</v>
      </c>
    </row>
    <row r="12" spans="1:4">
      <c t="s" r="A12" s="4">
        <v>81</v>
      </c>
      <c t="n" r="B12" s="6">
        <v>66266</v>
      </c>
      <c t="n" r="C12" s="6">
        <v>26018</v>
      </c>
      <c t="n" r="D12" s="6">
        <v>767</v>
      </c>
    </row>
    <row r="13" spans="1:4">
      <c t="s" r="A13" s="4">
        <v>82</v>
      </c>
      <c t="n" r="B13" s="6">
        <v>7472</v>
      </c>
      <c t="n" r="C13" s="6">
        <v>1067</v>
      </c>
      <c t="n" r="D13" s="6">
        <v>25</v>
      </c>
    </row>
    <row r="14" spans="1:4">
      <c t="s" r="A14" s="4">
        <v>83</v>
      </c>
      <c t="n" r="B14" s="6">
        <v>2292</v>
      </c>
      <c t="n" r="C14" s="6">
        <v>1545</v>
      </c>
      <c t="n" r="D14" s="6">
        <v>1408</v>
      </c>
    </row>
    <row r="15" spans="1:4">
      <c t="s" r="A15" s="4">
        <v>84</v>
      </c>
      <c t="n" r="B15" s="6">
        <v>0</v>
      </c>
      <c t="n" r="C15" s="6">
        <v>1039</v>
      </c>
      <c t="n" r="D15" s="6">
        <v>115</v>
      </c>
    </row>
    <row r="16" spans="1:4">
      <c t="s" r="A16" s="4">
        <v>85</v>
      </c>
      <c t="n" r="B16" s="6">
        <v>72230</v>
      </c>
      <c t="n" r="C16" s="6">
        <v>21788</v>
      </c>
      <c t="n" r="D16" s="6">
        <v>184</v>
      </c>
    </row>
    <row r="17" spans="1:4">
      <c t="s" r="A17" s="4">
        <v>86</v>
      </c>
      <c t="n" r="B17" s="6">
        <v>62346</v>
      </c>
      <c t="n" r="C17" s="6">
        <v>68181</v>
      </c>
      <c t="n" r="D17" s="6">
        <v>10418</v>
      </c>
    </row>
    <row r="18" spans="1:4">
      <c t="s" r="A18" s="4">
        <v>87</v>
      </c>
      <c t="n" r="B18" s="6">
        <v>53694</v>
      </c>
      <c t="n" r="C18" s="6">
        <v>35812</v>
      </c>
      <c t="n" r="D18" s="6">
        <v>4568</v>
      </c>
    </row>
    <row r="19" spans="1:4">
      <c t="s" r="A19" s="4">
        <v>88</v>
      </c>
      <c t="n" r="B19" s="6">
        <v>9539</v>
      </c>
      <c t="n" r="C19" s="6">
        <v>5502</v>
      </c>
      <c t="n" r="D19" s="6">
        <v>2800</v>
      </c>
    </row>
    <row r="20" spans="1:4">
      <c t="s" r="A20" s="4">
        <v>89</v>
      </c>
      <c t="n" r="B20" s="6">
        <v>23716</v>
      </c>
      <c t="n" r="C20" s="6">
        <v>75991</v>
      </c>
      <c t="n" r="D20" s="6">
        <v>12416</v>
      </c>
    </row>
    <row r="21" spans="1:4">
      <c t="s" r="A21" s="4">
        <v>90</v>
      </c>
      <c t="n" r="B21" s="6">
        <v>297555</v>
      </c>
      <c t="n" r="C21" s="6">
        <v>236943</v>
      </c>
      <c t="n" r="D21" s="6">
        <v>32701</v>
      </c>
    </row>
    <row r="22" spans="1:4">
      <c t="s" r="A22" s="4">
        <v>91</v>
      </c>
      <c t="n" r="B22" s="6">
        <v>3518</v>
      </c>
      <c t="n" r="C22" s="6">
        <v>2543</v>
      </c>
      <c t="n" r="D22" s="6">
        <v>0</v>
      </c>
    </row>
    <row r="23" spans="1:4">
      <c t="s" r="A23" s="4">
        <v>92</v>
      </c>
      <c t="n" r="B23" s="6">
        <v>-45939</v>
      </c>
      <c t="n" r="C23" s="6">
        <v>188898</v>
      </c>
      <c t="n" r="D23" s="6">
        <v>39596</v>
      </c>
    </row>
    <row r="24" spans="1:4">
      <c t="s" r="A24" s="4">
        <v>93</v>
      </c>
      <c t="n" r="B24" s="6">
        <v>66</v>
      </c>
      <c t="n" r="C24" s="6">
        <v>45</v>
      </c>
      <c t="n" r="D24" s="6">
        <v>0</v>
      </c>
    </row>
    <row r="25" spans="1:4">
      <c t="s" r="A25" s="4">
        <v>94</v>
      </c>
      <c t="n" r="B25" s="8">
        <v>-46005</v>
      </c>
      <c t="n" r="C25" s="8">
        <v>188853</v>
      </c>
      <c t="n" r="D25" s="8">
        <v>39596</v>
      </c>
    </row>
    <row r="26" spans="1:4">
      <c t="s" r="A26" s="3">
        <v>95</v>
      </c>
    </row>
    <row r="27" spans="1:4">
      <c t="s" r="A27" s="4">
        <v>96</v>
      </c>
      <c t="n" r="B27" s="9">
        <v>-0.8100000000000001</v>
      </c>
      <c t="n" r="C27" s="9">
        <v>3.36</v>
      </c>
      <c t="n" r="D27" s="9">
        <v>1.67</v>
      </c>
    </row>
    <row r="28" spans="1:4">
      <c t="s" r="A28" s="4">
        <v>97</v>
      </c>
      <c t="n" r="B28" s="6">
        <v>56843028</v>
      </c>
      <c t="n" r="C28" s="6">
        <v>56247376</v>
      </c>
      <c t="n" r="D28" s="6">
        <v>23734869</v>
      </c>
    </row>
    <row r="29" spans="1:4">
      <c t="s" r="A29" s="3">
        <v>98</v>
      </c>
    </row>
    <row r="30" spans="1:4">
      <c t="s" r="A30" s="4">
        <v>99</v>
      </c>
      <c t="n" r="B30" s="9">
        <v>-0.8100000000000001</v>
      </c>
      <c t="n" r="C30" s="9">
        <v>3.34</v>
      </c>
      <c t="n" r="D30" s="9">
        <v>1.61</v>
      </c>
    </row>
    <row r="31" spans="1:4">
      <c t="s" r="A31" s="4">
        <v>100</v>
      </c>
      <c t="n" r="B31" s="6">
        <v>56843028</v>
      </c>
      <c t="n" r="C31" s="6">
        <v>56588137</v>
      </c>
      <c t="n" r="D31" s="6">
        <v>24620996</v>
      </c>
    </row>
    <row r="32" spans="1:4">
      <c t="s" r="A32" s="4">
        <v>101</v>
      </c>
      <c t="n" r="B32" s="9">
        <v>1.83</v>
      </c>
      <c t="n" r="C32" s="9">
        <v>2.03</v>
      </c>
      <c t="n" r="D32" s="9">
        <v>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t="s" r="A1" s="1">
        <v>397</v>
      </c>
      <c t="s" r="B1" s="2">
        <v>398</v>
      </c>
      <c t="s" r="C1" s="2">
        <v>399</v>
      </c>
      <c t="s" r="D1" s="2">
        <v>400</v>
      </c>
      <c t="s" r="E1" s="2">
        <v>2</v>
      </c>
      <c t="s" r="F1" s="2">
        <v>30</v>
      </c>
    </row>
    <row r="2" spans="1:6">
      <c t="s" r="A2" s="3">
        <v>401</v>
      </c>
    </row>
    <row r="3" spans="1:6">
      <c t="s" r="A3" s="4">
        <v>402</v>
      </c>
      <c t="n" r="B3" s="8">
        <v>18</v>
      </c>
      <c t="n" r="C3" s="8">
        <v>18</v>
      </c>
    </row>
    <row r="4" spans="1:6">
      <c t="s" r="A4" s="4">
        <v>403</v>
      </c>
      <c t="s" r="E4" s="4">
        <v>404</v>
      </c>
    </row>
    <row r="5" spans="1:6">
      <c t="s" r="A5" s="4">
        <v>405</v>
      </c>
      <c t="n" r="D5" s="7">
        <v>1.5</v>
      </c>
      <c t="n" r="F5" s="7">
        <v>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6</v>
      </c>
      <c t="s" r="B1" s="2">
        <v>2</v>
      </c>
      <c t="s" r="C1" s="2">
        <v>30</v>
      </c>
    </row>
    <row r="2" spans="1:3">
      <c t="s" r="A2" s="4">
        <v>407</v>
      </c>
    </row>
    <row r="3" spans="1:3">
      <c t="s" r="A3" s="3">
        <v>408</v>
      </c>
    </row>
    <row r="4" spans="1:3">
      <c t="s" r="A4" s="4">
        <v>38</v>
      </c>
      <c t="n" r="B4" s="8">
        <v>0</v>
      </c>
      <c t="n" r="C4" s="8">
        <v>0</v>
      </c>
    </row>
    <row r="5" spans="1:3">
      <c t="s" r="A5" s="4">
        <v>409</v>
      </c>
      <c t="n" r="B5" s="6">
        <v>0</v>
      </c>
      <c t="n" r="C5" s="6">
        <v>0</v>
      </c>
    </row>
    <row r="6" spans="1:3">
      <c t="s" r="A6" s="4">
        <v>410</v>
      </c>
      <c t="n" r="B6" s="6">
        <v>0</v>
      </c>
      <c t="n" r="C6" s="6">
        <v>0</v>
      </c>
    </row>
    <row r="7" spans="1:3">
      <c t="s" r="A7" s="4">
        <v>411</v>
      </c>
    </row>
    <row r="8" spans="1:3">
      <c t="s" r="A8" s="3">
        <v>408</v>
      </c>
    </row>
    <row r="9" spans="1:3">
      <c t="s" r="A9" s="4">
        <v>38</v>
      </c>
      <c t="n" r="B9" s="6">
        <v>0</v>
      </c>
      <c t="n" r="C9" s="6">
        <v>0</v>
      </c>
    </row>
    <row r="10" spans="1:3">
      <c t="s" r="A10" s="4">
        <v>409</v>
      </c>
      <c t="n" r="B10" s="6">
        <v>767513</v>
      </c>
      <c t="n" r="C10" s="6">
        <v>1015000</v>
      </c>
    </row>
    <row r="11" spans="1:3">
      <c t="s" r="A11" s="4">
        <v>410</v>
      </c>
      <c t="n" r="B11" s="6">
        <v>502268</v>
      </c>
      <c t="n" r="C11" s="6">
        <v>321409</v>
      </c>
    </row>
    <row r="12" spans="1:3">
      <c t="s" r="A12" s="4">
        <v>412</v>
      </c>
    </row>
    <row r="13" spans="1:3">
      <c t="s" r="A13" s="3">
        <v>408</v>
      </c>
    </row>
    <row r="14" spans="1:3">
      <c t="s" r="A14" s="4">
        <v>38</v>
      </c>
      <c t="n" r="B14" s="6">
        <v>317336</v>
      </c>
      <c t="n" r="C14" s="6">
        <v>12535</v>
      </c>
    </row>
    <row r="15" spans="1:3">
      <c t="s" r="A15" s="4">
        <v>409</v>
      </c>
      <c t="n" r="B15" s="6">
        <v>0</v>
      </c>
      <c t="n" r="C15" s="6">
        <v>0</v>
      </c>
    </row>
    <row r="16" spans="1:3">
      <c t="s" r="A16" s="4">
        <v>410</v>
      </c>
      <c t="n" r="B16" s="6">
        <v>0</v>
      </c>
      <c t="n" r="C16" s="6">
        <v>0</v>
      </c>
    </row>
    <row r="17" spans="1:3">
      <c t="s" r="A17" s="4">
        <v>413</v>
      </c>
    </row>
    <row r="18" spans="1:3">
      <c t="s" r="A18" s="3">
        <v>408</v>
      </c>
    </row>
    <row r="19" spans="1:3">
      <c t="s" r="A19" s="4">
        <v>37</v>
      </c>
      <c t="n" r="B19" s="6">
        <v>0</v>
      </c>
      <c t="n" r="C19" s="6">
        <v>0</v>
      </c>
    </row>
    <row r="20" spans="1:3">
      <c t="s" r="A20" s="4">
        <v>414</v>
      </c>
    </row>
    <row r="21" spans="1:3">
      <c t="s" r="A21" s="3">
        <v>408</v>
      </c>
    </row>
    <row r="22" spans="1:3">
      <c t="s" r="A22" s="4">
        <v>37</v>
      </c>
      <c t="n" r="B22" s="6">
        <v>0</v>
      </c>
      <c t="n" r="C22" s="6">
        <v>0</v>
      </c>
    </row>
    <row r="23" spans="1:3">
      <c t="s" r="A23" s="4">
        <v>415</v>
      </c>
    </row>
    <row r="24" spans="1:3">
      <c t="s" r="A24" s="3">
        <v>408</v>
      </c>
    </row>
    <row r="25" spans="1:3">
      <c t="s" r="A25" s="4">
        <v>37</v>
      </c>
      <c t="n" r="B25" s="6">
        <v>960534</v>
      </c>
      <c t="n" r="C25" s="6">
        <v>1959044</v>
      </c>
    </row>
    <row r="26" spans="1:3">
      <c t="s" r="A26" s="4">
        <v>416</v>
      </c>
    </row>
    <row r="27" spans="1:3">
      <c t="s" r="A27" s="3">
        <v>408</v>
      </c>
    </row>
    <row r="28" spans="1:3">
      <c t="s" r="A28" s="4">
        <v>36</v>
      </c>
      <c t="n" r="B28" s="6">
        <v>0</v>
      </c>
      <c t="n" r="C28" s="6">
        <v>0</v>
      </c>
    </row>
    <row r="29" spans="1:3">
      <c t="s" r="A29" s="4">
        <v>417</v>
      </c>
    </row>
    <row r="30" spans="1:3">
      <c t="s" r="A30" s="3">
        <v>408</v>
      </c>
    </row>
    <row r="31" spans="1:3">
      <c t="s" r="A31" s="4">
        <v>36</v>
      </c>
      <c t="n" r="B31" s="6">
        <v>0</v>
      </c>
      <c t="n" r="C31" s="6">
        <v>0</v>
      </c>
    </row>
    <row r="32" spans="1:3">
      <c t="s" r="A32" s="4">
        <v>418</v>
      </c>
    </row>
    <row r="33" spans="1:3">
      <c t="s" r="A33" s="3">
        <v>408</v>
      </c>
    </row>
    <row r="34" spans="1:3">
      <c t="s" r="A34" s="4">
        <v>36</v>
      </c>
      <c t="n" r="B34" s="8">
        <v>250557</v>
      </c>
      <c t="n" r="C34" s="8">
        <v>960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9</v>
      </c>
      <c t="s" r="B1" s="2">
        <v>1</v>
      </c>
    </row>
    <row r="2" spans="1:4">
      <c t="s" r="B2" s="2">
        <v>2</v>
      </c>
      <c t="s" r="C2" s="2">
        <v>30</v>
      </c>
      <c t="s" r="D2" s="2">
        <v>71</v>
      </c>
    </row>
    <row r="3" spans="1:4">
      <c t="s" r="A3" s="3">
        <v>420</v>
      </c>
    </row>
    <row r="4" spans="1:4">
      <c t="s" r="A4" s="4">
        <v>421</v>
      </c>
      <c t="n" r="B4" s="8">
        <v>-535836</v>
      </c>
      <c t="n" r="C4" s="8">
        <v>0</v>
      </c>
      <c t="n" r="D4" s="8">
        <v>0</v>
      </c>
    </row>
    <row r="5" spans="1:4">
      <c t="s" r="A5" s="4">
        <v>422</v>
      </c>
    </row>
    <row r="6" spans="1:4">
      <c t="s" r="A6" s="3">
        <v>423</v>
      </c>
    </row>
    <row r="7" spans="1:4">
      <c t="s" r="A7" s="4">
        <v>424</v>
      </c>
      <c t="n" r="B7" s="6">
        <v>78453</v>
      </c>
      <c t="n" r="C7" s="6">
        <v>222034</v>
      </c>
    </row>
    <row r="8" spans="1:4">
      <c t="s" r="A8" s="3">
        <v>420</v>
      </c>
    </row>
    <row r="9" spans="1:4">
      <c t="s" r="A9" s="4">
        <v>425</v>
      </c>
      <c t="n" r="B9" s="6">
        <v>1959044</v>
      </c>
      <c t="n" r="C9" s="6">
        <v>1207163</v>
      </c>
    </row>
    <row r="10" spans="1:4">
      <c t="s" r="A10" s="4">
        <v>137</v>
      </c>
      <c t="n" r="B10" s="6">
        <v>0</v>
      </c>
      <c t="n" r="C10" s="6">
        <v>1122408</v>
      </c>
    </row>
    <row r="11" spans="1:4">
      <c t="s" r="A11" s="4">
        <v>426</v>
      </c>
      <c t="n" r="B11" s="6">
        <v>177545</v>
      </c>
      <c t="n" r="C11" s="6">
        <v>350822</v>
      </c>
    </row>
    <row r="12" spans="1:4">
      <c t="s" r="A12" s="4">
        <v>427</v>
      </c>
      <c t="n" r="B12" s="6">
        <v>58061</v>
      </c>
      <c t="n" r="C12" s="6">
        <v>55766</v>
      </c>
    </row>
    <row r="13" spans="1:4">
      <c t="s" r="A13" s="4">
        <v>428</v>
      </c>
      <c t="n" r="B13" s="6">
        <v>-257505</v>
      </c>
      <c t="n" r="C13" s="6">
        <v>-235743</v>
      </c>
    </row>
    <row r="14" spans="1:4">
      <c t="s" r="A14" s="4">
        <v>429</v>
      </c>
      <c t="n" r="B14" s="6">
        <v>29261</v>
      </c>
      <c t="n" r="C14" s="6">
        <v>36842</v>
      </c>
    </row>
    <row r="15" spans="1:4">
      <c t="s" r="A15" s="4">
        <v>430</v>
      </c>
      <c t="n" r="B15" s="6">
        <v>0</v>
      </c>
      <c t="n" r="C15" s="6">
        <v>9054</v>
      </c>
    </row>
    <row r="16" spans="1:4">
      <c t="s" r="A16" s="4">
        <v>431</v>
      </c>
      <c t="n" r="B16" s="6">
        <v>15974</v>
      </c>
      <c t="n" r="C16" s="6">
        <v>8400</v>
      </c>
    </row>
    <row r="17" spans="1:4">
      <c t="s" r="A17" s="4">
        <v>432</v>
      </c>
      <c t="n" r="B17" s="6">
        <v>-486010</v>
      </c>
      <c t="n" r="C17" s="6">
        <v>-595668</v>
      </c>
    </row>
    <row r="18" spans="1:4">
      <c t="s" r="A18" s="4">
        <v>433</v>
      </c>
      <c t="n" r="B18" s="8">
        <v>960534</v>
      </c>
      <c t="n" r="C18" s="8">
        <v>1959044</v>
      </c>
      <c t="n" r="D18" s="8">
        <v>120716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434</v>
      </c>
      <c t="s" r="B1" s="2">
        <v>1</v>
      </c>
    </row>
    <row r="2" spans="1:3">
      <c t="s" r="B2" s="2">
        <v>2</v>
      </c>
      <c t="s" r="C2" s="2">
        <v>30</v>
      </c>
    </row>
    <row r="3" spans="1:3">
      <c t="s" r="A3" s="3">
        <v>435</v>
      </c>
    </row>
    <row r="4" spans="1:3">
      <c t="s" r="A4" s="4">
        <v>436</v>
      </c>
      <c t="s" r="B4" s="4">
        <v>437</v>
      </c>
      <c t="s" r="C4" s="4">
        <v>437</v>
      </c>
    </row>
    <row r="5" spans="1:3">
      <c t="s" r="A5" s="4">
        <v>438</v>
      </c>
      <c t="s" r="B5" s="4">
        <v>439</v>
      </c>
      <c t="s" r="C5" s="4">
        <v>439</v>
      </c>
    </row>
    <row r="6" spans="1:3">
      <c t="s" r="A6" s="4">
        <v>440</v>
      </c>
      <c t="s" r="B6" s="4">
        <v>441</v>
      </c>
      <c t="s" r="C6" s="4">
        <v>441</v>
      </c>
    </row>
    <row r="7" spans="1:3">
      <c t="s" r="A7" s="4">
        <v>442</v>
      </c>
      <c t="s" r="B7" s="4">
        <v>443</v>
      </c>
      <c t="s" r="C7" s="4">
        <v>443</v>
      </c>
    </row>
    <row r="8" spans="1:3">
      <c t="s" r="A8" s="4">
        <v>298</v>
      </c>
    </row>
    <row r="9" spans="1:3">
      <c t="s" r="A9" s="3">
        <v>435</v>
      </c>
    </row>
    <row r="10" spans="1:3">
      <c t="s" r="A10" s="4">
        <v>444</v>
      </c>
      <c t="s" r="B10" s="4">
        <v>445</v>
      </c>
      <c t="s" r="C10" s="4">
        <v>446</v>
      </c>
    </row>
    <row r="11" spans="1:3">
      <c t="s" r="A11" s="4">
        <v>447</v>
      </c>
      <c t="s" r="B11" s="4">
        <v>445</v>
      </c>
      <c t="s" r="C11" s="4">
        <v>445</v>
      </c>
    </row>
    <row r="12" spans="1:3">
      <c t="s" r="A12" s="4">
        <v>448</v>
      </c>
      <c t="s" r="B12" s="4">
        <v>445</v>
      </c>
      <c t="s" r="C12" s="4">
        <v>445</v>
      </c>
    </row>
    <row r="13" spans="1:3">
      <c t="s" r="A13" s="4">
        <v>449</v>
      </c>
      <c t="s" r="B13" s="4">
        <v>445</v>
      </c>
      <c t="s" r="C13" s="4">
        <v>445</v>
      </c>
    </row>
    <row r="14" spans="1:3">
      <c t="s" r="A14" s="4">
        <v>450</v>
      </c>
      <c t="s" r="B14" s="4">
        <v>451</v>
      </c>
      <c t="s" r="C14" s="4">
        <v>451</v>
      </c>
    </row>
    <row r="15" spans="1:3">
      <c t="s" r="A15" s="4">
        <v>452</v>
      </c>
      <c t="n" r="B15" s="8">
        <v>3000</v>
      </c>
      <c t="n" r="C15" s="8">
        <v>3000</v>
      </c>
    </row>
    <row r="16" spans="1:3">
      <c t="s" r="A16" s="4">
        <v>303</v>
      </c>
    </row>
    <row r="17" spans="1:3">
      <c t="s" r="A17" s="3">
        <v>435</v>
      </c>
    </row>
    <row r="18" spans="1:3">
      <c t="s" r="A18" s="4">
        <v>444</v>
      </c>
      <c t="s" r="B18" s="4">
        <v>453</v>
      </c>
      <c t="s" r="C18" s="4">
        <v>454</v>
      </c>
    </row>
    <row r="19" spans="1:3">
      <c t="s" r="A19" s="4">
        <v>447</v>
      </c>
      <c t="s" r="B19" s="4">
        <v>455</v>
      </c>
      <c t="s" r="C19" s="4">
        <v>455</v>
      </c>
    </row>
    <row r="20" spans="1:3">
      <c t="s" r="A20" s="4">
        <v>448</v>
      </c>
      <c t="s" r="B20" s="4">
        <v>456</v>
      </c>
      <c t="s" r="C20" s="4">
        <v>456</v>
      </c>
    </row>
    <row r="21" spans="1:3">
      <c t="s" r="A21" s="4">
        <v>449</v>
      </c>
      <c t="s" r="B21" s="4">
        <v>456</v>
      </c>
      <c t="s" r="C21" s="4">
        <v>456</v>
      </c>
    </row>
    <row r="22" spans="1:3">
      <c t="s" r="A22" s="4">
        <v>450</v>
      </c>
      <c t="s" r="B22" s="4">
        <v>457</v>
      </c>
      <c t="s" r="C22" s="4">
        <v>458</v>
      </c>
    </row>
    <row r="23" spans="1:3">
      <c t="s" r="A23" s="4">
        <v>452</v>
      </c>
      <c t="n" r="B23" s="8">
        <v>4500000</v>
      </c>
      <c t="n" r="C23" s="8">
        <v>53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93"/>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30"/>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t="s" r="A1" s="1">
        <v>459</v>
      </c>
      <c t="s" r="B1" s="2">
        <v>460</v>
      </c>
      <c t="s" r="C1" s="2">
        <v>282</v>
      </c>
      <c t="s" r="D1" s="2">
        <v>461</v>
      </c>
      <c t="s" r="E1" s="2">
        <v>462</v>
      </c>
      <c t="s" r="F1" s="2">
        <v>463</v>
      </c>
      <c t="s" r="G1" s="2">
        <v>464</v>
      </c>
      <c t="s" r="H1" s="2">
        <v>465</v>
      </c>
      <c t="s" r="I1" s="2">
        <v>466</v>
      </c>
      <c t="s" r="J1" s="2">
        <v>467</v>
      </c>
      <c t="s" r="K1" s="2">
        <v>468</v>
      </c>
      <c t="s" r="L1" s="2">
        <v>469</v>
      </c>
      <c t="s" r="M1" s="2">
        <v>283</v>
      </c>
      <c t="s" r="N1" s="2">
        <v>470</v>
      </c>
      <c t="s" r="O1" s="2">
        <v>471</v>
      </c>
    </row>
    <row r="2" spans="1:15">
      <c t="s" r="A2" s="3">
        <v>472</v>
      </c>
    </row>
    <row r="3" spans="1:15">
      <c t="s" r="A3" s="4">
        <v>473</v>
      </c>
      <c t="n" r="D3" s="6">
        <v>3</v>
      </c>
    </row>
    <row r="4" spans="1:15">
      <c t="s" r="A4" s="4">
        <v>48</v>
      </c>
      <c t="n" r="C4" s="8">
        <v>1015000000</v>
      </c>
      <c t="n" r="D4" s="8">
        <v>767513000</v>
      </c>
    </row>
    <row r="5" spans="1:15">
      <c t="s" r="A5" s="4">
        <v>410</v>
      </c>
      <c t="n" r="C5" s="6">
        <v>339082000</v>
      </c>
      <c t="n" r="D5" s="6">
        <v>505630000</v>
      </c>
    </row>
    <row r="6" spans="1:15">
      <c t="s" r="A6" s="4">
        <v>65</v>
      </c>
      <c t="n" r="C6" s="8">
        <v>0</v>
      </c>
      <c t="n" r="D6" s="8">
        <v>14991000</v>
      </c>
    </row>
    <row r="7" spans="1:15">
      <c t="s" r="A7" s="4">
        <v>474</v>
      </c>
    </row>
    <row r="8" spans="1:15">
      <c t="s" r="A8" s="3">
        <v>472</v>
      </c>
    </row>
    <row r="9" spans="1:15">
      <c t="s" r="A9" s="4">
        <v>475</v>
      </c>
      <c t="s" r="C9" s="4">
        <v>476</v>
      </c>
      <c t="s" r="D9" s="4">
        <v>476</v>
      </c>
      <c t="s" r="L9" s="4">
        <v>476</v>
      </c>
    </row>
    <row r="10" spans="1:15">
      <c t="s" r="A10" s="4">
        <v>410</v>
      </c>
      <c t="n" r="C10" s="8">
        <v>150000000</v>
      </c>
      <c t="n" r="D10" s="8">
        <v>136404000</v>
      </c>
      <c t="n" r="L10" s="8">
        <v>150000000</v>
      </c>
    </row>
    <row r="11" spans="1:15">
      <c t="s" r="A11" s="4">
        <v>477</v>
      </c>
    </row>
    <row r="12" spans="1:15">
      <c t="s" r="A12" s="3">
        <v>472</v>
      </c>
    </row>
    <row r="13" spans="1:15">
      <c t="s" r="A13" s="4">
        <v>475</v>
      </c>
      <c t="s" r="C13" s="4">
        <v>478</v>
      </c>
      <c t="s" r="D13" s="4">
        <v>478</v>
      </c>
      <c t="s" r="L13" s="4">
        <v>478</v>
      </c>
    </row>
    <row r="14" spans="1:15">
      <c t="s" r="A14" s="4">
        <v>410</v>
      </c>
      <c t="n" r="C14" s="8">
        <v>32000000</v>
      </c>
      <c t="n" r="D14" s="8">
        <v>32000000</v>
      </c>
      <c t="n" r="L14" s="8">
        <v>32000000</v>
      </c>
    </row>
    <row r="15" spans="1:15">
      <c t="s" r="A15" s="4">
        <v>65</v>
      </c>
      <c t="n" r="K15" s="8">
        <v>15000000</v>
      </c>
    </row>
    <row r="16" spans="1:15">
      <c t="s" r="A16" s="4">
        <v>479</v>
      </c>
      <c t="n" r="C16" s="6">
        <v>32000000</v>
      </c>
      <c t="n" r="D16" s="8">
        <v>32000000</v>
      </c>
    </row>
    <row r="17" spans="1:15">
      <c t="s" r="A17" s="4">
        <v>480</v>
      </c>
    </row>
    <row r="18" spans="1:15">
      <c t="s" r="A18" s="3">
        <v>472</v>
      </c>
    </row>
    <row r="19" spans="1:15">
      <c t="s" r="A19" s="4">
        <v>65</v>
      </c>
      <c t="n" r="C19" s="8">
        <v>14991000</v>
      </c>
    </row>
    <row r="20" spans="1:15">
      <c t="s" r="A20" s="4">
        <v>481</v>
      </c>
      <c t="s" r="C20" s="4">
        <v>482</v>
      </c>
      <c t="s" r="E20" s="4">
        <v>482</v>
      </c>
    </row>
    <row r="21" spans="1:15">
      <c t="s" r="A21" s="4">
        <v>483</v>
      </c>
    </row>
    <row r="22" spans="1:15">
      <c t="s" r="A22" s="3">
        <v>472</v>
      </c>
    </row>
    <row r="23" spans="1:15">
      <c t="s" r="A23" s="4">
        <v>475</v>
      </c>
      <c t="s" r="C23" s="4">
        <v>484</v>
      </c>
      <c t="s" r="D23" s="4">
        <v>485</v>
      </c>
      <c t="s" r="J23" s="4">
        <v>484</v>
      </c>
    </row>
    <row r="24" spans="1:15">
      <c t="s" r="A24" s="4">
        <v>410</v>
      </c>
      <c t="n" r="C24" s="8">
        <v>269820000</v>
      </c>
      <c t="n" r="D24" s="8">
        <v>244935000</v>
      </c>
      <c t="n" r="I24" s="8">
        <v>50700000</v>
      </c>
      <c t="n" r="J24" s="8">
        <v>270800000</v>
      </c>
    </row>
    <row r="25" spans="1:15">
      <c t="s" r="A25" s="4">
        <v>479</v>
      </c>
      <c t="n" r="C25" s="8">
        <v>95729000</v>
      </c>
      <c t="n" r="D25" s="8">
        <v>45138000</v>
      </c>
      <c t="n" r="J25" s="6">
        <v>95800000</v>
      </c>
    </row>
    <row r="26" spans="1:15">
      <c t="s" r="A26" s="4">
        <v>486</v>
      </c>
    </row>
    <row r="27" spans="1:15">
      <c t="s" r="A27" s="3">
        <v>472</v>
      </c>
    </row>
    <row r="28" spans="1:15">
      <c t="s" r="A28" s="4">
        <v>475</v>
      </c>
      <c t="s" r="C28" s="4">
        <v>445</v>
      </c>
      <c t="s" r="D28" s="4">
        <v>445</v>
      </c>
    </row>
    <row r="29" spans="1:15">
      <c t="s" r="A29" s="4">
        <v>410</v>
      </c>
      <c t="n" r="C29" s="8">
        <v>234010000</v>
      </c>
      <c t="n" r="D29" s="8">
        <v>234010000</v>
      </c>
      <c t="n" r="J29" s="8">
        <v>234000000</v>
      </c>
    </row>
    <row r="30" spans="1:15">
      <c t="s" r="A30" s="4">
        <v>479</v>
      </c>
      <c t="n" r="C30" s="6">
        <v>234010000</v>
      </c>
      <c t="n" r="D30" s="8">
        <v>234010000</v>
      </c>
    </row>
    <row r="31" spans="1:15">
      <c t="s" r="A31" s="4">
        <v>487</v>
      </c>
    </row>
    <row r="32" spans="1:15">
      <c t="s" r="A32" s="3">
        <v>472</v>
      </c>
    </row>
    <row r="33" spans="1:15">
      <c t="s" r="A33" s="4">
        <v>475</v>
      </c>
      <c t="s" r="D33" s="4">
        <v>488</v>
      </c>
      <c t="s" r="F33" s="4">
        <v>488</v>
      </c>
    </row>
    <row r="34" spans="1:15">
      <c t="s" r="A34" s="4">
        <v>410</v>
      </c>
      <c t="n" r="D34" s="8">
        <v>203429000</v>
      </c>
      <c t="n" r="F34" s="8">
        <v>205000000</v>
      </c>
    </row>
    <row r="35" spans="1:15">
      <c t="s" r="A35" s="4">
        <v>479</v>
      </c>
      <c t="n" r="D35" s="8">
        <v>34000000</v>
      </c>
      <c t="n" r="F35" s="6">
        <v>34000000</v>
      </c>
    </row>
    <row r="36" spans="1:15">
      <c t="s" r="A36" s="4">
        <v>489</v>
      </c>
    </row>
    <row r="37" spans="1:15">
      <c t="s" r="A37" s="3">
        <v>472</v>
      </c>
    </row>
    <row r="38" spans="1:15">
      <c t="s" r="A38" s="4">
        <v>475</v>
      </c>
      <c t="s" r="D38" s="4">
        <v>445</v>
      </c>
    </row>
    <row r="39" spans="1:15">
      <c t="s" r="A39" s="4">
        <v>410</v>
      </c>
      <c t="n" r="D39" s="8">
        <v>60000000</v>
      </c>
      <c t="n" r="F39" s="8">
        <v>60000000</v>
      </c>
    </row>
    <row r="40" spans="1:15">
      <c t="s" r="A40" s="4">
        <v>479</v>
      </c>
      <c t="n" r="D40" s="8">
        <v>60000000</v>
      </c>
    </row>
    <row r="41" spans="1:15">
      <c t="s" r="A41" s="4">
        <v>490</v>
      </c>
    </row>
    <row r="42" spans="1:15">
      <c t="s" r="A42" s="3">
        <v>472</v>
      </c>
    </row>
    <row r="43" spans="1:15">
      <c t="s" r="A43" s="4">
        <v>475</v>
      </c>
      <c t="s" r="D43" s="4">
        <v>491</v>
      </c>
    </row>
    <row r="44" spans="1:15">
      <c t="s" r="A44" s="4">
        <v>492</v>
      </c>
      <c t="n" r="C44" s="6">
        <v>1225000000</v>
      </c>
      <c t="n" r="D44" s="8">
        <v>1279944000</v>
      </c>
    </row>
    <row r="45" spans="1:15">
      <c t="s" r="A45" s="4">
        <v>48</v>
      </c>
      <c t="n" r="C45" s="6">
        <v>1015000000</v>
      </c>
      <c t="n" r="D45" s="6">
        <v>767513000</v>
      </c>
    </row>
    <row r="46" spans="1:15">
      <c t="s" r="A46" s="4">
        <v>493</v>
      </c>
    </row>
    <row r="47" spans="1:15">
      <c t="s" r="A47" s="3">
        <v>472</v>
      </c>
    </row>
    <row r="48" spans="1:15">
      <c t="s" r="A48" s="4">
        <v>492</v>
      </c>
      <c t="n" r="C48" s="8">
        <v>225000000</v>
      </c>
      <c t="n" r="D48" s="6">
        <v>275000000</v>
      </c>
      <c t="n" r="O48" s="8">
        <v>100000000</v>
      </c>
    </row>
    <row r="49" spans="1:15">
      <c t="s" r="A49" s="4">
        <v>494</v>
      </c>
      <c t="s" r="C49" s="4">
        <v>302</v>
      </c>
    </row>
    <row r="50" spans="1:15">
      <c t="s" r="A50" s="4">
        <v>48</v>
      </c>
      <c t="n" r="C50" s="8">
        <v>222044000</v>
      </c>
      <c t="n" r="D50" s="6">
        <v>194346000</v>
      </c>
    </row>
    <row r="51" spans="1:15">
      <c t="s" r="A51" s="4">
        <v>495</v>
      </c>
    </row>
    <row r="52" spans="1:15">
      <c t="s" r="A52" s="3">
        <v>472</v>
      </c>
    </row>
    <row r="53" spans="1:15">
      <c t="s" r="A53" s="4">
        <v>492</v>
      </c>
      <c t="n" r="C53" s="6">
        <v>250000000</v>
      </c>
      <c t="n" r="D53" s="6">
        <v>54944000</v>
      </c>
    </row>
    <row r="54" spans="1:15">
      <c t="s" r="A54" s="4">
        <v>48</v>
      </c>
      <c t="n" r="C54" s="6">
        <v>223447000</v>
      </c>
      <c t="n" r="D54" s="6">
        <v>54944000</v>
      </c>
    </row>
    <row r="55" spans="1:15">
      <c t="s" r="A55" s="4">
        <v>496</v>
      </c>
    </row>
    <row r="56" spans="1:15">
      <c t="s" r="A56" s="3">
        <v>472</v>
      </c>
    </row>
    <row r="57" spans="1:15">
      <c t="s" r="A57" s="4">
        <v>492</v>
      </c>
      <c t="n" r="B57" s="8">
        <v>750000000</v>
      </c>
      <c t="n" r="C57" s="6">
        <v>750000000</v>
      </c>
      <c t="n" r="D57" s="6">
        <v>750000000</v>
      </c>
      <c t="n" r="M57" s="8">
        <v>1000000000</v>
      </c>
      <c t="n" r="N57" s="8">
        <v>200000000</v>
      </c>
    </row>
    <row r="58" spans="1:15">
      <c t="s" r="A58" s="4">
        <v>48</v>
      </c>
      <c t="n" r="C58" s="8">
        <v>569509000</v>
      </c>
      <c t="n" r="D58" s="6">
        <v>371130000</v>
      </c>
    </row>
    <row r="59" spans="1:15">
      <c t="s" r="A59" s="4">
        <v>497</v>
      </c>
    </row>
    <row r="60" spans="1:15">
      <c t="s" r="A60" s="3">
        <v>472</v>
      </c>
    </row>
    <row r="61" spans="1:15">
      <c t="s" r="A61" s="4">
        <v>492</v>
      </c>
      <c t="n" r="D61" s="6">
        <v>200000000</v>
      </c>
      <c t="n" r="G61" s="8">
        <v>200000000</v>
      </c>
      <c t="n" r="H61" s="8">
        <v>100000000</v>
      </c>
    </row>
    <row r="62" spans="1:15">
      <c t="s" r="A62" s="4">
        <v>48</v>
      </c>
      <c t="n" r="D62" s="6">
        <v>147093000</v>
      </c>
    </row>
    <row r="63" spans="1:15">
      <c t="s" r="A63" s="4">
        <v>498</v>
      </c>
    </row>
    <row r="64" spans="1:15">
      <c t="s" r="A64" s="3">
        <v>472</v>
      </c>
    </row>
    <row r="65" spans="1:15">
      <c t="s" r="A65" s="4">
        <v>492</v>
      </c>
      <c t="n" r="B65" s="8">
        <v>300000000</v>
      </c>
    </row>
    <row r="66" spans="1:15">
      <c t="s" r="A66" s="4">
        <v>499</v>
      </c>
      <c t="s" r="B66" s="4">
        <v>500</v>
      </c>
      <c t="s" r="C66" s="4">
        <v>501</v>
      </c>
    </row>
    <row r="67" spans="1:15">
      <c t="s" r="A67" s="4">
        <v>502</v>
      </c>
    </row>
    <row r="68" spans="1:15">
      <c t="s" r="A68" s="3">
        <v>472</v>
      </c>
    </row>
    <row r="69" spans="1:15">
      <c t="s" r="A69" s="4">
        <v>490</v>
      </c>
      <c t="n" r="D69" s="6">
        <v>19800000</v>
      </c>
    </row>
    <row r="70" spans="1:15">
      <c t="s" r="A70" s="4">
        <v>503</v>
      </c>
    </row>
    <row r="71" spans="1:15">
      <c t="s" r="A71" s="3">
        <v>472</v>
      </c>
    </row>
    <row r="72" spans="1:15">
      <c t="s" r="A72" s="4">
        <v>490</v>
      </c>
      <c t="n" r="D72" s="6">
        <v>29200000</v>
      </c>
    </row>
    <row r="73" spans="1:15">
      <c t="s" r="A73" s="4">
        <v>504</v>
      </c>
    </row>
    <row r="74" spans="1:15">
      <c t="s" r="A74" s="3">
        <v>472</v>
      </c>
    </row>
    <row r="75" spans="1:15">
      <c t="s" r="A75" s="4">
        <v>490</v>
      </c>
      <c t="n" r="D75" s="6">
        <v>21000000</v>
      </c>
    </row>
    <row r="76" spans="1:15">
      <c t="s" r="A76" s="4">
        <v>505</v>
      </c>
    </row>
    <row r="77" spans="1:15">
      <c t="s" r="A77" s="3">
        <v>472</v>
      </c>
    </row>
    <row r="78" spans="1:15">
      <c t="s" r="A78" s="4">
        <v>506</v>
      </c>
      <c t="n" r="D78" s="6">
        <v>32000000</v>
      </c>
    </row>
    <row r="79" spans="1:15">
      <c t="s" r="A79" s="4">
        <v>507</v>
      </c>
    </row>
    <row r="80" spans="1:15">
      <c t="s" r="A80" s="3">
        <v>472</v>
      </c>
    </row>
    <row r="81" spans="1:15">
      <c t="s" r="A81" s="4">
        <v>506</v>
      </c>
      <c t="n" r="D81" s="6">
        <v>45100000</v>
      </c>
    </row>
    <row r="82" spans="1:15">
      <c t="s" r="A82" s="4">
        <v>508</v>
      </c>
    </row>
    <row r="83" spans="1:15">
      <c t="s" r="A83" s="3">
        <v>472</v>
      </c>
    </row>
    <row r="84" spans="1:15">
      <c t="s" r="A84" s="4">
        <v>506</v>
      </c>
      <c t="n" r="D84" s="6">
        <v>34000000</v>
      </c>
    </row>
    <row r="85" spans="1:15">
      <c t="s" r="A85" s="4">
        <v>509</v>
      </c>
    </row>
    <row r="86" spans="1:15">
      <c t="s" r="A86" s="3">
        <v>472</v>
      </c>
    </row>
    <row r="87" spans="1:15">
      <c t="s" r="A87" s="4">
        <v>510</v>
      </c>
      <c t="n" r="D87" s="6">
        <v>202300000</v>
      </c>
    </row>
    <row r="88" spans="1:15">
      <c t="s" r="A88" s="4">
        <v>511</v>
      </c>
    </row>
    <row r="89" spans="1:15">
      <c t="s" r="A89" s="3">
        <v>472</v>
      </c>
    </row>
    <row r="90" spans="1:15">
      <c t="s" r="A90" s="4">
        <v>510</v>
      </c>
      <c t="n" r="D90" s="6">
        <v>322500000</v>
      </c>
    </row>
    <row r="91" spans="1:15">
      <c t="s" r="A91" s="4">
        <v>512</v>
      </c>
    </row>
    <row r="92" spans="1:15">
      <c t="s" r="A92" s="3">
        <v>472</v>
      </c>
    </row>
    <row r="93" spans="1:15">
      <c t="s" r="A93" s="4">
        <v>510</v>
      </c>
      <c t="n" r="D93" s="8">
        <v>282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55"/>
    <col customWidth="1" max="2" min="2" width="14"/>
    <col customWidth="1" max="3" min="3" width="16"/>
    <col customWidth="1" max="4" min="4" width="16"/>
    <col customWidth="1" max="5" min="5" width="16"/>
    <col customWidth="1" max="6" min="6" width="15"/>
    <col customWidth="1" max="7" min="7" width="17"/>
    <col customWidth="1" max="8" min="8" width="16"/>
    <col customWidth="1" max="9" min="9" width="14"/>
  </cols>
  <sheetData>
    <row r="1" spans="1:9">
      <c t="s" r="A1" s="1">
        <v>513</v>
      </c>
      <c t="s" r="B1" s="2">
        <v>2</v>
      </c>
      <c t="s" r="C1" s="2">
        <v>514</v>
      </c>
      <c t="s" r="D1" s="2">
        <v>515</v>
      </c>
      <c t="s" r="E1" s="2">
        <v>516</v>
      </c>
      <c t="s" r="F1" s="2">
        <v>30</v>
      </c>
      <c t="s" r="G1" s="2">
        <v>71</v>
      </c>
      <c t="s" r="H1" s="2">
        <v>517</v>
      </c>
      <c t="s" r="I1" s="2">
        <v>518</v>
      </c>
    </row>
    <row r="2" spans="1:9">
      <c t="s" r="A2" s="3">
        <v>472</v>
      </c>
    </row>
    <row r="3" spans="1:9">
      <c t="s" r="A3" s="4">
        <v>519</v>
      </c>
      <c t="n" r="B3" s="8">
        <v>767513000</v>
      </c>
      <c t="n" r="F3" s="8">
        <v>1015000000</v>
      </c>
    </row>
    <row r="4" spans="1:9">
      <c t="s" r="A4" s="4">
        <v>490</v>
      </c>
    </row>
    <row r="5" spans="1:9">
      <c t="s" r="A5" s="3">
        <v>472</v>
      </c>
    </row>
    <row r="6" spans="1:9">
      <c t="s" r="A6" s="4">
        <v>520</v>
      </c>
      <c t="n" r="B6" s="6">
        <v>1279944000</v>
      </c>
      <c t="n" r="F6" s="6">
        <v>1225000000</v>
      </c>
    </row>
    <row r="7" spans="1:9">
      <c t="s" r="A7" s="4">
        <v>521</v>
      </c>
      <c t="n" r="B7" s="6">
        <v>1378900000</v>
      </c>
      <c t="n" r="F7" s="6">
        <v>1819559000</v>
      </c>
    </row>
    <row r="8" spans="1:9">
      <c t="s" r="A8" s="4">
        <v>519</v>
      </c>
      <c t="n" r="B8" s="6">
        <v>767513000</v>
      </c>
      <c t="n" r="F8" s="6">
        <v>1015000000</v>
      </c>
    </row>
    <row r="9" spans="1:9">
      <c t="s" r="A9" s="4">
        <v>522</v>
      </c>
      <c t="n" r="B9" s="6">
        <v>512431000</v>
      </c>
      <c t="n" r="F9" s="6">
        <v>210000000</v>
      </c>
    </row>
    <row r="10" spans="1:9">
      <c t="s" r="A10" s="4">
        <v>493</v>
      </c>
    </row>
    <row r="11" spans="1:9">
      <c t="s" r="A11" s="3">
        <v>472</v>
      </c>
    </row>
    <row r="12" spans="1:9">
      <c t="s" r="A12" s="4">
        <v>520</v>
      </c>
      <c t="n" r="B12" s="6">
        <v>275000000</v>
      </c>
      <c t="n" r="F12" s="6">
        <v>225000000</v>
      </c>
      <c t="n" r="I12" s="8">
        <v>100000000</v>
      </c>
    </row>
    <row r="13" spans="1:9">
      <c t="s" r="A13" s="4">
        <v>521</v>
      </c>
      <c t="n" r="B13" s="6">
        <v>335184000</v>
      </c>
      <c t="n" r="F13" s="6">
        <v>332618000</v>
      </c>
    </row>
    <row r="14" spans="1:9">
      <c t="s" r="A14" s="4">
        <v>519</v>
      </c>
      <c t="n" r="B14" s="6">
        <v>194346000</v>
      </c>
      <c t="n" r="F14" s="6">
        <v>222044000</v>
      </c>
    </row>
    <row r="15" spans="1:9">
      <c t="s" r="A15" s="4">
        <v>522</v>
      </c>
      <c t="n" r="B15" s="6">
        <v>80654000</v>
      </c>
      <c t="n" r="F15" s="6">
        <v>2956000</v>
      </c>
    </row>
    <row r="16" spans="1:9">
      <c t="s" r="A16" s="4">
        <v>496</v>
      </c>
    </row>
    <row r="17" spans="1:9">
      <c t="s" r="A17" s="3">
        <v>472</v>
      </c>
    </row>
    <row r="18" spans="1:9">
      <c t="s" r="A18" s="4">
        <v>520</v>
      </c>
      <c t="n" r="B18" s="6">
        <v>750000000</v>
      </c>
      <c t="n" r="C18" s="8">
        <v>750000000</v>
      </c>
      <c t="n" r="F18" s="6">
        <v>750000000</v>
      </c>
      <c t="n" r="G18" s="8">
        <v>1000000000</v>
      </c>
      <c t="n" r="H18" s="8">
        <v>200000000</v>
      </c>
    </row>
    <row r="19" spans="1:9">
      <c t="s" r="A19" s="4">
        <v>521</v>
      </c>
      <c t="n" r="B19" s="6">
        <v>708275000</v>
      </c>
      <c t="n" r="F19" s="6">
        <v>1036409000</v>
      </c>
    </row>
    <row r="20" spans="1:9">
      <c t="s" r="A20" s="4">
        <v>519</v>
      </c>
      <c t="n" r="B20" s="6">
        <v>371130000</v>
      </c>
      <c t="n" r="F20" s="6">
        <v>569509000</v>
      </c>
    </row>
    <row r="21" spans="1:9">
      <c t="s" r="A21" s="4">
        <v>522</v>
      </c>
      <c t="n" r="B21" s="6">
        <v>378870000</v>
      </c>
      <c t="n" r="F21" s="6">
        <v>180491000</v>
      </c>
    </row>
    <row r="22" spans="1:9">
      <c t="s" r="A22" s="4">
        <v>495</v>
      </c>
    </row>
    <row r="23" spans="1:9">
      <c t="s" r="A23" s="3">
        <v>472</v>
      </c>
    </row>
    <row r="24" spans="1:9">
      <c t="s" r="A24" s="4">
        <v>520</v>
      </c>
      <c t="n" r="B24" s="6">
        <v>54944000</v>
      </c>
      <c t="n" r="F24" s="6">
        <v>250000000</v>
      </c>
    </row>
    <row r="25" spans="1:9">
      <c t="s" r="A25" s="4">
        <v>521</v>
      </c>
      <c t="n" r="B25" s="6">
        <v>130863000</v>
      </c>
      <c t="n" r="F25" s="6">
        <v>450532000</v>
      </c>
    </row>
    <row r="26" spans="1:9">
      <c t="s" r="A26" s="4">
        <v>519</v>
      </c>
      <c t="n" r="B26" s="6">
        <v>54944000</v>
      </c>
      <c t="n" r="F26" s="6">
        <v>223447000</v>
      </c>
    </row>
    <row r="27" spans="1:9">
      <c t="s" r="A27" s="4">
        <v>522</v>
      </c>
      <c t="n" r="B27" s="6">
        <v>0</v>
      </c>
      <c t="n" r="F27" s="8">
        <v>26553000</v>
      </c>
    </row>
    <row r="28" spans="1:9">
      <c t="s" r="A28" s="4">
        <v>497</v>
      </c>
    </row>
    <row r="29" spans="1:9">
      <c t="s" r="A29" s="3">
        <v>472</v>
      </c>
    </row>
    <row r="30" spans="1:9">
      <c t="s" r="A30" s="4">
        <v>520</v>
      </c>
      <c t="n" r="B30" s="6">
        <v>200000000</v>
      </c>
      <c t="n" r="D30" s="8">
        <v>200000000</v>
      </c>
      <c t="n" r="E30" s="8">
        <v>100000000</v>
      </c>
    </row>
    <row r="31" spans="1:9">
      <c t="s" r="A31" s="4">
        <v>521</v>
      </c>
      <c t="n" r="B31" s="6">
        <v>204578000</v>
      </c>
    </row>
    <row r="32" spans="1:9">
      <c t="s" r="A32" s="4">
        <v>519</v>
      </c>
      <c t="n" r="B32" s="6">
        <v>147093000</v>
      </c>
    </row>
    <row r="33" spans="1:9">
      <c t="s" r="A33" s="4">
        <v>522</v>
      </c>
      <c t="n" r="B33" s="8">
        <v>5290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6"/>
    <col customWidth="1" max="5" min="5" width="14"/>
    <col customWidth="1" max="6" min="6" width="14"/>
    <col customWidth="1" max="7" min="7" width="14"/>
    <col customWidth="1" max="8" min="8" width="15"/>
    <col customWidth="1" max="9" min="9" width="16"/>
  </cols>
  <sheetData>
    <row r="1" spans="1:9">
      <c t="s" r="A1" s="1">
        <v>523</v>
      </c>
      <c t="s" r="B1" s="2">
        <v>2</v>
      </c>
      <c t="s" r="C1" s="2">
        <v>462</v>
      </c>
      <c t="s" r="D1" s="2">
        <v>524</v>
      </c>
      <c t="s" r="E1" s="2">
        <v>525</v>
      </c>
      <c t="s" r="F1" s="2">
        <v>30</v>
      </c>
      <c t="s" r="G1" s="2">
        <v>526</v>
      </c>
      <c t="s" r="H1" s="2">
        <v>527</v>
      </c>
      <c t="s" r="I1" s="2">
        <v>528</v>
      </c>
    </row>
    <row r="2" spans="1:9">
      <c t="s" r="A2" s="3">
        <v>529</v>
      </c>
    </row>
    <row r="3" spans="1:9">
      <c t="s" r="A3" s="4">
        <v>410</v>
      </c>
      <c t="n" r="B3" s="8">
        <v>505630000</v>
      </c>
      <c t="n" r="F3" s="8">
        <v>339082000</v>
      </c>
    </row>
    <row r="4" spans="1:9">
      <c t="s" r="A4" s="4">
        <v>65</v>
      </c>
      <c t="n" r="B4" s="8">
        <v>14991000</v>
      </c>
      <c t="n" r="F4" s="8">
        <v>0</v>
      </c>
    </row>
    <row r="5" spans="1:9">
      <c t="s" r="A5" s="4">
        <v>474</v>
      </c>
    </row>
    <row r="6" spans="1:9">
      <c t="s" r="A6" s="3">
        <v>529</v>
      </c>
    </row>
    <row r="7" spans="1:9">
      <c t="s" r="A7" s="4">
        <v>530</v>
      </c>
      <c t="s" r="B7" s="4">
        <v>476</v>
      </c>
      <c t="s" r="F7" s="4">
        <v>476</v>
      </c>
      <c t="s" r="I7" s="4">
        <v>476</v>
      </c>
    </row>
    <row r="8" spans="1:9">
      <c t="s" r="A8" s="4">
        <v>410</v>
      </c>
      <c t="n" r="B8" s="8">
        <v>136404000</v>
      </c>
      <c t="n" r="F8" s="8">
        <v>150000000</v>
      </c>
      <c t="n" r="I8" s="8">
        <v>150000000</v>
      </c>
    </row>
    <row r="9" spans="1:9">
      <c t="s" r="A9" s="4">
        <v>477</v>
      </c>
    </row>
    <row r="10" spans="1:9">
      <c t="s" r="A10" s="3">
        <v>529</v>
      </c>
    </row>
    <row r="11" spans="1:9">
      <c t="s" r="A11" s="4">
        <v>530</v>
      </c>
      <c t="s" r="B11" s="4">
        <v>478</v>
      </c>
      <c t="s" r="F11" s="4">
        <v>478</v>
      </c>
      <c t="s" r="I11" s="4">
        <v>478</v>
      </c>
    </row>
    <row r="12" spans="1:9">
      <c t="s" r="A12" s="4">
        <v>410</v>
      </c>
      <c t="n" r="B12" s="8">
        <v>32000000</v>
      </c>
      <c t="n" r="F12" s="8">
        <v>32000000</v>
      </c>
      <c t="n" r="I12" s="8">
        <v>32000000</v>
      </c>
    </row>
    <row r="13" spans="1:9">
      <c t="s" r="A13" s="4">
        <v>65</v>
      </c>
      <c t="n" r="H13" s="8">
        <v>15000000</v>
      </c>
    </row>
    <row r="14" spans="1:9">
      <c t="s" r="A14" s="4">
        <v>531</v>
      </c>
      <c t="n" r="B14" s="8">
        <v>-32000000</v>
      </c>
      <c t="n" r="F14" s="8">
        <v>-32000000</v>
      </c>
    </row>
    <row r="15" spans="1:9">
      <c t="s" r="A15" s="4">
        <v>483</v>
      </c>
    </row>
    <row r="16" spans="1:9">
      <c t="s" r="A16" s="3">
        <v>529</v>
      </c>
    </row>
    <row r="17" spans="1:9">
      <c t="s" r="A17" s="4">
        <v>530</v>
      </c>
      <c t="s" r="B17" s="4">
        <v>485</v>
      </c>
      <c t="s" r="F17" s="4">
        <v>484</v>
      </c>
      <c t="s" r="G17" s="4">
        <v>484</v>
      </c>
    </row>
    <row r="18" spans="1:9">
      <c t="s" r="A18" s="4">
        <v>410</v>
      </c>
      <c t="n" r="B18" s="8">
        <v>244935000</v>
      </c>
      <c t="n" r="E18" s="8">
        <v>50700000</v>
      </c>
      <c t="n" r="F18" s="8">
        <v>269820000</v>
      </c>
      <c t="n" r="G18" s="8">
        <v>270800000</v>
      </c>
    </row>
    <row r="19" spans="1:9">
      <c t="s" r="A19" s="4">
        <v>531</v>
      </c>
      <c t="n" r="B19" s="8">
        <v>-45138000</v>
      </c>
      <c t="n" r="F19" s="8">
        <v>-95729000</v>
      </c>
      <c t="n" r="G19" s="6">
        <v>-95800000</v>
      </c>
    </row>
    <row r="20" spans="1:9">
      <c t="s" r="A20" s="4">
        <v>486</v>
      </c>
    </row>
    <row r="21" spans="1:9">
      <c t="s" r="A21" s="3">
        <v>529</v>
      </c>
    </row>
    <row r="22" spans="1:9">
      <c t="s" r="A22" s="4">
        <v>530</v>
      </c>
      <c t="s" r="B22" s="4">
        <v>445</v>
      </c>
      <c t="s" r="F22" s="4">
        <v>445</v>
      </c>
    </row>
    <row r="23" spans="1:9">
      <c t="s" r="A23" s="4">
        <v>410</v>
      </c>
      <c t="n" r="B23" s="8">
        <v>234010000</v>
      </c>
      <c t="n" r="F23" s="8">
        <v>234010000</v>
      </c>
      <c t="n" r="G23" s="8">
        <v>234000000</v>
      </c>
    </row>
    <row r="24" spans="1:9">
      <c t="s" r="A24" s="4">
        <v>531</v>
      </c>
      <c t="n" r="B24" s="8">
        <v>-234010000</v>
      </c>
      <c t="n" r="F24" s="8">
        <v>-234010000</v>
      </c>
    </row>
    <row r="25" spans="1:9">
      <c t="s" r="A25" s="4">
        <v>487</v>
      </c>
    </row>
    <row r="26" spans="1:9">
      <c t="s" r="A26" s="3">
        <v>529</v>
      </c>
    </row>
    <row r="27" spans="1:9">
      <c t="s" r="A27" s="4">
        <v>530</v>
      </c>
      <c t="s" r="B27" s="4">
        <v>488</v>
      </c>
      <c t="s" r="D27" s="4">
        <v>488</v>
      </c>
    </row>
    <row r="28" spans="1:9">
      <c t="s" r="A28" s="4">
        <v>410</v>
      </c>
      <c t="n" r="B28" s="8">
        <v>203429000</v>
      </c>
      <c t="n" r="D28" s="8">
        <v>205000000</v>
      </c>
    </row>
    <row r="29" spans="1:9">
      <c t="s" r="A29" s="4">
        <v>531</v>
      </c>
      <c t="n" r="B29" s="8">
        <v>-34000000</v>
      </c>
      <c t="n" r="D29" s="6">
        <v>-34000000</v>
      </c>
    </row>
    <row r="30" spans="1:9">
      <c t="s" r="A30" s="4">
        <v>532</v>
      </c>
    </row>
    <row r="31" spans="1:9">
      <c t="s" r="A31" s="3">
        <v>529</v>
      </c>
    </row>
    <row r="32" spans="1:9">
      <c t="s" r="A32" s="4">
        <v>530</v>
      </c>
      <c t="s" r="B32" s="4">
        <v>445</v>
      </c>
    </row>
    <row r="33" spans="1:9">
      <c t="s" r="A33" s="4">
        <v>410</v>
      </c>
      <c t="n" r="B33" s="8">
        <v>60000000</v>
      </c>
      <c t="n" r="D33" s="8">
        <v>60000000</v>
      </c>
    </row>
    <row r="34" spans="1:9">
      <c t="s" r="A34" s="4">
        <v>531</v>
      </c>
      <c t="n" r="B34" s="8">
        <v>-60000000</v>
      </c>
    </row>
    <row r="35" spans="1:9">
      <c t="s" r="A35" s="4">
        <v>480</v>
      </c>
    </row>
    <row r="36" spans="1:9">
      <c t="s" r="A36" s="3">
        <v>529</v>
      </c>
    </row>
    <row r="37" spans="1:9">
      <c t="s" r="A37" s="4">
        <v>481</v>
      </c>
      <c t="s" r="C37" s="4">
        <v>482</v>
      </c>
      <c t="s" r="F37" s="4">
        <v>482</v>
      </c>
    </row>
    <row r="38" spans="1:9">
      <c t="s" r="A38" s="4">
        <v>65</v>
      </c>
      <c t="n" r="F38" s="8">
        <v>1499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t="s" r="A1" s="1">
        <v>533</v>
      </c>
      <c t="s" r="B1" s="2">
        <v>534</v>
      </c>
      <c t="s" r="C1" s="2">
        <v>535</v>
      </c>
    </row>
    <row r="2" spans="1:3">
      <c t="s" r="A2" s="4">
        <v>536</v>
      </c>
    </row>
    <row r="3" spans="1:3">
      <c t="s" r="A3" s="3">
        <v>537</v>
      </c>
    </row>
    <row r="4" spans="1:3">
      <c t="s" r="A4" s="4">
        <v>538</v>
      </c>
      <c t="n" r="B4" s="8">
        <v>6</v>
      </c>
    </row>
    <row r="5" spans="1:3">
      <c t="s" r="A5" s="4">
        <v>539</v>
      </c>
    </row>
    <row r="6" spans="1:3">
      <c t="s" r="A6" s="3">
        <v>537</v>
      </c>
    </row>
    <row r="7" spans="1:3">
      <c t="s" r="A7" s="4">
        <v>540</v>
      </c>
      <c t="n" r="C7" s="6">
        <v>2</v>
      </c>
    </row>
    <row r="8" spans="1:3">
      <c t="s" r="A8" s="4">
        <v>541</v>
      </c>
    </row>
    <row r="9" spans="1:3">
      <c t="s" r="A9" s="3">
        <v>537</v>
      </c>
    </row>
    <row r="10" spans="1:3">
      <c t="s" r="A10" s="4">
        <v>542</v>
      </c>
      <c t="s" r="B10" s="4">
        <v>2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91"/>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14"/>
    <col customWidth="1" max="5" min="5" width="14"/>
    <col customWidth="1" max="6" min="6" width="20"/>
    <col customWidth="1" max="7" min="7" width="24"/>
    <col customWidth="1" max="8" min="8" width="37"/>
    <col customWidth="1" max="9" min="9" width="21"/>
    <col customWidth="1" max="10" min="10" width="14"/>
    <col customWidth="1" max="11" min="11" width="14"/>
    <col customWidth="1" max="12" min="12" width="21"/>
    <col customWidth="1" max="13" min="13" width="21"/>
  </cols>
  <sheetData>
    <row r="1" spans="1:13">
      <c t="s" r="A1" s="1">
        <v>543</v>
      </c>
      <c t="s" r="B1" s="2">
        <v>544</v>
      </c>
      <c t="s" r="C1" s="2">
        <v>545</v>
      </c>
      <c t="s" r="D1" s="2">
        <v>546</v>
      </c>
      <c t="s" r="E1" s="2">
        <v>547</v>
      </c>
      <c t="s" r="F1" s="2">
        <v>548</v>
      </c>
      <c t="s" r="G1" s="2">
        <v>549</v>
      </c>
      <c t="s" r="H1" s="2">
        <v>550</v>
      </c>
      <c t="s" r="I1" s="2">
        <v>283</v>
      </c>
      <c t="s" r="J1" s="2">
        <v>551</v>
      </c>
      <c t="s" r="K1" s="2">
        <v>462</v>
      </c>
      <c t="s" r="L1" s="2">
        <v>282</v>
      </c>
      <c t="s" r="M1" s="2">
        <v>468</v>
      </c>
    </row>
    <row r="2" spans="1:13">
      <c t="s" r="A2" s="3">
        <v>552</v>
      </c>
    </row>
    <row r="3" spans="1:13">
      <c t="s" r="A3" s="4">
        <v>553</v>
      </c>
      <c t="s" r="C3" s="4">
        <v>554</v>
      </c>
    </row>
    <row r="4" spans="1:13">
      <c t="s" r="A4" s="4">
        <v>555</v>
      </c>
      <c t="n" r="H4" s="6">
        <v>2</v>
      </c>
    </row>
    <row r="5" spans="1:13">
      <c t="s" r="A5" s="4">
        <v>65</v>
      </c>
      <c t="n" r="H5" s="8">
        <v>14991000</v>
      </c>
      <c t="n" r="L5" s="8">
        <v>0</v>
      </c>
    </row>
    <row r="6" spans="1:13">
      <c t="s" r="A6" s="4">
        <v>556</v>
      </c>
      <c t="n" r="F6" s="6">
        <v>324465</v>
      </c>
    </row>
    <row r="7" spans="1:13">
      <c t="s" r="A7" s="4">
        <v>557</v>
      </c>
      <c t="s" r="F7" s="4">
        <v>558</v>
      </c>
    </row>
    <row r="8" spans="1:13">
      <c t="s" r="A8" s="4">
        <v>477</v>
      </c>
    </row>
    <row r="9" spans="1:13">
      <c t="s" r="A9" s="3">
        <v>552</v>
      </c>
    </row>
    <row r="10" spans="1:13">
      <c t="s" r="A10" s="4">
        <v>65</v>
      </c>
      <c t="n" r="M10" s="8">
        <v>15000000</v>
      </c>
    </row>
    <row r="11" spans="1:13">
      <c t="s" r="A11" s="4">
        <v>480</v>
      </c>
    </row>
    <row r="12" spans="1:13">
      <c t="s" r="A12" s="3">
        <v>552</v>
      </c>
    </row>
    <row r="13" spans="1:13">
      <c t="s" r="A13" s="4">
        <v>65</v>
      </c>
      <c t="n" r="L13" s="8">
        <v>14991000</v>
      </c>
    </row>
    <row r="14" spans="1:13">
      <c t="s" r="A14" s="4">
        <v>481</v>
      </c>
      <c t="s" r="K14" s="4">
        <v>482</v>
      </c>
      <c t="s" r="L14" s="4">
        <v>482</v>
      </c>
    </row>
    <row r="15" spans="1:13">
      <c t="s" r="A15" s="4">
        <v>559</v>
      </c>
    </row>
    <row r="16" spans="1:13">
      <c t="s" r="A16" s="3">
        <v>552</v>
      </c>
    </row>
    <row r="17" spans="1:13">
      <c t="s" r="A17" s="4">
        <v>560</v>
      </c>
      <c t="n" r="I17" s="8">
        <v>94000000</v>
      </c>
    </row>
    <row r="18" spans="1:13">
      <c t="s" r="A18" s="4">
        <v>561</v>
      </c>
      <c t="n" r="I18" s="8">
        <v>64000000</v>
      </c>
    </row>
    <row r="19" spans="1:13">
      <c t="s" r="A19" s="4">
        <v>562</v>
      </c>
    </row>
    <row r="20" spans="1:13">
      <c t="s" r="A20" s="3">
        <v>552</v>
      </c>
    </row>
    <row r="21" spans="1:13">
      <c t="s" r="A21" s="4">
        <v>563</v>
      </c>
      <c t="s" r="C21" s="4">
        <v>564</v>
      </c>
    </row>
    <row r="22" spans="1:13">
      <c t="s" r="A22" s="4">
        <v>565</v>
      </c>
      <c t="s" r="F22" s="4">
        <v>566</v>
      </c>
    </row>
    <row r="23" spans="1:13">
      <c t="s" r="A23" s="4">
        <v>567</v>
      </c>
      <c t="s" r="C23" s="4">
        <v>564</v>
      </c>
    </row>
    <row r="24" spans="1:13">
      <c t="s" r="A24" s="4">
        <v>568</v>
      </c>
      <c t="s" r="C24" s="4">
        <v>294</v>
      </c>
    </row>
    <row r="25" spans="1:13">
      <c t="s" r="A25" s="4">
        <v>569</v>
      </c>
      <c t="s" r="H25" s="4">
        <v>570</v>
      </c>
    </row>
    <row r="26" spans="1:13">
      <c t="s" r="A26" s="4">
        <v>571</v>
      </c>
    </row>
    <row r="27" spans="1:13">
      <c t="s" r="A27" s="3">
        <v>552</v>
      </c>
    </row>
    <row r="28" spans="1:13">
      <c t="s" r="A28" s="4">
        <v>565</v>
      </c>
      <c t="s" r="C28" s="4">
        <v>572</v>
      </c>
    </row>
    <row r="29" spans="1:13">
      <c t="s" r="A29" s="4">
        <v>573</v>
      </c>
    </row>
    <row r="30" spans="1:13">
      <c t="s" r="A30" s="3">
        <v>552</v>
      </c>
    </row>
    <row r="31" spans="1:13">
      <c t="s" r="A31" s="4">
        <v>565</v>
      </c>
      <c t="s" r="C31" s="4">
        <v>574</v>
      </c>
    </row>
    <row r="32" spans="1:13">
      <c t="s" r="A32" s="4">
        <v>575</v>
      </c>
    </row>
    <row r="33" spans="1:13">
      <c t="s" r="A33" s="3">
        <v>552</v>
      </c>
    </row>
    <row r="34" spans="1:13">
      <c t="s" r="A34" s="4">
        <v>576</v>
      </c>
      <c t="s" r="C34" s="4">
        <v>294</v>
      </c>
    </row>
    <row r="35" spans="1:13">
      <c t="s" r="A35" s="4">
        <v>577</v>
      </c>
      <c t="n" r="C35" s="6">
        <v>2500</v>
      </c>
    </row>
    <row r="36" spans="1:13">
      <c t="s" r="A36" s="4">
        <v>578</v>
      </c>
      <c t="s" r="C36" s="4">
        <v>579</v>
      </c>
    </row>
    <row r="37" spans="1:13">
      <c t="s" r="A37" s="4">
        <v>580</v>
      </c>
      <c t="s" r="G37" s="4">
        <v>581</v>
      </c>
    </row>
    <row r="38" spans="1:13">
      <c t="s" r="A38" s="4">
        <v>582</v>
      </c>
      <c t="n" r="G38" s="10">
        <v>0.161</v>
      </c>
    </row>
    <row r="39" spans="1:13">
      <c t="s" r="A39" s="4">
        <v>583</v>
      </c>
    </row>
    <row r="40" spans="1:13">
      <c t="s" r="A40" s="3">
        <v>552</v>
      </c>
    </row>
    <row r="41" spans="1:13">
      <c t="s" r="A41" s="4">
        <v>576</v>
      </c>
      <c t="s" r="C41" s="4">
        <v>566</v>
      </c>
    </row>
    <row r="42" spans="1:13">
      <c t="s" r="A42" s="4">
        <v>584</v>
      </c>
      <c t="n" r="C42" s="6">
        <v>2500</v>
      </c>
    </row>
    <row r="43" spans="1:13">
      <c t="s" r="A43" s="4">
        <v>585</v>
      </c>
      <c t="n" r="C43" s="6">
        <v>4499</v>
      </c>
    </row>
    <row r="44" spans="1:13">
      <c t="s" r="A44" s="4">
        <v>586</v>
      </c>
      <c t="n" r="C44" s="6">
        <v>2500</v>
      </c>
    </row>
    <row r="45" spans="1:13">
      <c t="s" r="A45" s="4">
        <v>578</v>
      </c>
      <c t="s" r="C45" s="4">
        <v>587</v>
      </c>
    </row>
    <row r="46" spans="1:13">
      <c t="s" r="A46" s="4">
        <v>580</v>
      </c>
      <c t="s" r="G46" s="4">
        <v>437</v>
      </c>
    </row>
    <row r="47" spans="1:13">
      <c t="s" r="A47" s="4">
        <v>582</v>
      </c>
      <c t="n" r="G47" s="10">
        <v>0.193</v>
      </c>
    </row>
    <row r="48" spans="1:13">
      <c t="s" r="A48" s="4">
        <v>588</v>
      </c>
    </row>
    <row r="49" spans="1:13">
      <c t="s" r="A49" s="3">
        <v>552</v>
      </c>
    </row>
    <row r="50" spans="1:13">
      <c t="s" r="A50" s="4">
        <v>576</v>
      </c>
      <c t="s" r="C50" s="4">
        <v>581</v>
      </c>
    </row>
    <row r="51" spans="1:13">
      <c t="s" r="A51" s="4">
        <v>586</v>
      </c>
      <c t="n" r="C51" s="6">
        <v>4500</v>
      </c>
    </row>
    <row r="52" spans="1:13">
      <c t="s" r="A52" s="4">
        <v>578</v>
      </c>
      <c t="s" r="C52" s="4">
        <v>294</v>
      </c>
    </row>
    <row r="53" spans="1:13">
      <c t="s" r="A53" s="4">
        <v>580</v>
      </c>
      <c t="s" r="G53" s="4">
        <v>294</v>
      </c>
    </row>
    <row r="54" spans="1:13">
      <c t="s" r="A54" s="4">
        <v>582</v>
      </c>
      <c t="n" r="G54" s="10">
        <v>0.257</v>
      </c>
    </row>
    <row r="55" spans="1:13">
      <c t="s" r="A55" s="4">
        <v>589</v>
      </c>
    </row>
    <row r="56" spans="1:13">
      <c t="s" r="A56" s="3">
        <v>552</v>
      </c>
    </row>
    <row r="57" spans="1:13">
      <c t="s" r="A57" s="4">
        <v>580</v>
      </c>
      <c t="s" r="G57" s="4">
        <v>590</v>
      </c>
    </row>
    <row r="58" spans="1:13">
      <c t="s" r="A58" s="4">
        <v>591</v>
      </c>
    </row>
    <row r="59" spans="1:13">
      <c t="s" r="A59" s="3">
        <v>552</v>
      </c>
    </row>
    <row r="60" spans="1:13">
      <c t="s" r="A60" s="4">
        <v>592</v>
      </c>
      <c t="s" r="C60" s="4">
        <v>593</v>
      </c>
    </row>
    <row r="61" spans="1:13">
      <c t="s" r="A61" s="4">
        <v>594</v>
      </c>
      <c t="s" r="B61" s="4">
        <v>595</v>
      </c>
    </row>
    <row r="62" spans="1:13">
      <c t="s" r="A62" s="4">
        <v>596</v>
      </c>
    </row>
    <row r="63" spans="1:13">
      <c t="s" r="A63" s="3">
        <v>552</v>
      </c>
    </row>
    <row r="64" spans="1:13">
      <c t="s" r="A64" s="4">
        <v>592</v>
      </c>
      <c t="s" r="E64" s="4">
        <v>593</v>
      </c>
    </row>
    <row r="65" spans="1:13">
      <c t="s" r="A65" s="4">
        <v>594</v>
      </c>
      <c t="s" r="E65" s="4">
        <v>305</v>
      </c>
    </row>
    <row r="66" spans="1:13">
      <c t="s" r="A66" s="4">
        <v>597</v>
      </c>
      <c t="s" r="E66" s="4">
        <v>598</v>
      </c>
    </row>
    <row r="67" spans="1:13">
      <c t="s" r="A67" s="4">
        <v>599</v>
      </c>
    </row>
    <row r="68" spans="1:13">
      <c t="s" r="A68" s="3">
        <v>552</v>
      </c>
    </row>
    <row r="69" spans="1:13">
      <c t="s" r="A69" s="4">
        <v>594</v>
      </c>
      <c t="s" r="E69" s="4">
        <v>305</v>
      </c>
    </row>
    <row r="70" spans="1:13">
      <c t="s" r="A70" s="4">
        <v>600</v>
      </c>
      <c t="n" r="H70" s="6">
        <v>31</v>
      </c>
    </row>
    <row r="71" spans="1:13">
      <c t="s" r="A71" s="4">
        <v>601</v>
      </c>
      <c t="s" r="E71" s="4">
        <v>602</v>
      </c>
    </row>
    <row r="72" spans="1:13">
      <c t="s" r="A72" s="4">
        <v>603</v>
      </c>
    </row>
    <row r="73" spans="1:13">
      <c t="s" r="A73" s="3">
        <v>552</v>
      </c>
    </row>
    <row r="74" spans="1:13">
      <c t="s" r="A74" s="4">
        <v>597</v>
      </c>
      <c t="s" r="E74" s="4">
        <v>602</v>
      </c>
    </row>
    <row r="75" spans="1:13">
      <c t="s" r="A75" s="4">
        <v>601</v>
      </c>
      <c t="s" r="E75" s="4">
        <v>602</v>
      </c>
    </row>
    <row r="76" spans="1:13">
      <c t="s" r="A76" s="4">
        <v>604</v>
      </c>
    </row>
    <row r="77" spans="1:13">
      <c t="s" r="A77" s="3">
        <v>552</v>
      </c>
    </row>
    <row r="78" spans="1:13">
      <c t="s" r="A78" s="4">
        <v>592</v>
      </c>
      <c t="s" r="E78" s="4">
        <v>593</v>
      </c>
    </row>
    <row r="79" spans="1:13">
      <c t="s" r="A79" s="4">
        <v>597</v>
      </c>
      <c t="s" r="E79" s="4">
        <v>602</v>
      </c>
    </row>
    <row r="80" spans="1:13">
      <c t="s" r="A80" s="4">
        <v>605</v>
      </c>
    </row>
    <row r="81" spans="1:13">
      <c t="s" r="A81" s="3">
        <v>552</v>
      </c>
    </row>
    <row r="82" spans="1:13">
      <c t="s" r="A82" s="4">
        <v>606</v>
      </c>
      <c t="s" r="D82" s="4">
        <v>456</v>
      </c>
    </row>
    <row r="83" spans="1:13">
      <c t="s" r="A83" s="4">
        <v>607</v>
      </c>
    </row>
    <row r="84" spans="1:13">
      <c t="s" r="A84" s="3">
        <v>552</v>
      </c>
    </row>
    <row r="85" spans="1:13">
      <c t="s" r="A85" s="4">
        <v>608</v>
      </c>
      <c t="n" r="H85" s="8">
        <v>13935000</v>
      </c>
    </row>
    <row r="86" spans="1:13">
      <c t="s" r="A86" s="4">
        <v>609</v>
      </c>
    </row>
    <row r="87" spans="1:13">
      <c t="s" r="A87" s="3">
        <v>552</v>
      </c>
    </row>
    <row r="88" spans="1:13">
      <c t="s" r="A88" s="4">
        <v>608</v>
      </c>
      <c t="n" r="H88" s="8">
        <v>1037000</v>
      </c>
    </row>
    <row r="89" spans="1:13">
      <c t="s" r="A89" s="4">
        <v>610</v>
      </c>
    </row>
    <row r="90" spans="1:13">
      <c t="s" r="A90" s="3">
        <v>552</v>
      </c>
    </row>
    <row r="91" spans="1:13">
      <c t="s" r="A91" s="4">
        <v>611</v>
      </c>
      <c t="s" r="J91" s="4">
        <v>6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3</v>
      </c>
      <c t="s" r="B1" s="2">
        <v>1</v>
      </c>
    </row>
    <row r="2" spans="1:4">
      <c t="s" r="B2" s="2">
        <v>2</v>
      </c>
      <c t="s" r="C2" s="2">
        <v>30</v>
      </c>
      <c t="s" r="D2" s="2">
        <v>71</v>
      </c>
    </row>
    <row r="3" spans="1:4">
      <c t="s" r="A3" s="4">
        <v>614</v>
      </c>
    </row>
    <row r="4" spans="1:4">
      <c t="s" r="A4" s="3">
        <v>552</v>
      </c>
    </row>
    <row r="5" spans="1:4">
      <c t="s" r="A5" s="4">
        <v>608</v>
      </c>
      <c t="n" r="B5" s="8">
        <v>1037</v>
      </c>
    </row>
    <row r="6" spans="1:4">
      <c t="s" r="A6" s="4">
        <v>615</v>
      </c>
    </row>
    <row r="7" spans="1:4">
      <c t="s" r="A7" s="3">
        <v>552</v>
      </c>
    </row>
    <row r="8" spans="1:4">
      <c t="s" r="A8" s="4">
        <v>608</v>
      </c>
      <c t="n" r="B8" s="6">
        <v>13935</v>
      </c>
    </row>
    <row r="9" spans="1:4">
      <c t="s" r="A9" s="4">
        <v>616</v>
      </c>
    </row>
    <row r="10" spans="1:4">
      <c t="s" r="A10" s="3">
        <v>552</v>
      </c>
    </row>
    <row r="11" spans="1:4">
      <c t="s" r="A11" s="4">
        <v>608</v>
      </c>
      <c t="n" r="B11" s="6">
        <v>750</v>
      </c>
      <c t="n" r="C11" s="8">
        <v>6070</v>
      </c>
      <c t="n" r="D11" s="8">
        <v>5411</v>
      </c>
    </row>
    <row r="12" spans="1:4">
      <c t="s" r="A12" s="4">
        <v>617</v>
      </c>
    </row>
    <row r="13" spans="1:4">
      <c t="s" r="A13" s="3">
        <v>552</v>
      </c>
    </row>
    <row r="14" spans="1:4">
      <c t="s" r="A14" s="4">
        <v>608</v>
      </c>
      <c t="n" r="B14" s="6">
        <v>7994</v>
      </c>
      <c t="n" r="C14" s="6">
        <v>67949</v>
      </c>
      <c t="n" r="D14" s="6">
        <v>4880</v>
      </c>
    </row>
    <row r="15" spans="1:4">
      <c t="s" r="A15" s="4">
        <v>618</v>
      </c>
    </row>
    <row r="16" spans="1:4">
      <c t="s" r="A16" s="3">
        <v>552</v>
      </c>
    </row>
    <row r="17" spans="1:4">
      <c t="s" r="A17" s="4">
        <v>608</v>
      </c>
      <c t="n" r="B17" s="6">
        <v>563</v>
      </c>
      <c t="n" r="C17" s="6">
        <v>156</v>
      </c>
    </row>
    <row r="18" spans="1:4">
      <c t="s" r="A18" s="4">
        <v>619</v>
      </c>
    </row>
    <row r="19" spans="1:4">
      <c t="s" r="A19" s="3">
        <v>552</v>
      </c>
    </row>
    <row r="20" spans="1:4">
      <c t="s" r="A20" s="4">
        <v>608</v>
      </c>
      <c t="n" r="B20" s="6">
        <v>1518</v>
      </c>
      <c t="n" r="C20" s="6">
        <v>2160</v>
      </c>
    </row>
    <row r="21" spans="1:4">
      <c t="s" r="A21" s="4">
        <v>620</v>
      </c>
    </row>
    <row r="22" spans="1:4">
      <c t="s" r="A22" s="3">
        <v>552</v>
      </c>
    </row>
    <row r="23" spans="1:4">
      <c t="s" r="A23" s="4">
        <v>608</v>
      </c>
      <c t="n" r="B23" s="8">
        <v>2000</v>
      </c>
    </row>
    <row r="24" spans="1:4">
      <c t="s" r="A24" s="4">
        <v>621</v>
      </c>
    </row>
    <row r="25" spans="1:4">
      <c t="s" r="A25" s="3">
        <v>552</v>
      </c>
    </row>
    <row r="26" spans="1:4">
      <c t="s" r="A26" s="4">
        <v>608</v>
      </c>
      <c t="n" r="C26" s="6">
        <v>21612</v>
      </c>
    </row>
    <row r="27" spans="1:4">
      <c t="s" r="A27" s="4">
        <v>622</v>
      </c>
    </row>
    <row r="28" spans="1:4">
      <c t="s" r="A28" s="3">
        <v>552</v>
      </c>
    </row>
    <row r="29" spans="1:4">
      <c t="s" r="A29" s="4">
        <v>608</v>
      </c>
      <c t="n" r="D29" s="6">
        <v>767</v>
      </c>
    </row>
    <row r="30" spans="1:4">
      <c t="s" r="A30" s="4">
        <v>623</v>
      </c>
    </row>
    <row r="31" spans="1:4">
      <c t="s" r="A31" s="3">
        <v>552</v>
      </c>
    </row>
    <row r="32" spans="1:4">
      <c t="s" r="A32" s="4">
        <v>608</v>
      </c>
      <c t="n" r="C32" s="6">
        <v>65363</v>
      </c>
      <c t="n" r="D32" s="6">
        <v>9335</v>
      </c>
    </row>
    <row r="33" spans="1:4">
      <c t="s" r="A33" s="4">
        <v>624</v>
      </c>
    </row>
    <row r="34" spans="1:4">
      <c t="s" r="A34" s="3">
        <v>552</v>
      </c>
    </row>
    <row r="35" spans="1:4">
      <c t="s" r="A35" s="4">
        <v>608</v>
      </c>
      <c t="n" r="C35" s="6">
        <v>1039</v>
      </c>
      <c t="n" r="D35" s="6">
        <v>115</v>
      </c>
    </row>
    <row r="36" spans="1:4">
      <c t="s" r="A36" s="4">
        <v>625</v>
      </c>
    </row>
    <row r="37" spans="1:4">
      <c t="s" r="A37" s="3">
        <v>552</v>
      </c>
    </row>
    <row r="38" spans="1:4">
      <c t="s" r="A38" s="4">
        <v>608</v>
      </c>
      <c t="n" r="C38" s="8">
        <v>1972</v>
      </c>
      <c t="n" r="D38" s="8">
        <v>21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7"/>
    <col customWidth="1" max="2" min="2" width="12"/>
    <col customWidth="1" max="3" min="3" width="13"/>
    <col customWidth="1" max="4" min="4" width="27"/>
    <col customWidth="1" max="5" min="5" width="24"/>
    <col customWidth="1" max="6" min="6" width="18"/>
  </cols>
  <sheetData>
    <row r="1" spans="1:6">
      <c t="s" r="A1" s="1">
        <v>102</v>
      </c>
      <c t="s" r="B1" s="2">
        <v>103</v>
      </c>
      <c t="s" r="C1" s="2">
        <v>104</v>
      </c>
      <c t="s" r="D1" s="2">
        <v>57</v>
      </c>
      <c t="s" r="E1" s="2">
        <v>105</v>
      </c>
      <c t="s" r="F1" s="2">
        <v>106</v>
      </c>
    </row>
    <row r="2" spans="1:6">
      <c t="s" r="A2" s="4">
        <v>107</v>
      </c>
      <c t="n" r="C2" s="6">
        <v>7810708</v>
      </c>
    </row>
    <row r="3" spans="1:6">
      <c t="s" r="A3" s="4">
        <v>108</v>
      </c>
      <c t="n" r="B3" s="8">
        <v>99911</v>
      </c>
      <c t="n" r="C3" s="8">
        <v>78</v>
      </c>
      <c t="n" r="D3" s="8">
        <v>99922</v>
      </c>
      <c t="n" r="F3" s="8">
        <v>-89</v>
      </c>
    </row>
    <row r="4" spans="1:6">
      <c t="s" r="A4" s="3">
        <v>109</v>
      </c>
    </row>
    <row r="5" spans="1:6">
      <c t="s" r="A5" s="4">
        <v>110</v>
      </c>
      <c t="n" r="C5" s="6">
        <v>34475961</v>
      </c>
    </row>
    <row r="6" spans="1:6">
      <c t="s" r="A6" s="4">
        <v>111</v>
      </c>
      <c t="n" r="B6" s="6">
        <v>684492</v>
      </c>
      <c t="n" r="C6" s="8">
        <v>345</v>
      </c>
      <c t="n" r="D6" s="6">
        <v>684147</v>
      </c>
    </row>
    <row r="7" spans="1:6">
      <c t="s" r="A7" s="4">
        <v>112</v>
      </c>
      <c t="n" r="B7" s="6">
        <v>-25729</v>
      </c>
      <c t="n" r="D7" s="6">
        <v>-25729</v>
      </c>
    </row>
    <row r="8" spans="1:6">
      <c t="s" r="A8" s="4">
        <v>113</v>
      </c>
      <c t="n" r="B8" s="6">
        <v>-13087</v>
      </c>
      <c t="n" r="F8" s="6">
        <v>-13087</v>
      </c>
    </row>
    <row r="9" spans="1:6">
      <c t="s" r="A9" s="4">
        <v>114</v>
      </c>
      <c t="n" r="B9" s="6">
        <v>244</v>
      </c>
      <c t="n" r="D9" s="6">
        <v>244</v>
      </c>
    </row>
    <row r="10" spans="1:6">
      <c t="s" r="A10" s="4">
        <v>115</v>
      </c>
      <c t="n" r="B10" s="6">
        <v>39596</v>
      </c>
      <c t="n" r="F10" s="6">
        <v>39596</v>
      </c>
    </row>
    <row r="11" spans="1:6">
      <c t="s" r="A11" s="4">
        <v>116</v>
      </c>
      <c t="n" r="C11" s="6">
        <v>42286669</v>
      </c>
    </row>
    <row r="12" spans="1:6">
      <c t="s" r="A12" s="4">
        <v>117</v>
      </c>
      <c t="n" r="B12" s="8">
        <v>785427</v>
      </c>
      <c t="n" r="C12" s="8">
        <v>423</v>
      </c>
      <c t="n" r="D12" s="6">
        <v>758584</v>
      </c>
      <c t="n" r="F12" s="6">
        <v>26420</v>
      </c>
    </row>
    <row r="13" spans="1:6">
      <c t="s" r="A13" s="3">
        <v>109</v>
      </c>
    </row>
    <row r="14" spans="1:6">
      <c t="s" r="A14" s="4">
        <v>118</v>
      </c>
      <c t="n" r="B14" s="9">
        <v>0.35</v>
      </c>
    </row>
    <row r="15" spans="1:6">
      <c t="s" r="A15" s="4">
        <v>110</v>
      </c>
      <c t="n" r="C15" s="6">
        <v>14905543</v>
      </c>
    </row>
    <row r="16" spans="1:6">
      <c t="s" r="A16" s="4">
        <v>111</v>
      </c>
      <c t="n" r="B16" s="8">
        <v>483719</v>
      </c>
      <c t="n" r="C16" s="8">
        <v>149</v>
      </c>
      <c t="n" r="D16" s="6">
        <v>483570</v>
      </c>
    </row>
    <row r="17" spans="1:6">
      <c t="s" r="A17" s="4">
        <v>112</v>
      </c>
      <c t="n" r="B17" s="6">
        <v>-15290</v>
      </c>
      <c t="n" r="D17" s="6">
        <v>-15290</v>
      </c>
    </row>
    <row r="18" spans="1:6">
      <c t="s" r="A18" s="4">
        <v>113</v>
      </c>
      <c t="n" r="B18" s="6">
        <v>-116025</v>
      </c>
      <c t="n" r="F18" s="6">
        <v>-116025</v>
      </c>
    </row>
    <row r="19" spans="1:6">
      <c t="s" r="A19" s="4">
        <v>114</v>
      </c>
      <c t="n" r="B19" s="6">
        <v>227</v>
      </c>
      <c t="n" r="D19" s="6">
        <v>227</v>
      </c>
    </row>
    <row r="20" spans="1:6">
      <c t="s" r="A20" s="4">
        <v>115</v>
      </c>
      <c t="n" r="B20" s="8">
        <v>188853</v>
      </c>
      <c t="n" r="F20" s="6">
        <v>188853</v>
      </c>
    </row>
    <row r="21" spans="1:6">
      <c t="s" r="A21" s="4">
        <v>119</v>
      </c>
      <c t="n" r="B21" s="6">
        <v>57192212</v>
      </c>
      <c t="n" r="C21" s="6">
        <v>57192212</v>
      </c>
    </row>
    <row r="22" spans="1:6">
      <c t="s" r="A22" s="4">
        <v>120</v>
      </c>
      <c t="n" r="B22" s="8">
        <v>1326911</v>
      </c>
      <c t="n" r="C22" s="8">
        <v>572</v>
      </c>
      <c t="n" r="D22" s="6">
        <v>1227091</v>
      </c>
      <c t="n" r="F22" s="6">
        <v>99248</v>
      </c>
    </row>
    <row r="23" spans="1:6">
      <c t="s" r="A23" s="3">
        <v>109</v>
      </c>
    </row>
    <row r="24" spans="1:6">
      <c t="s" r="A24" s="4">
        <v>118</v>
      </c>
      <c t="n" r="B24" s="9">
        <v>2.03</v>
      </c>
    </row>
    <row r="25" spans="1:6">
      <c t="s" r="A25" s="4">
        <v>110</v>
      </c>
      <c t="n" r="C25" s="6">
        <v>33868</v>
      </c>
    </row>
    <row r="26" spans="1:6">
      <c t="s" r="A26" s="4">
        <v>111</v>
      </c>
      <c t="n" r="B26" s="8">
        <v>110</v>
      </c>
      <c t="n" r="C26" s="8">
        <v>0</v>
      </c>
      <c t="n" r="D26" s="6">
        <v>110</v>
      </c>
    </row>
    <row r="27" spans="1:6">
      <c t="s" r="A27" s="4">
        <v>121</v>
      </c>
      <c t="n" r="B27" s="6">
        <v>-24983</v>
      </c>
      <c t="n" r="E27" s="8">
        <v>-24983</v>
      </c>
    </row>
    <row r="28" spans="1:6">
      <c t="s" r="A28" s="4">
        <v>113</v>
      </c>
      <c t="n" r="B28" s="6">
        <v>-103860</v>
      </c>
      <c t="n" r="F28" s="6">
        <v>-103860</v>
      </c>
    </row>
    <row r="29" spans="1:6">
      <c t="s" r="A29" s="4">
        <v>114</v>
      </c>
      <c t="n" r="B29" s="6">
        <v>184</v>
      </c>
      <c t="n" r="D29" s="6">
        <v>184</v>
      </c>
    </row>
    <row r="30" spans="1:6">
      <c t="s" r="A30" s="4">
        <v>115</v>
      </c>
      <c t="n" r="B30" s="8">
        <v>-46005</v>
      </c>
      <c t="n" r="F30" s="6">
        <v>-46005</v>
      </c>
    </row>
    <row r="31" spans="1:6">
      <c t="s" r="A31" s="4">
        <v>122</v>
      </c>
      <c t="n" r="B31" s="6">
        <v>55581005</v>
      </c>
      <c t="n" r="C31" s="6">
        <v>57226080</v>
      </c>
    </row>
    <row r="32" spans="1:6">
      <c t="s" r="A32" s="4">
        <v>123</v>
      </c>
      <c t="n" r="B32" s="8">
        <v>1152357</v>
      </c>
      <c t="n" r="C32" s="8">
        <v>572</v>
      </c>
      <c t="n" r="D32" s="8">
        <v>1227385</v>
      </c>
      <c t="n" r="E32" s="8">
        <v>-24983</v>
      </c>
      <c t="n" r="F32" s="8">
        <v>-50617</v>
      </c>
    </row>
    <row r="33" spans="1:6">
      <c t="s" r="A33" s="3">
        <v>109</v>
      </c>
    </row>
    <row r="34" spans="1:6">
      <c t="s" r="A34" s="4">
        <v>118</v>
      </c>
      <c t="n" r="B34" s="9">
        <v>1.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s>
  <sheetData>
    <row r="1" spans="1:6">
      <c t="s" r="A1" s="1">
        <v>626</v>
      </c>
      <c t="s" r="B1" s="2">
        <v>1</v>
      </c>
    </row>
    <row r="2" spans="1:6">
      <c t="s" r="B2" s="2">
        <v>2</v>
      </c>
      <c t="s" r="C2" s="2">
        <v>30</v>
      </c>
      <c t="s" r="D2" s="2">
        <v>71</v>
      </c>
      <c t="s" r="E2" s="2">
        <v>2</v>
      </c>
      <c t="s" r="F2" s="2">
        <v>627</v>
      </c>
    </row>
    <row r="3" spans="1:6">
      <c t="s" r="A3" s="3">
        <v>628</v>
      </c>
    </row>
    <row r="4" spans="1:6">
      <c t="s" r="A4" s="4">
        <v>629</v>
      </c>
      <c t="n" r="B4" s="6">
        <v>204968</v>
      </c>
    </row>
    <row r="5" spans="1:6">
      <c t="s" r="A5" s="4">
        <v>630</v>
      </c>
    </row>
    <row r="6" spans="1:6">
      <c t="s" r="A6" s="3">
        <v>628</v>
      </c>
    </row>
    <row r="7" spans="1:6">
      <c t="s" r="A7" s="4">
        <v>631</v>
      </c>
      <c t="n" r="B7" s="6">
        <v>241766</v>
      </c>
      <c t="n" r="C7" s="6">
        <v>909759</v>
      </c>
      <c t="n" r="D7" s="6">
        <v>1019424</v>
      </c>
    </row>
    <row r="8" spans="1:6">
      <c t="s" r="A8" s="4">
        <v>632</v>
      </c>
      <c t="n" r="B8" s="6">
        <v>-26224</v>
      </c>
      <c t="n" r="C8" s="6">
        <v>-666409</v>
      </c>
      <c t="n" r="D8" s="6">
        <v>-61736</v>
      </c>
    </row>
    <row r="9" spans="1:6">
      <c t="s" r="A9" s="4">
        <v>633</v>
      </c>
      <c t="n" r="B9" s="6">
        <v>-10574</v>
      </c>
      <c t="n" r="C9" s="6">
        <v>-1584</v>
      </c>
      <c t="n" r="D9" s="6">
        <v>-47929</v>
      </c>
    </row>
    <row r="10" spans="1:6">
      <c t="s" r="A10" s="4">
        <v>629</v>
      </c>
      <c t="n" r="B10" s="6">
        <v>204968</v>
      </c>
      <c t="n" r="C10" s="6">
        <v>241766</v>
      </c>
      <c t="n" r="D10" s="6">
        <v>909759</v>
      </c>
    </row>
    <row r="11" spans="1:6">
      <c t="s" r="A11" s="3">
        <v>634</v>
      </c>
    </row>
    <row r="12" spans="1:6">
      <c t="s" r="A12" s="4">
        <v>635</v>
      </c>
      <c t="n" r="B12" s="9">
        <v>2.3</v>
      </c>
      <c t="n" r="C12" s="9">
        <v>2.69</v>
      </c>
      <c t="n" r="D12" s="9">
        <v>1.73</v>
      </c>
      <c t="n" r="E12" s="9">
        <v>2.3</v>
      </c>
      <c t="n" r="F12" s="9">
        <v>2.09</v>
      </c>
    </row>
    <row r="13" spans="1:6">
      <c t="s" r="A13" s="4">
        <v>636</v>
      </c>
      <c t="n" r="B13" s="11">
        <v>4.21</v>
      </c>
      <c t="n" r="C13" s="11">
        <v>1.39</v>
      </c>
      <c t="n" r="D13" s="11">
        <v>1.97</v>
      </c>
    </row>
    <row r="14" spans="1:6">
      <c t="s" r="A14" s="4">
        <v>637</v>
      </c>
      <c t="n" r="B14" s="11">
        <v>6.3</v>
      </c>
      <c t="n" r="C14" s="11">
        <v>2.32</v>
      </c>
      <c t="n" r="D14" s="11">
        <v>9.08</v>
      </c>
    </row>
    <row r="15" spans="1:6">
      <c t="s" r="A15" s="4">
        <v>638</v>
      </c>
      <c t="n" r="B15" s="9">
        <v>2.3</v>
      </c>
      <c t="n" r="C15" s="9">
        <v>2.69</v>
      </c>
      <c t="n" r="D15" s="9">
        <v>1.73</v>
      </c>
    </row>
    <row r="16" spans="1:6">
      <c t="s" r="A16" s="4">
        <v>639</v>
      </c>
      <c t="s" r="B16" s="4">
        <v>640</v>
      </c>
    </row>
    <row r="17" spans="1:6">
      <c t="s" r="A17" s="4">
        <v>641</v>
      </c>
      <c t="n" r="E17" s="7">
        <v>2.1</v>
      </c>
    </row>
    <row r="18" spans="1:6">
      <c t="s" r="A18" s="4">
        <v>642</v>
      </c>
      <c t="n" r="E18" s="6">
        <v>201281</v>
      </c>
    </row>
    <row r="19" spans="1:6">
      <c t="s" r="A19" s="4">
        <v>643</v>
      </c>
      <c t="n" r="E19" s="9">
        <v>2.22</v>
      </c>
    </row>
    <row r="20" spans="1:6">
      <c t="s" r="A20" s="4">
        <v>644</v>
      </c>
      <c t="s" r="B20" s="4">
        <v>645</v>
      </c>
    </row>
    <row r="21" spans="1:6">
      <c t="s" r="A21" s="4">
        <v>646</v>
      </c>
      <c t="n" r="E21" s="7">
        <v>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47</v>
      </c>
      <c t="s" r="B1" s="2">
        <v>1</v>
      </c>
    </row>
    <row r="2" spans="1:5">
      <c t="s" r="B2" s="2">
        <v>2</v>
      </c>
      <c t="s" r="C2" s="2">
        <v>30</v>
      </c>
      <c t="s" r="D2" s="2">
        <v>71</v>
      </c>
      <c t="s" r="E2" s="2">
        <v>627</v>
      </c>
    </row>
    <row r="3" spans="1:5">
      <c t="s" r="A3" s="3">
        <v>202</v>
      </c>
    </row>
    <row r="4" spans="1:5">
      <c t="s" r="A4" s="4">
        <v>648</v>
      </c>
      <c t="n" r="B4" s="8">
        <v>45000</v>
      </c>
    </row>
    <row r="5" spans="1:5">
      <c t="s" r="A5" s="4">
        <v>649</v>
      </c>
      <c t="s" r="B5" s="4">
        <v>302</v>
      </c>
    </row>
    <row r="6" spans="1:5">
      <c t="s" r="A6" s="4">
        <v>650</v>
      </c>
      <c t="s" r="B6" s="4">
        <v>651</v>
      </c>
    </row>
    <row r="7" spans="1:5">
      <c t="s" r="A7" s="4">
        <v>652</v>
      </c>
      <c t="n" r="B7" s="8">
        <v>200000</v>
      </c>
      <c t="n" r="C7" s="8">
        <v>200000</v>
      </c>
      <c t="n" r="D7" s="8">
        <v>200000</v>
      </c>
    </row>
    <row r="8" spans="1:5">
      <c t="s" r="A8" s="4">
        <v>653</v>
      </c>
      <c t="n" r="B8" s="8">
        <v>100000</v>
      </c>
      <c t="n" r="C8" s="8">
        <v>100000</v>
      </c>
    </row>
    <row r="9" spans="1:5">
      <c t="s" r="A9" s="4">
        <v>654</v>
      </c>
      <c t="s" r="B9" s="4">
        <v>655</v>
      </c>
      <c t="s" r="C9" s="4">
        <v>655</v>
      </c>
    </row>
    <row r="10" spans="1:5">
      <c t="s" r="A10" s="4">
        <v>656</v>
      </c>
    </row>
    <row r="11" spans="1:5">
      <c t="s" r="A11" s="3">
        <v>657</v>
      </c>
    </row>
    <row r="12" spans="1:5">
      <c t="s" r="A12" s="4">
        <v>658</v>
      </c>
      <c t="n" r="B12" s="6">
        <v>8245</v>
      </c>
      <c t="n" r="C12" s="6">
        <v>12090</v>
      </c>
      <c t="n" r="D12" s="6">
        <v>0</v>
      </c>
    </row>
    <row r="13" spans="1:5">
      <c t="s" r="A13" s="4">
        <v>659</v>
      </c>
      <c t="n" r="B13" s="6">
        <v>9924</v>
      </c>
      <c t="n" r="C13" s="6">
        <v>8245</v>
      </c>
      <c t="n" r="D13" s="6">
        <v>16355</v>
      </c>
    </row>
    <row r="14" spans="1:5">
      <c t="s" r="A14" s="4">
        <v>660</v>
      </c>
      <c t="n" r="B14" s="6">
        <v>-7644</v>
      </c>
      <c t="n" r="C14" s="6">
        <v>-12090</v>
      </c>
      <c t="n" r="D14" s="6">
        <v>-4265</v>
      </c>
    </row>
    <row r="15" spans="1:5">
      <c t="s" r="A15" s="4">
        <v>661</v>
      </c>
      <c t="n" r="B15" s="6">
        <v>-601</v>
      </c>
    </row>
    <row r="16" spans="1:5">
      <c t="s" r="A16" s="4">
        <v>662</v>
      </c>
      <c t="n" r="B16" s="6">
        <v>9924</v>
      </c>
      <c t="n" r="C16" s="6">
        <v>8245</v>
      </c>
      <c t="n" r="D16" s="6">
        <v>12090</v>
      </c>
    </row>
    <row r="17" spans="1:5">
      <c t="s" r="A17" s="4">
        <v>663</v>
      </c>
      <c t="n" r="B17" s="8">
        <v>100000</v>
      </c>
      <c t="n" r="C17" s="8">
        <v>300000</v>
      </c>
      <c t="n" r="D17" s="8">
        <v>100000</v>
      </c>
    </row>
    <row r="18" spans="1:5">
      <c t="s" r="A18" s="3">
        <v>664</v>
      </c>
    </row>
    <row r="19" spans="1:5">
      <c t="s" r="A19" s="4">
        <v>665</v>
      </c>
      <c t="n" r="B19" s="9">
        <v>18.14</v>
      </c>
      <c t="n" r="C19" s="9">
        <v>27.28</v>
      </c>
      <c t="n" r="D19" s="9">
        <v>18.5</v>
      </c>
      <c t="n" r="E19" s="8">
        <v>0</v>
      </c>
    </row>
    <row r="20" spans="1:5">
      <c t="s" r="A20" s="4">
        <v>666</v>
      </c>
      <c t="n" r="B20" s="11">
        <v>18.14</v>
      </c>
      <c t="n" r="C20" s="11">
        <v>27.28</v>
      </c>
      <c t="n" r="D20" s="11">
        <v>18.47</v>
      </c>
    </row>
    <row r="21" spans="1:5">
      <c t="s" r="A21" s="4">
        <v>667</v>
      </c>
      <c t="n" r="B21" s="11">
        <v>27.28</v>
      </c>
      <c t="n" r="C21" s="11">
        <v>18.5</v>
      </c>
      <c t="n" r="D21" s="11">
        <v>18.71</v>
      </c>
    </row>
    <row r="22" spans="1:5">
      <c t="s" r="A22" s="4">
        <v>668</v>
      </c>
      <c t="n" r="B22" s="11">
        <v>27.28</v>
      </c>
    </row>
    <row r="23" spans="1:5">
      <c t="s" r="A23" s="4">
        <v>665</v>
      </c>
      <c t="n" r="B23" s="9">
        <v>18.14</v>
      </c>
      <c t="n" r="C23" s="9">
        <v>27.28</v>
      </c>
      <c t="n" r="D23" s="9">
        <v>18.5</v>
      </c>
      <c t="n" r="E23" s="8">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t="s" r="A1" s="1">
        <v>669</v>
      </c>
      <c t="s" r="B1" s="2">
        <v>670</v>
      </c>
    </row>
    <row r="2" spans="1:2">
      <c t="s" r="A2" s="3">
        <v>202</v>
      </c>
    </row>
    <row r="3" spans="1:2">
      <c t="s" r="A3" s="4">
        <v>671</v>
      </c>
      <c t="n" r="B3" s="6">
        <v>204968</v>
      </c>
    </row>
    <row r="4" spans="1:2">
      <c t="s" r="A4" s="4">
        <v>672</v>
      </c>
      <c t="n" r="B4" s="6">
        <v>65476</v>
      </c>
    </row>
    <row r="5" spans="1:2">
      <c t="s" r="A5" s="4">
        <v>673</v>
      </c>
      <c t="n" r="B5" s="6">
        <v>270444</v>
      </c>
    </row>
    <row r="6" spans="1:2">
      <c t="s" r="A6" s="4">
        <v>674</v>
      </c>
      <c t="n" r="B6" s="6">
        <v>1427739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t="s" r="A1" s="1">
        <v>675</v>
      </c>
      <c t="s" r="B1" s="2">
        <v>676</v>
      </c>
      <c t="s" r="C1" s="2">
        <v>677</v>
      </c>
      <c t="s" r="D1" s="2">
        <v>2</v>
      </c>
      <c t="s" r="E1" s="2">
        <v>30</v>
      </c>
      <c t="s" r="F1" s="2">
        <v>71</v>
      </c>
    </row>
    <row r="2" spans="1:6">
      <c t="s" r="A2" s="3">
        <v>205</v>
      </c>
    </row>
    <row r="3" spans="1:6">
      <c t="s" r="A3" s="4">
        <v>678</v>
      </c>
      <c t="s" r="D3" s="4">
        <v>679</v>
      </c>
    </row>
    <row r="4" spans="1:6">
      <c t="s" r="A4" s="4">
        <v>680</v>
      </c>
      <c t="n" r="D4" s="8">
        <v>107600</v>
      </c>
    </row>
    <row r="5" spans="1:6">
      <c t="s" r="A5" s="3">
        <v>681</v>
      </c>
    </row>
    <row r="6" spans="1:6">
      <c t="s" r="A6" s="4">
        <v>101</v>
      </c>
      <c t="n" r="C6" s="9">
        <v>0.08</v>
      </c>
      <c t="n" r="D6" s="9">
        <v>1.83</v>
      </c>
      <c t="n" r="E6" s="9">
        <v>2.03</v>
      </c>
      <c t="n" r="F6" s="9">
        <v>0.35</v>
      </c>
    </row>
    <row r="7" spans="1:6">
      <c t="s" r="A7" s="4">
        <v>168</v>
      </c>
      <c t="n" r="D7" s="8">
        <v>103860</v>
      </c>
      <c t="n" r="E7" s="8">
        <v>116025</v>
      </c>
      <c t="n" r="F7" s="8">
        <v>13087</v>
      </c>
    </row>
    <row r="8" spans="1:6">
      <c t="s" r="A8" s="4">
        <v>682</v>
      </c>
      <c t="n" r="C8" s="8">
        <v>4600</v>
      </c>
      <c t="n" r="D8" s="8">
        <v>98334</v>
      </c>
      <c t="n" r="E8" s="8">
        <v>116025</v>
      </c>
      <c t="n" r="F8" s="8">
        <v>13087</v>
      </c>
    </row>
    <row r="9" spans="1:6">
      <c t="s" r="A9" s="4">
        <v>683</v>
      </c>
    </row>
    <row r="10" spans="1:6">
      <c t="s" r="A10" s="3">
        <v>681</v>
      </c>
    </row>
    <row r="11" spans="1:6">
      <c t="s" r="A11" s="4">
        <v>101</v>
      </c>
      <c t="n" r="B11" s="9">
        <v>0.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684</v>
      </c>
      <c t="s" r="B1" s="2">
        <v>685</v>
      </c>
      <c t="s" r="C1" s="2">
        <v>2</v>
      </c>
      <c t="s" r="D1" s="2">
        <v>514</v>
      </c>
      <c t="s" r="E1" s="2">
        <v>4</v>
      </c>
      <c t="s" r="F1" s="2">
        <v>685</v>
      </c>
      <c t="s" r="G1" s="2">
        <v>30</v>
      </c>
      <c t="s" r="H1" s="2">
        <v>527</v>
      </c>
      <c t="s" r="I1" s="2">
        <v>686</v>
      </c>
      <c t="s" r="J1" s="2">
        <v>687</v>
      </c>
      <c t="s" r="K1" s="2">
        <v>2</v>
      </c>
      <c t="s" r="L1" s="2">
        <v>30</v>
      </c>
      <c t="s" r="M1" s="2">
        <v>71</v>
      </c>
    </row>
    <row r="2" spans="1:13">
      <c t="s" r="A2" s="3">
        <v>208</v>
      </c>
    </row>
    <row r="3" spans="1:13">
      <c t="s" r="A3" s="4">
        <v>94</v>
      </c>
      <c t="n" r="C3" s="8">
        <v>-66158</v>
      </c>
      <c t="n" r="D3" s="8">
        <v>-5363</v>
      </c>
      <c t="n" r="E3" s="8">
        <v>13092</v>
      </c>
      <c t="n" r="F3" s="8">
        <v>12424</v>
      </c>
      <c t="n" r="G3" s="8">
        <v>41482</v>
      </c>
      <c t="n" r="H3" s="8">
        <v>37676</v>
      </c>
      <c t="n" r="I3" s="8">
        <v>67782</v>
      </c>
      <c t="n" r="J3" s="8">
        <v>41913</v>
      </c>
      <c t="n" r="K3" s="8">
        <v>-46005</v>
      </c>
      <c t="n" r="L3" s="8">
        <v>188853</v>
      </c>
      <c t="n" r="M3" s="8">
        <v>39596</v>
      </c>
    </row>
    <row r="4" spans="1:13">
      <c t="s" r="A4" s="4">
        <v>97</v>
      </c>
      <c t="n" r="K4" s="6">
        <v>56843028</v>
      </c>
      <c t="n" r="L4" s="6">
        <v>56247376</v>
      </c>
      <c t="n" r="M4" s="6">
        <v>23734869</v>
      </c>
    </row>
    <row r="5" spans="1:13">
      <c t="s" r="A5" s="4">
        <v>688</v>
      </c>
      <c t="n" r="K5" s="6">
        <v>0</v>
      </c>
      <c t="n" r="L5" s="6">
        <v>335275</v>
      </c>
      <c t="n" r="M5" s="6">
        <v>879005</v>
      </c>
    </row>
    <row r="6" spans="1:13">
      <c t="s" r="A6" s="4">
        <v>689</v>
      </c>
      <c t="n" r="K6" s="6">
        <v>0</v>
      </c>
      <c t="n" r="L6" s="6">
        <v>5486</v>
      </c>
      <c t="n" r="M6" s="6">
        <v>7122</v>
      </c>
    </row>
    <row r="7" spans="1:13">
      <c t="s" r="A7" s="4">
        <v>100</v>
      </c>
      <c t="n" r="K7" s="6">
        <v>56843028</v>
      </c>
      <c t="n" r="L7" s="6">
        <v>56588137</v>
      </c>
      <c t="n" r="M7" s="6">
        <v>24620996</v>
      </c>
    </row>
    <row r="8" spans="1:13">
      <c t="s" r="A8" s="4">
        <v>99</v>
      </c>
      <c t="n" r="C8" s="9">
        <v>-1.18</v>
      </c>
      <c t="n" r="D8" s="9">
        <v>-0.09</v>
      </c>
      <c t="n" r="E8" s="9">
        <v>0.23</v>
      </c>
      <c t="n" r="F8" s="9">
        <v>0.22</v>
      </c>
      <c t="n" r="G8" s="9">
        <v>0.72</v>
      </c>
      <c t="n" r="H8" s="9">
        <v>0.66</v>
      </c>
      <c t="n" r="I8" s="9">
        <v>1.18</v>
      </c>
      <c t="n" r="J8" s="9">
        <v>0.77</v>
      </c>
      <c t="n" r="K8" s="9">
        <v>-0.8100000000000001</v>
      </c>
      <c t="n" r="L8" s="9">
        <v>3.34</v>
      </c>
      <c t="n" r="M8" s="9">
        <v>1.61</v>
      </c>
    </row>
    <row r="9" spans="1:13">
      <c t="s" r="A9" s="4">
        <v>96</v>
      </c>
      <c t="n" r="C9" s="9">
        <v>-1.18</v>
      </c>
      <c t="n" r="D9" s="9">
        <v>-0.09</v>
      </c>
      <c t="n" r="E9" s="9">
        <v>0.23</v>
      </c>
      <c t="n" r="F9" s="9">
        <v>0.22</v>
      </c>
      <c t="n" r="G9" s="9">
        <v>0.73</v>
      </c>
      <c t="n" r="H9" s="9">
        <v>0.66</v>
      </c>
      <c t="n" r="I9" s="9">
        <v>1.19</v>
      </c>
      <c t="n" r="J9" s="9">
        <v>0.78</v>
      </c>
      <c t="n" r="K9" s="9">
        <v>-0.8100000000000001</v>
      </c>
      <c t="n" r="L9" s="9">
        <v>3.36</v>
      </c>
      <c t="n" r="M9" s="9">
        <v>1.67</v>
      </c>
    </row>
    <row r="10" spans="1:13">
      <c t="s" r="A10" s="4">
        <v>690</v>
      </c>
    </row>
    <row r="11" spans="1:13">
      <c t="s" r="A11" s="3">
        <v>691</v>
      </c>
    </row>
    <row r="12" spans="1:13">
      <c t="s" r="A12" s="4">
        <v>568</v>
      </c>
      <c t="s" r="B12" s="4">
        <v>294</v>
      </c>
    </row>
    <row r="13" spans="1:13">
      <c t="s" r="A13" s="4">
        <v>692</v>
      </c>
    </row>
    <row r="14" spans="1:13">
      <c t="s" r="A14" s="3">
        <v>691</v>
      </c>
    </row>
    <row r="15" spans="1:13">
      <c t="s" r="A15" s="4">
        <v>693</v>
      </c>
      <c t="n" r="K15" s="6">
        <v>187474</v>
      </c>
      <c t="n" r="L15" s="6">
        <v>0</v>
      </c>
      <c t="n" r="M15" s="6">
        <v>0</v>
      </c>
    </row>
    <row r="16" spans="1:13">
      <c t="s" r="A16" s="4">
        <v>694</v>
      </c>
    </row>
    <row r="17" spans="1:13">
      <c t="s" r="A17" s="3">
        <v>691</v>
      </c>
    </row>
    <row r="18" spans="1:13">
      <c t="s" r="A18" s="4">
        <v>693</v>
      </c>
      <c t="n" r="K18" s="6">
        <v>3279</v>
      </c>
      <c t="n" r="L18" s="6">
        <v>0</v>
      </c>
      <c t="n" r="M18" s="6">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5</v>
      </c>
      <c t="s" r="B1" s="2">
        <v>125</v>
      </c>
      <c t="s" r="J1" s="2">
        <v>1</v>
      </c>
    </row>
    <row r="2" spans="1:12">
      <c t="s" r="B2" s="2">
        <v>2</v>
      </c>
      <c t="s" r="C2" s="2">
        <v>514</v>
      </c>
      <c t="s" r="D2" s="2">
        <v>4</v>
      </c>
      <c t="s" r="E2" s="2">
        <v>685</v>
      </c>
      <c t="s" r="F2" s="2">
        <v>30</v>
      </c>
      <c t="s" r="G2" s="2">
        <v>527</v>
      </c>
      <c t="s" r="H2" s="2">
        <v>686</v>
      </c>
      <c t="s" r="I2" s="2">
        <v>687</v>
      </c>
      <c t="s" r="J2" s="2">
        <v>2</v>
      </c>
      <c t="s" r="K2" s="2">
        <v>30</v>
      </c>
      <c t="s" r="L2" s="2">
        <v>71</v>
      </c>
    </row>
    <row r="3" spans="1:12">
      <c t="s" r="A3" s="3">
        <v>214</v>
      </c>
    </row>
    <row r="4" spans="1:12">
      <c t="s" r="A4" s="4">
        <v>79</v>
      </c>
      <c t="n" r="B4" s="8">
        <v>24141</v>
      </c>
      <c t="n" r="C4" s="8">
        <v>58523</v>
      </c>
      <c t="n" r="D4" s="8">
        <v>76519</v>
      </c>
      <c t="n" r="E4" s="8">
        <v>88915</v>
      </c>
      <c t="n" r="F4" s="8">
        <v>122211</v>
      </c>
      <c t="n" r="G4" s="8">
        <v>109102</v>
      </c>
      <c t="n" r="H4" s="8">
        <v>117357</v>
      </c>
      <c t="n" r="I4" s="8">
        <v>74628</v>
      </c>
      <c t="n" r="J4" s="8">
        <v>248098</v>
      </c>
      <c t="n" r="K4" s="8">
        <v>423298</v>
      </c>
      <c t="n" r="L4" s="8">
        <v>72297</v>
      </c>
    </row>
    <row r="5" spans="1:12">
      <c t="s" r="A5" s="4">
        <v>94</v>
      </c>
      <c t="n" r="B5" s="8">
        <v>-66158</v>
      </c>
      <c t="n" r="C5" s="8">
        <v>-5363</v>
      </c>
      <c t="n" r="D5" s="8">
        <v>13092</v>
      </c>
      <c t="n" r="E5" s="8">
        <v>12424</v>
      </c>
      <c t="n" r="F5" s="8">
        <v>41482</v>
      </c>
      <c t="n" r="G5" s="8">
        <v>37676</v>
      </c>
      <c t="n" r="H5" s="8">
        <v>67782</v>
      </c>
      <c t="n" r="I5" s="8">
        <v>41913</v>
      </c>
      <c t="n" r="J5" s="8">
        <v>-46005</v>
      </c>
      <c t="n" r="K5" s="8">
        <v>188853</v>
      </c>
      <c t="n" r="L5" s="8">
        <v>39596</v>
      </c>
    </row>
    <row r="6" spans="1:12">
      <c t="s" r="A6" s="4">
        <v>696</v>
      </c>
      <c t="n" r="B6" s="9">
        <v>-1.18</v>
      </c>
      <c t="n" r="C6" s="9">
        <v>-0.09</v>
      </c>
      <c t="n" r="D6" s="9">
        <v>0.23</v>
      </c>
      <c t="n" r="E6" s="9">
        <v>0.22</v>
      </c>
      <c t="n" r="F6" s="9">
        <v>0.73</v>
      </c>
      <c t="n" r="G6" s="9">
        <v>0.66</v>
      </c>
      <c t="n" r="H6" s="9">
        <v>1.19</v>
      </c>
      <c t="n" r="I6" s="9">
        <v>0.78</v>
      </c>
      <c t="n" r="J6" s="9">
        <v>-0.8100000000000001</v>
      </c>
      <c t="n" r="K6" s="9">
        <v>3.36</v>
      </c>
      <c t="n" r="L6" s="9">
        <v>1.67</v>
      </c>
    </row>
    <row r="7" spans="1:12">
      <c t="s" r="A7" s="4">
        <v>697</v>
      </c>
      <c t="n" r="B7" s="9">
        <v>-1.18</v>
      </c>
      <c t="n" r="C7" s="9">
        <v>-0.09</v>
      </c>
      <c t="n" r="D7" s="9">
        <v>0.23</v>
      </c>
      <c t="n" r="E7" s="9">
        <v>0.22</v>
      </c>
      <c t="n" r="F7" s="9">
        <v>0.72</v>
      </c>
      <c t="n" r="G7" s="9">
        <v>0.66</v>
      </c>
      <c t="n" r="H7" s="9">
        <v>1.18</v>
      </c>
      <c t="n" r="I7" s="9">
        <v>0.77</v>
      </c>
      <c t="n" r="J7" s="9">
        <v>-0.8100000000000001</v>
      </c>
      <c t="n" r="K7" s="9">
        <v>3.34</v>
      </c>
      <c t="n" r="L7" s="9">
        <v>1.6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6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t="s" r="A1" s="1">
        <v>698</v>
      </c>
      <c t="s" r="B1" s="2">
        <v>1</v>
      </c>
    </row>
    <row r="2" spans="1:5">
      <c t="s" r="B2" s="2">
        <v>384</v>
      </c>
      <c t="s" r="C2" s="2">
        <v>282</v>
      </c>
      <c t="s" r="D2" s="2">
        <v>283</v>
      </c>
      <c t="s" r="E2" s="2">
        <v>699</v>
      </c>
    </row>
    <row r="3" spans="1:5">
      <c t="s" r="A3" s="3">
        <v>700</v>
      </c>
    </row>
    <row r="4" spans="1:5">
      <c t="s" r="A4" s="4">
        <v>701</v>
      </c>
      <c t="n" r="B4" s="8">
        <v>1048142</v>
      </c>
      <c t="n" r="C4" s="8">
        <v>643974</v>
      </c>
      <c t="n" r="D4" s="8">
        <v>37113</v>
      </c>
      <c t="n" r="E4" s="8">
        <v>0</v>
      </c>
    </row>
    <row r="5" spans="1:5">
      <c t="s" r="A5" s="4">
        <v>702</v>
      </c>
      <c t="n" r="B5" s="8">
        <v>61716</v>
      </c>
      <c t="n" r="C5" s="8">
        <v>19367</v>
      </c>
      <c t="n" r="D5" s="8">
        <v>25</v>
      </c>
      <c t="n" r="E5" s="8">
        <v>0</v>
      </c>
    </row>
    <row r="6" spans="1:5">
      <c t="s" r="A6" s="4">
        <v>703</v>
      </c>
    </row>
    <row r="7" spans="1:5">
      <c t="s" r="A7" s="3">
        <v>700</v>
      </c>
    </row>
    <row r="8" spans="1:5">
      <c t="s" r="A8" s="4">
        <v>704</v>
      </c>
      <c t="n" r="B8" s="6">
        <v>6516</v>
      </c>
    </row>
    <row r="9" spans="1:5">
      <c t="s" r="A9" s="4">
        <v>705</v>
      </c>
      <c t="n" r="B9" s="8">
        <v>342044</v>
      </c>
    </row>
    <row r="10" spans="1:5">
      <c t="s" r="A10" s="4">
        <v>706</v>
      </c>
      <c t="n" r="B10" s="6">
        <v>1007868</v>
      </c>
    </row>
    <row r="11" spans="1:5">
      <c t="s" r="A11" s="4">
        <v>707</v>
      </c>
      <c t="n" r="B11" s="6">
        <v>40274</v>
      </c>
    </row>
    <row r="12" spans="1:5">
      <c t="s" r="A12" s="4">
        <v>701</v>
      </c>
      <c t="n" r="B12" s="6">
        <v>1048142</v>
      </c>
    </row>
    <row r="13" spans="1:5">
      <c t="s" r="A13" s="4">
        <v>702</v>
      </c>
      <c t="n" r="B13" s="8">
        <v>61716</v>
      </c>
    </row>
    <row r="14" spans="1:5">
      <c t="s" r="A14" s="4">
        <v>708</v>
      </c>
      <c t="s" r="B14" s="4">
        <v>709</v>
      </c>
    </row>
    <row r="15" spans="1:5">
      <c t="s" r="A15" s="4">
        <v>710</v>
      </c>
    </row>
    <row r="16" spans="1:5">
      <c t="s" r="A16" s="3">
        <v>700</v>
      </c>
    </row>
    <row r="17" spans="1:5">
      <c t="s" r="A17" s="4">
        <v>704</v>
      </c>
      <c t="n" r="B17" s="6">
        <v>39</v>
      </c>
    </row>
    <row r="18" spans="1:5">
      <c t="s" r="A18" s="4">
        <v>705</v>
      </c>
      <c t="n" r="B18" s="8">
        <v>1754</v>
      </c>
    </row>
    <row r="19" spans="1:5">
      <c t="s" r="A19" s="4">
        <v>706</v>
      </c>
      <c t="n" r="B19" s="6">
        <v>5225</v>
      </c>
    </row>
    <row r="20" spans="1:5">
      <c t="s" r="A20" s="4">
        <v>707</v>
      </c>
      <c t="n" r="B20" s="6">
        <v>174</v>
      </c>
    </row>
    <row r="21" spans="1:5">
      <c t="s" r="A21" s="4">
        <v>701</v>
      </c>
      <c t="n" r="B21" s="6">
        <v>5399</v>
      </c>
    </row>
    <row r="22" spans="1:5">
      <c t="s" r="A22" s="4">
        <v>702</v>
      </c>
      <c t="n" r="B22" s="8">
        <v>441</v>
      </c>
    </row>
    <row r="23" spans="1:5">
      <c t="s" r="A23" s="4">
        <v>708</v>
      </c>
      <c t="s" r="B23" s="4">
        <v>711</v>
      </c>
    </row>
    <row r="24" spans="1:5">
      <c t="s" r="A24" s="4">
        <v>712</v>
      </c>
    </row>
    <row r="25" spans="1:5">
      <c t="s" r="A25" s="3">
        <v>700</v>
      </c>
    </row>
    <row r="26" spans="1:5">
      <c t="s" r="A26" s="4">
        <v>713</v>
      </c>
      <c t="s" r="B26" s="4">
        <v>300</v>
      </c>
    </row>
    <row r="27" spans="1:5">
      <c t="s" r="A27" s="4">
        <v>714</v>
      </c>
    </row>
    <row r="28" spans="1:5">
      <c t="s" r="A28" s="3">
        <v>700</v>
      </c>
    </row>
    <row r="29" spans="1:5">
      <c t="s" r="A29" s="4">
        <v>713</v>
      </c>
      <c t="s" r="B29" s="4">
        <v>304</v>
      </c>
    </row>
    <row r="30" spans="1:5">
      <c t="s" r="A30" s="4">
        <v>715</v>
      </c>
    </row>
    <row r="31" spans="1:5">
      <c t="s" r="A31" s="3">
        <v>700</v>
      </c>
    </row>
    <row r="32" spans="1:5">
      <c t="s" r="A32" s="4">
        <v>704</v>
      </c>
      <c t="n" r="B32" s="6">
        <v>1</v>
      </c>
    </row>
    <row r="33" spans="1:5">
      <c t="s" r="A33" s="4">
        <v>705</v>
      </c>
      <c t="n" r="B33" s="8">
        <v>84</v>
      </c>
    </row>
    <row r="34" spans="1:5">
      <c t="s" r="A34" s="4">
        <v>706</v>
      </c>
      <c t="n" r="B34" s="6">
        <v>185</v>
      </c>
    </row>
    <row r="35" spans="1:5">
      <c t="s" r="A35" s="4">
        <v>707</v>
      </c>
      <c t="n" r="B35" s="6">
        <v>0</v>
      </c>
    </row>
    <row r="36" spans="1:5">
      <c t="s" r="A36" s="4">
        <v>701</v>
      </c>
      <c t="n" r="B36" s="6">
        <v>185</v>
      </c>
    </row>
    <row r="37" spans="1:5">
      <c t="s" r="A37" s="4">
        <v>702</v>
      </c>
      <c t="n" r="B37" s="8">
        <v>0</v>
      </c>
    </row>
    <row r="38" spans="1:5">
      <c t="s" r="A38" s="4">
        <v>708</v>
      </c>
      <c t="s" r="B38" s="4">
        <v>716</v>
      </c>
    </row>
    <row r="39" spans="1:5">
      <c t="s" r="A39" s="4">
        <v>717</v>
      </c>
    </row>
    <row r="40" spans="1:5">
      <c t="s" r="A40" s="3">
        <v>700</v>
      </c>
    </row>
    <row r="41" spans="1:5">
      <c t="s" r="A41" s="4">
        <v>713</v>
      </c>
      <c t="s" r="B41" s="4">
        <v>54</v>
      </c>
    </row>
    <row r="42" spans="1:5">
      <c t="s" r="A42" s="4">
        <v>718</v>
      </c>
    </row>
    <row r="43" spans="1:5">
      <c t="s" r="A43" s="3">
        <v>700</v>
      </c>
    </row>
    <row r="44" spans="1:5">
      <c t="s" r="A44" s="4">
        <v>713</v>
      </c>
      <c t="s" r="B44" s="4">
        <v>54</v>
      </c>
    </row>
    <row r="45" spans="1:5">
      <c t="s" r="A45" s="4">
        <v>719</v>
      </c>
    </row>
    <row r="46" spans="1:5">
      <c t="s" r="A46" s="3">
        <v>700</v>
      </c>
    </row>
    <row r="47" spans="1:5">
      <c t="s" r="A47" s="4">
        <v>704</v>
      </c>
      <c t="n" r="B47" s="6">
        <v>110</v>
      </c>
    </row>
    <row r="48" spans="1:5">
      <c t="s" r="A48" s="4">
        <v>705</v>
      </c>
      <c t="n" r="B48" s="8">
        <v>6719</v>
      </c>
    </row>
    <row r="49" spans="1:5">
      <c t="s" r="A49" s="4">
        <v>706</v>
      </c>
      <c t="n" r="B49" s="6">
        <v>23369</v>
      </c>
    </row>
    <row r="50" spans="1:5">
      <c t="s" r="A50" s="4">
        <v>707</v>
      </c>
      <c t="n" r="B50" s="6">
        <v>585</v>
      </c>
    </row>
    <row r="51" spans="1:5">
      <c t="s" r="A51" s="4">
        <v>701</v>
      </c>
      <c t="n" r="B51" s="6">
        <v>23954</v>
      </c>
    </row>
    <row r="52" spans="1:5">
      <c t="s" r="A52" s="4">
        <v>702</v>
      </c>
      <c t="n" r="B52" s="8">
        <v>1021</v>
      </c>
    </row>
    <row r="53" spans="1:5">
      <c t="s" r="A53" s="4">
        <v>708</v>
      </c>
      <c t="s" r="B53" s="4">
        <v>720</v>
      </c>
    </row>
    <row r="54" spans="1:5">
      <c t="s" r="A54" s="4">
        <v>721</v>
      </c>
    </row>
    <row r="55" spans="1:5">
      <c t="s" r="A55" s="3">
        <v>700</v>
      </c>
    </row>
    <row r="56" spans="1:5">
      <c t="s" r="A56" s="4">
        <v>713</v>
      </c>
      <c t="s" r="B56" s="4">
        <v>300</v>
      </c>
    </row>
    <row r="57" spans="1:5">
      <c t="s" r="A57" s="4">
        <v>722</v>
      </c>
    </row>
    <row r="58" spans="1:5">
      <c t="s" r="A58" s="3">
        <v>700</v>
      </c>
    </row>
    <row r="59" spans="1:5">
      <c t="s" r="A59" s="4">
        <v>713</v>
      </c>
      <c t="s" r="B59" s="4">
        <v>304</v>
      </c>
    </row>
    <row r="60" spans="1:5">
      <c t="s" r="A60" s="4">
        <v>723</v>
      </c>
    </row>
    <row r="61" spans="1:5">
      <c t="s" r="A61" s="3">
        <v>700</v>
      </c>
    </row>
    <row r="62" spans="1:5">
      <c t="s" r="A62" s="4">
        <v>704</v>
      </c>
      <c t="n" r="B62" s="6">
        <v>30</v>
      </c>
    </row>
    <row r="63" spans="1:5">
      <c t="s" r="A63" s="4">
        <v>705</v>
      </c>
      <c t="n" r="B63" s="8">
        <v>667</v>
      </c>
    </row>
    <row r="64" spans="1:5">
      <c t="s" r="A64" s="4">
        <v>706</v>
      </c>
      <c t="n" r="B64" s="6">
        <v>2955</v>
      </c>
    </row>
    <row r="65" spans="1:5">
      <c t="s" r="A65" s="4">
        <v>707</v>
      </c>
      <c t="n" r="B65" s="6">
        <v>192</v>
      </c>
    </row>
    <row r="66" spans="1:5">
      <c t="s" r="A66" s="4">
        <v>701</v>
      </c>
      <c t="n" r="B66" s="6">
        <v>3147</v>
      </c>
    </row>
    <row r="67" spans="1:5">
      <c t="s" r="A67" s="4">
        <v>702</v>
      </c>
      <c t="n" r="B67" s="8">
        <v>700</v>
      </c>
    </row>
    <row r="68" spans="1:5">
      <c t="s" r="A68" s="4">
        <v>708</v>
      </c>
      <c t="s" r="B68" s="4">
        <v>724</v>
      </c>
    </row>
    <row r="69" spans="1:5">
      <c t="s" r="A69" s="4">
        <v>725</v>
      </c>
    </row>
    <row r="70" spans="1:5">
      <c t="s" r="A70" s="3">
        <v>700</v>
      </c>
    </row>
    <row r="71" spans="1:5">
      <c t="s" r="A71" s="4">
        <v>713</v>
      </c>
      <c t="s" r="B71" s="4">
        <v>300</v>
      </c>
    </row>
    <row r="72" spans="1:5">
      <c t="s" r="A72" s="4">
        <v>726</v>
      </c>
    </row>
    <row r="73" spans="1:5">
      <c t="s" r="A73" s="3">
        <v>700</v>
      </c>
    </row>
    <row r="74" spans="1:5">
      <c t="s" r="A74" s="4">
        <v>713</v>
      </c>
      <c t="s" r="B74" s="4">
        <v>304</v>
      </c>
    </row>
    <row r="75" spans="1:5">
      <c t="s" r="A75" s="4">
        <v>727</v>
      </c>
    </row>
    <row r="76" spans="1:5">
      <c t="s" r="A76" s="3">
        <v>700</v>
      </c>
    </row>
    <row r="77" spans="1:5">
      <c t="s" r="A77" s="4">
        <v>704</v>
      </c>
      <c t="n" r="B77" s="6">
        <v>624</v>
      </c>
    </row>
    <row r="78" spans="1:5">
      <c t="s" r="A78" s="4">
        <v>705</v>
      </c>
      <c t="n" r="B78" s="8">
        <v>59306</v>
      </c>
    </row>
    <row r="79" spans="1:5">
      <c t="s" r="A79" s="4">
        <v>706</v>
      </c>
      <c t="n" r="B79" s="6">
        <v>205838</v>
      </c>
    </row>
    <row r="80" spans="1:5">
      <c t="s" r="A80" s="4">
        <v>707</v>
      </c>
      <c t="n" r="B80" s="6">
        <v>3157</v>
      </c>
    </row>
    <row r="81" spans="1:5">
      <c t="s" r="A81" s="4">
        <v>701</v>
      </c>
      <c t="n" r="B81" s="6">
        <v>208995</v>
      </c>
    </row>
    <row r="82" spans="1:5">
      <c t="s" r="A82" s="4">
        <v>702</v>
      </c>
      <c t="n" r="B82" s="8">
        <v>9830</v>
      </c>
    </row>
    <row r="83" spans="1:5">
      <c t="s" r="A83" s="4">
        <v>708</v>
      </c>
      <c t="s" r="B83" s="4">
        <v>728</v>
      </c>
    </row>
    <row r="84" spans="1:5">
      <c t="s" r="A84" s="4">
        <v>729</v>
      </c>
    </row>
    <row r="85" spans="1:5">
      <c t="s" r="A85" s="3">
        <v>700</v>
      </c>
    </row>
    <row r="86" spans="1:5">
      <c t="s" r="A86" s="4">
        <v>713</v>
      </c>
      <c t="s" r="B86" s="4">
        <v>300</v>
      </c>
    </row>
    <row r="87" spans="1:5">
      <c t="s" r="A87" s="4">
        <v>730</v>
      </c>
    </row>
    <row r="88" spans="1:5">
      <c t="s" r="A88" s="3">
        <v>700</v>
      </c>
    </row>
    <row r="89" spans="1:5">
      <c t="s" r="A89" s="4">
        <v>713</v>
      </c>
      <c t="s" r="B89" s="4">
        <v>304</v>
      </c>
    </row>
    <row r="90" spans="1:5">
      <c t="s" r="A90" s="4">
        <v>731</v>
      </c>
    </row>
    <row r="91" spans="1:5">
      <c t="s" r="A91" s="3">
        <v>700</v>
      </c>
    </row>
    <row r="92" spans="1:5">
      <c t="s" r="A92" s="4">
        <v>704</v>
      </c>
      <c t="n" r="B92" s="6">
        <v>37</v>
      </c>
    </row>
    <row r="93" spans="1:5">
      <c t="s" r="A93" s="4">
        <v>705</v>
      </c>
      <c t="n" r="B93" s="8">
        <v>1558</v>
      </c>
    </row>
    <row r="94" spans="1:5">
      <c t="s" r="A94" s="4">
        <v>706</v>
      </c>
      <c t="n" r="B94" s="6">
        <v>9027</v>
      </c>
    </row>
    <row r="95" spans="1:5">
      <c t="s" r="A95" s="4">
        <v>707</v>
      </c>
      <c t="n" r="B95" s="6">
        <v>362</v>
      </c>
    </row>
    <row r="96" spans="1:5">
      <c t="s" r="A96" s="4">
        <v>701</v>
      </c>
      <c t="n" r="B96" s="6">
        <v>9389</v>
      </c>
    </row>
    <row r="97" spans="1:5">
      <c t="s" r="A97" s="4">
        <v>702</v>
      </c>
      <c t="n" r="B97" s="8">
        <v>408</v>
      </c>
    </row>
    <row r="98" spans="1:5">
      <c t="s" r="A98" s="4">
        <v>708</v>
      </c>
      <c t="s" r="B98" s="4">
        <v>732</v>
      </c>
    </row>
    <row r="99" spans="1:5">
      <c t="s" r="A99" s="4">
        <v>733</v>
      </c>
    </row>
    <row r="100" spans="1:5">
      <c t="s" r="A100" s="3">
        <v>700</v>
      </c>
    </row>
    <row r="101" spans="1:5">
      <c t="s" r="A101" s="4">
        <v>713</v>
      </c>
      <c t="s" r="B101" s="4">
        <v>300</v>
      </c>
    </row>
    <row r="102" spans="1:5">
      <c t="s" r="A102" s="4">
        <v>734</v>
      </c>
    </row>
    <row r="103" spans="1:5">
      <c t="s" r="A103" s="3">
        <v>700</v>
      </c>
    </row>
    <row r="104" spans="1:5">
      <c t="s" r="A104" s="4">
        <v>713</v>
      </c>
      <c t="s" r="B104" s="4">
        <v>304</v>
      </c>
    </row>
    <row r="105" spans="1:5">
      <c t="s" r="A105" s="4">
        <v>735</v>
      </c>
    </row>
    <row r="106" spans="1:5">
      <c t="s" r="A106" s="3">
        <v>700</v>
      </c>
    </row>
    <row r="107" spans="1:5">
      <c t="s" r="A107" s="4">
        <v>704</v>
      </c>
      <c t="n" r="B107" s="6">
        <v>53</v>
      </c>
    </row>
    <row r="108" spans="1:5">
      <c t="s" r="A108" s="4">
        <v>705</v>
      </c>
      <c t="n" r="B108" s="8">
        <v>4024</v>
      </c>
    </row>
    <row r="109" spans="1:5">
      <c t="s" r="A109" s="4">
        <v>706</v>
      </c>
      <c t="n" r="B109" s="6">
        <v>9789</v>
      </c>
    </row>
    <row r="110" spans="1:5">
      <c t="s" r="A110" s="4">
        <v>707</v>
      </c>
      <c t="n" r="B110" s="6">
        <v>203</v>
      </c>
    </row>
    <row r="111" spans="1:5">
      <c t="s" r="A111" s="4">
        <v>701</v>
      </c>
      <c t="n" r="B111" s="6">
        <v>9992</v>
      </c>
    </row>
    <row r="112" spans="1:5">
      <c t="s" r="A112" s="4">
        <v>702</v>
      </c>
      <c t="n" r="B112" s="8">
        <v>844</v>
      </c>
    </row>
    <row r="113" spans="1:5">
      <c t="s" r="A113" s="4">
        <v>708</v>
      </c>
      <c t="s" r="B113" s="4">
        <v>736</v>
      </c>
    </row>
    <row r="114" spans="1:5">
      <c t="s" r="A114" s="4">
        <v>737</v>
      </c>
    </row>
    <row r="115" spans="1:5">
      <c t="s" r="A115" s="3">
        <v>700</v>
      </c>
    </row>
    <row r="116" spans="1:5">
      <c t="s" r="A116" s="4">
        <v>713</v>
      </c>
      <c t="s" r="B116" s="4">
        <v>300</v>
      </c>
    </row>
    <row r="117" spans="1:5">
      <c t="s" r="A117" s="4">
        <v>738</v>
      </c>
    </row>
    <row r="118" spans="1:5">
      <c t="s" r="A118" s="3">
        <v>700</v>
      </c>
    </row>
    <row r="119" spans="1:5">
      <c t="s" r="A119" s="4">
        <v>713</v>
      </c>
      <c t="s" r="B119" s="4">
        <v>304</v>
      </c>
    </row>
    <row r="120" spans="1:5">
      <c t="s" r="A120" s="4">
        <v>739</v>
      </c>
    </row>
    <row r="121" spans="1:5">
      <c t="s" r="A121" s="3">
        <v>700</v>
      </c>
    </row>
    <row r="122" spans="1:5">
      <c t="s" r="A122" s="4">
        <v>704</v>
      </c>
      <c t="n" r="B122" s="6">
        <v>21</v>
      </c>
    </row>
    <row r="123" spans="1:5">
      <c t="s" r="A123" s="4">
        <v>705</v>
      </c>
      <c t="n" r="B123" s="8">
        <v>875</v>
      </c>
    </row>
    <row r="124" spans="1:5">
      <c t="s" r="A124" s="4">
        <v>706</v>
      </c>
      <c t="n" r="B124" s="6">
        <v>3146</v>
      </c>
    </row>
    <row r="125" spans="1:5">
      <c t="s" r="A125" s="4">
        <v>707</v>
      </c>
      <c t="n" r="B125" s="6">
        <v>30</v>
      </c>
    </row>
    <row r="126" spans="1:5">
      <c t="s" r="A126" s="4">
        <v>701</v>
      </c>
      <c t="n" r="B126" s="6">
        <v>3176</v>
      </c>
    </row>
    <row r="127" spans="1:5">
      <c t="s" r="A127" s="4">
        <v>702</v>
      </c>
      <c t="n" r="B127" s="8">
        <v>355</v>
      </c>
    </row>
    <row r="128" spans="1:5">
      <c t="s" r="A128" s="4">
        <v>708</v>
      </c>
      <c t="s" r="B128" s="4">
        <v>740</v>
      </c>
    </row>
    <row r="129" spans="1:5">
      <c t="s" r="A129" s="4">
        <v>741</v>
      </c>
    </row>
    <row r="130" spans="1:5">
      <c t="s" r="A130" s="3">
        <v>700</v>
      </c>
    </row>
    <row r="131" spans="1:5">
      <c t="s" r="A131" s="4">
        <v>713</v>
      </c>
      <c t="s" r="B131" s="4">
        <v>300</v>
      </c>
    </row>
    <row r="132" spans="1:5">
      <c t="s" r="A132" s="4">
        <v>742</v>
      </c>
    </row>
    <row r="133" spans="1:5">
      <c t="s" r="A133" s="3">
        <v>700</v>
      </c>
    </row>
    <row r="134" spans="1:5">
      <c t="s" r="A134" s="4">
        <v>713</v>
      </c>
      <c t="s" r="B134" s="4">
        <v>304</v>
      </c>
    </row>
    <row r="135" spans="1:5">
      <c t="s" r="A135" s="4">
        <v>743</v>
      </c>
    </row>
    <row r="136" spans="1:5">
      <c t="s" r="A136" s="3">
        <v>700</v>
      </c>
    </row>
    <row r="137" spans="1:5">
      <c t="s" r="A137" s="4">
        <v>704</v>
      </c>
      <c t="n" r="B137" s="6">
        <v>1</v>
      </c>
    </row>
    <row r="138" spans="1:5">
      <c t="s" r="A138" s="4">
        <v>705</v>
      </c>
      <c t="n" r="B138" s="8">
        <v>136</v>
      </c>
    </row>
    <row r="139" spans="1:5">
      <c t="s" r="A139" s="4">
        <v>706</v>
      </c>
      <c t="n" r="B139" s="6">
        <v>241</v>
      </c>
    </row>
    <row r="140" spans="1:5">
      <c t="s" r="A140" s="4">
        <v>707</v>
      </c>
      <c t="n" r="B140" s="6">
        <v>3</v>
      </c>
    </row>
    <row r="141" spans="1:5">
      <c t="s" r="A141" s="4">
        <v>701</v>
      </c>
      <c t="n" r="B141" s="6">
        <v>244</v>
      </c>
    </row>
    <row r="142" spans="1:5">
      <c t="s" r="A142" s="4">
        <v>702</v>
      </c>
      <c t="n" r="B142" s="8">
        <v>26</v>
      </c>
    </row>
    <row r="143" spans="1:5">
      <c t="s" r="A143" s="4">
        <v>708</v>
      </c>
      <c t="s" r="B143" s="4">
        <v>744</v>
      </c>
    </row>
    <row r="144" spans="1:5">
      <c t="s" r="A144" s="4">
        <v>745</v>
      </c>
    </row>
    <row r="145" spans="1:5">
      <c t="s" r="A145" s="3">
        <v>700</v>
      </c>
    </row>
    <row r="146" spans="1:5">
      <c t="s" r="A146" s="4">
        <v>713</v>
      </c>
      <c t="s" r="B146" s="4">
        <v>300</v>
      </c>
    </row>
    <row r="147" spans="1:5">
      <c t="s" r="A147" s="4">
        <v>746</v>
      </c>
    </row>
    <row r="148" spans="1:5">
      <c t="s" r="A148" s="3">
        <v>700</v>
      </c>
    </row>
    <row r="149" spans="1:5">
      <c t="s" r="A149" s="4">
        <v>713</v>
      </c>
      <c t="s" r="B149" s="4">
        <v>304</v>
      </c>
    </row>
    <row r="150" spans="1:5">
      <c t="s" r="A150" s="4">
        <v>747</v>
      </c>
    </row>
    <row r="151" spans="1:5">
      <c t="s" r="A151" s="3">
        <v>700</v>
      </c>
    </row>
    <row r="152" spans="1:5">
      <c t="s" r="A152" s="4">
        <v>704</v>
      </c>
      <c t="n" r="B152" s="6">
        <v>922</v>
      </c>
    </row>
    <row r="153" spans="1:5">
      <c t="s" r="A153" s="4">
        <v>705</v>
      </c>
      <c t="n" r="B153" s="8">
        <v>40610</v>
      </c>
    </row>
    <row r="154" spans="1:5">
      <c t="s" r="A154" s="4">
        <v>706</v>
      </c>
      <c t="n" r="B154" s="6">
        <v>140032</v>
      </c>
    </row>
    <row r="155" spans="1:5">
      <c t="s" r="A155" s="4">
        <v>707</v>
      </c>
      <c t="n" r="B155" s="6">
        <v>9158</v>
      </c>
    </row>
    <row r="156" spans="1:5">
      <c t="s" r="A156" s="4">
        <v>701</v>
      </c>
      <c t="n" r="B156" s="6">
        <v>149189</v>
      </c>
    </row>
    <row r="157" spans="1:5">
      <c t="s" r="A157" s="4">
        <v>702</v>
      </c>
      <c t="n" r="B157" s="8">
        <v>8037</v>
      </c>
    </row>
    <row r="158" spans="1:5">
      <c t="s" r="A158" s="4">
        <v>708</v>
      </c>
      <c t="s" r="B158" s="4">
        <v>748</v>
      </c>
    </row>
    <row r="159" spans="1:5">
      <c t="s" r="A159" s="4">
        <v>749</v>
      </c>
    </row>
    <row r="160" spans="1:5">
      <c t="s" r="A160" s="3">
        <v>700</v>
      </c>
    </row>
    <row r="161" spans="1:5">
      <c t="s" r="A161" s="4">
        <v>713</v>
      </c>
      <c t="s" r="B161" s="4">
        <v>300</v>
      </c>
    </row>
    <row r="162" spans="1:5">
      <c t="s" r="A162" s="4">
        <v>750</v>
      </c>
    </row>
    <row r="163" spans="1:5">
      <c t="s" r="A163" s="3">
        <v>700</v>
      </c>
    </row>
    <row r="164" spans="1:5">
      <c t="s" r="A164" s="4">
        <v>713</v>
      </c>
      <c t="s" r="B164" s="4">
        <v>304</v>
      </c>
    </row>
    <row r="165" spans="1:5">
      <c t="s" r="A165" s="4">
        <v>751</v>
      </c>
    </row>
    <row r="166" spans="1:5">
      <c t="s" r="A166" s="3">
        <v>700</v>
      </c>
    </row>
    <row r="167" spans="1:5">
      <c t="s" r="A167" s="4">
        <v>704</v>
      </c>
      <c t="n" r="B167" s="6">
        <v>1753</v>
      </c>
    </row>
    <row r="168" spans="1:5">
      <c t="s" r="A168" s="4">
        <v>705</v>
      </c>
      <c t="n" r="B168" s="8">
        <v>99034</v>
      </c>
    </row>
    <row r="169" spans="1:5">
      <c t="s" r="A169" s="4">
        <v>706</v>
      </c>
      <c t="n" r="B169" s="6">
        <v>163913</v>
      </c>
    </row>
    <row r="170" spans="1:5">
      <c t="s" r="A170" s="4">
        <v>707</v>
      </c>
      <c t="n" r="B170" s="6">
        <v>4189</v>
      </c>
    </row>
    <row r="171" spans="1:5">
      <c t="s" r="A171" s="4">
        <v>701</v>
      </c>
      <c t="n" r="B171" s="6">
        <v>168102</v>
      </c>
    </row>
    <row r="172" spans="1:5">
      <c t="s" r="A172" s="4">
        <v>702</v>
      </c>
      <c t="n" r="B172" s="8">
        <v>3602</v>
      </c>
    </row>
    <row r="173" spans="1:5">
      <c t="s" r="A173" s="4">
        <v>708</v>
      </c>
      <c t="s" r="B173" s="4">
        <v>752</v>
      </c>
    </row>
    <row r="174" spans="1:5">
      <c t="s" r="A174" s="4">
        <v>753</v>
      </c>
    </row>
    <row r="175" spans="1:5">
      <c t="s" r="A175" s="3">
        <v>700</v>
      </c>
    </row>
    <row r="176" spans="1:5">
      <c t="s" r="A176" s="4">
        <v>713</v>
      </c>
      <c t="s" r="B176" s="4">
        <v>300</v>
      </c>
    </row>
    <row r="177" spans="1:5">
      <c t="s" r="A177" s="4">
        <v>754</v>
      </c>
    </row>
    <row r="178" spans="1:5">
      <c t="s" r="A178" s="3">
        <v>700</v>
      </c>
    </row>
    <row r="179" spans="1:5">
      <c t="s" r="A179" s="4">
        <v>713</v>
      </c>
      <c t="s" r="B179" s="4">
        <v>304</v>
      </c>
    </row>
    <row r="180" spans="1:5">
      <c t="s" r="A180" s="4">
        <v>755</v>
      </c>
    </row>
    <row r="181" spans="1:5">
      <c t="s" r="A181" s="3">
        <v>700</v>
      </c>
    </row>
    <row r="182" spans="1:5">
      <c t="s" r="A182" s="4">
        <v>704</v>
      </c>
      <c t="n" r="B182" s="6">
        <v>3</v>
      </c>
    </row>
    <row r="183" spans="1:5">
      <c t="s" r="A183" s="4">
        <v>705</v>
      </c>
      <c t="n" r="B183" s="8">
        <v>112</v>
      </c>
    </row>
    <row r="184" spans="1:5">
      <c t="s" r="A184" s="4">
        <v>706</v>
      </c>
      <c t="n" r="B184" s="6">
        <v>534</v>
      </c>
    </row>
    <row r="185" spans="1:5">
      <c t="s" r="A185" s="4">
        <v>707</v>
      </c>
      <c t="n" r="B185" s="6">
        <v>0</v>
      </c>
    </row>
    <row r="186" spans="1:5">
      <c t="s" r="A186" s="4">
        <v>701</v>
      </c>
      <c t="n" r="B186" s="6">
        <v>534</v>
      </c>
    </row>
    <row r="187" spans="1:5">
      <c t="s" r="A187" s="4">
        <v>702</v>
      </c>
      <c t="n" r="B187" s="8">
        <v>4</v>
      </c>
    </row>
    <row r="188" spans="1:5">
      <c t="s" r="A188" s="4">
        <v>708</v>
      </c>
      <c t="s" r="B188" s="4">
        <v>756</v>
      </c>
    </row>
    <row r="189" spans="1:5">
      <c t="s" r="A189" s="4">
        <v>757</v>
      </c>
    </row>
    <row r="190" spans="1:5">
      <c t="s" r="A190" s="3">
        <v>700</v>
      </c>
    </row>
    <row r="191" spans="1:5">
      <c t="s" r="A191" s="4">
        <v>713</v>
      </c>
      <c t="s" r="B191" s="4">
        <v>300</v>
      </c>
    </row>
    <row r="192" spans="1:5">
      <c t="s" r="A192" s="4">
        <v>758</v>
      </c>
    </row>
    <row r="193" spans="1:5">
      <c t="s" r="A193" s="3">
        <v>700</v>
      </c>
    </row>
    <row r="194" spans="1:5">
      <c t="s" r="A194" s="4">
        <v>713</v>
      </c>
      <c t="s" r="B194" s="4">
        <v>304</v>
      </c>
    </row>
    <row r="195" spans="1:5">
      <c t="s" r="A195" s="4">
        <v>759</v>
      </c>
    </row>
    <row r="196" spans="1:5">
      <c t="s" r="A196" s="3">
        <v>700</v>
      </c>
    </row>
    <row r="197" spans="1:5">
      <c t="s" r="A197" s="4">
        <v>704</v>
      </c>
      <c t="n" r="B197" s="6">
        <v>19</v>
      </c>
    </row>
    <row r="198" spans="1:5">
      <c t="s" r="A198" s="4">
        <v>705</v>
      </c>
      <c t="n" r="B198" s="8">
        <v>1139</v>
      </c>
    </row>
    <row r="199" spans="1:5">
      <c t="s" r="A199" s="4">
        <v>706</v>
      </c>
      <c t="n" r="B199" s="6">
        <v>2941</v>
      </c>
    </row>
    <row r="200" spans="1:5">
      <c t="s" r="A200" s="4">
        <v>707</v>
      </c>
      <c t="n" r="B200" s="6">
        <v>87</v>
      </c>
    </row>
    <row r="201" spans="1:5">
      <c t="s" r="A201" s="4">
        <v>701</v>
      </c>
      <c t="n" r="B201" s="6">
        <v>3029</v>
      </c>
    </row>
    <row r="202" spans="1:5">
      <c t="s" r="A202" s="4">
        <v>702</v>
      </c>
      <c t="n" r="B202" s="8">
        <v>110</v>
      </c>
    </row>
    <row r="203" spans="1:5">
      <c t="s" r="A203" s="4">
        <v>708</v>
      </c>
      <c t="s" r="B203" s="4">
        <v>760</v>
      </c>
    </row>
    <row r="204" spans="1:5">
      <c t="s" r="A204" s="4">
        <v>761</v>
      </c>
    </row>
    <row r="205" spans="1:5">
      <c t="s" r="A205" s="3">
        <v>700</v>
      </c>
    </row>
    <row r="206" spans="1:5">
      <c t="s" r="A206" s="4">
        <v>713</v>
      </c>
      <c t="s" r="B206" s="4">
        <v>300</v>
      </c>
    </row>
    <row r="207" spans="1:5">
      <c t="s" r="A207" s="4">
        <v>762</v>
      </c>
    </row>
    <row r="208" spans="1:5">
      <c t="s" r="A208" s="3">
        <v>700</v>
      </c>
    </row>
    <row r="209" spans="1:5">
      <c t="s" r="A209" s="4">
        <v>713</v>
      </c>
      <c t="s" r="B209" s="4">
        <v>304</v>
      </c>
    </row>
    <row r="210" spans="1:5">
      <c t="s" r="A210" s="4">
        <v>763</v>
      </c>
    </row>
    <row r="211" spans="1:5">
      <c t="s" r="A211" s="3">
        <v>700</v>
      </c>
    </row>
    <row r="212" spans="1:5">
      <c t="s" r="A212" s="4">
        <v>704</v>
      </c>
      <c t="n" r="B212" s="6">
        <v>387</v>
      </c>
    </row>
    <row r="213" spans="1:5">
      <c t="s" r="A213" s="4">
        <v>705</v>
      </c>
      <c t="n" r="B213" s="8">
        <v>19006</v>
      </c>
    </row>
    <row r="214" spans="1:5">
      <c t="s" r="A214" s="4">
        <v>706</v>
      </c>
      <c t="n" r="B214" s="6">
        <v>63216</v>
      </c>
    </row>
    <row r="215" spans="1:5">
      <c t="s" r="A215" s="4">
        <v>707</v>
      </c>
      <c t="n" r="B215" s="6">
        <v>3334</v>
      </c>
    </row>
    <row r="216" spans="1:5">
      <c t="s" r="A216" s="4">
        <v>701</v>
      </c>
      <c t="n" r="B216" s="6">
        <v>66551</v>
      </c>
    </row>
    <row r="217" spans="1:5">
      <c t="s" r="A217" s="4">
        <v>702</v>
      </c>
      <c t="n" r="B217" s="8">
        <v>7700</v>
      </c>
    </row>
    <row r="218" spans="1:5">
      <c t="s" r="A218" s="4">
        <v>708</v>
      </c>
      <c t="s" r="B218" s="4">
        <v>764</v>
      </c>
    </row>
    <row r="219" spans="1:5">
      <c t="s" r="A219" s="4">
        <v>765</v>
      </c>
    </row>
    <row r="220" spans="1:5">
      <c t="s" r="A220" s="3">
        <v>700</v>
      </c>
    </row>
    <row r="221" spans="1:5">
      <c t="s" r="A221" s="4">
        <v>713</v>
      </c>
      <c t="s" r="B221" s="4">
        <v>300</v>
      </c>
    </row>
    <row r="222" spans="1:5">
      <c t="s" r="A222" s="4">
        <v>766</v>
      </c>
    </row>
    <row r="223" spans="1:5">
      <c t="s" r="A223" s="3">
        <v>700</v>
      </c>
    </row>
    <row r="224" spans="1:5">
      <c t="s" r="A224" s="4">
        <v>713</v>
      </c>
      <c t="s" r="B224" s="4">
        <v>304</v>
      </c>
    </row>
    <row r="225" spans="1:5">
      <c t="s" r="A225" s="4">
        <v>767</v>
      </c>
    </row>
    <row r="226" spans="1:5">
      <c t="s" r="A226" s="3">
        <v>700</v>
      </c>
    </row>
    <row r="227" spans="1:5">
      <c t="s" r="A227" s="4">
        <v>704</v>
      </c>
      <c t="n" r="B227" s="6">
        <v>188</v>
      </c>
    </row>
    <row r="228" spans="1:5">
      <c t="s" r="A228" s="4">
        <v>705</v>
      </c>
      <c t="n" r="B228" s="8">
        <v>6854</v>
      </c>
    </row>
    <row r="229" spans="1:5">
      <c t="s" r="A229" s="4">
        <v>706</v>
      </c>
      <c t="n" r="B229" s="6">
        <v>19903</v>
      </c>
    </row>
    <row r="230" spans="1:5">
      <c t="s" r="A230" s="4">
        <v>707</v>
      </c>
      <c t="n" r="B230" s="6">
        <v>2005</v>
      </c>
    </row>
    <row r="231" spans="1:5">
      <c t="s" r="A231" s="4">
        <v>701</v>
      </c>
      <c t="n" r="B231" s="6">
        <v>21909</v>
      </c>
    </row>
    <row r="232" spans="1:5">
      <c t="s" r="A232" s="4">
        <v>702</v>
      </c>
      <c t="n" r="B232" s="8">
        <v>1663</v>
      </c>
    </row>
    <row r="233" spans="1:5">
      <c t="s" r="A233" s="4">
        <v>708</v>
      </c>
      <c t="s" r="B233" s="4">
        <v>768</v>
      </c>
    </row>
    <row r="234" spans="1:5">
      <c t="s" r="A234" s="4">
        <v>769</v>
      </c>
    </row>
    <row r="235" spans="1:5">
      <c t="s" r="A235" s="3">
        <v>700</v>
      </c>
    </row>
    <row r="236" spans="1:5">
      <c t="s" r="A236" s="4">
        <v>713</v>
      </c>
      <c t="s" r="B236" s="4">
        <v>300</v>
      </c>
    </row>
    <row r="237" spans="1:5">
      <c t="s" r="A237" s="4">
        <v>770</v>
      </c>
    </row>
    <row r="238" spans="1:5">
      <c t="s" r="A238" s="3">
        <v>700</v>
      </c>
    </row>
    <row r="239" spans="1:5">
      <c t="s" r="A239" s="4">
        <v>713</v>
      </c>
      <c t="s" r="B239" s="4">
        <v>304</v>
      </c>
    </row>
    <row r="240" spans="1:5">
      <c t="s" r="A240" s="4">
        <v>771</v>
      </c>
    </row>
    <row r="241" spans="1:5">
      <c t="s" r="A241" s="3">
        <v>700</v>
      </c>
    </row>
    <row r="242" spans="1:5">
      <c t="s" r="A242" s="4">
        <v>704</v>
      </c>
      <c t="n" r="B242" s="6">
        <v>12</v>
      </c>
    </row>
    <row r="243" spans="1:5">
      <c t="s" r="A243" s="4">
        <v>705</v>
      </c>
      <c t="n" r="B243" s="8">
        <v>258</v>
      </c>
    </row>
    <row r="244" spans="1:5">
      <c t="s" r="A244" s="4">
        <v>706</v>
      </c>
      <c t="n" r="B244" s="6">
        <v>1146</v>
      </c>
    </row>
    <row r="245" spans="1:5">
      <c t="s" r="A245" s="4">
        <v>707</v>
      </c>
      <c t="n" r="B245" s="6">
        <v>6</v>
      </c>
    </row>
    <row r="246" spans="1:5">
      <c t="s" r="A246" s="4">
        <v>701</v>
      </c>
      <c t="n" r="B246" s="6">
        <v>1152</v>
      </c>
    </row>
    <row r="247" spans="1:5">
      <c t="s" r="A247" s="4">
        <v>702</v>
      </c>
      <c t="n" r="B247" s="8">
        <v>27</v>
      </c>
    </row>
    <row r="248" spans="1:5">
      <c t="s" r="A248" s="4">
        <v>708</v>
      </c>
      <c t="s" r="B248" s="4">
        <v>772</v>
      </c>
    </row>
    <row r="249" spans="1:5">
      <c t="s" r="A249" s="4">
        <v>773</v>
      </c>
    </row>
    <row r="250" spans="1:5">
      <c t="s" r="A250" s="3">
        <v>700</v>
      </c>
    </row>
    <row r="251" spans="1:5">
      <c t="s" r="A251" s="4">
        <v>713</v>
      </c>
      <c t="s" r="B251" s="4">
        <v>300</v>
      </c>
    </row>
    <row r="252" spans="1:5">
      <c t="s" r="A252" s="4">
        <v>774</v>
      </c>
    </row>
    <row r="253" spans="1:5">
      <c t="s" r="A253" s="3">
        <v>700</v>
      </c>
    </row>
    <row r="254" spans="1:5">
      <c t="s" r="A254" s="4">
        <v>713</v>
      </c>
      <c t="s" r="B254" s="4">
        <v>304</v>
      </c>
    </row>
    <row r="255" spans="1:5">
      <c t="s" r="A255" s="4">
        <v>775</v>
      </c>
    </row>
    <row r="256" spans="1:5">
      <c t="s" r="A256" s="3">
        <v>700</v>
      </c>
    </row>
    <row r="257" spans="1:5">
      <c t="s" r="A257" s="4">
        <v>704</v>
      </c>
      <c t="n" r="B257" s="6">
        <v>23</v>
      </c>
    </row>
    <row r="258" spans="1:5">
      <c t="s" r="A258" s="4">
        <v>705</v>
      </c>
      <c t="n" r="B258" s="8">
        <v>531</v>
      </c>
    </row>
    <row r="259" spans="1:5">
      <c t="s" r="A259" s="4">
        <v>706</v>
      </c>
      <c t="n" r="B259" s="6">
        <v>1755</v>
      </c>
    </row>
    <row r="260" spans="1:5">
      <c t="s" r="A260" s="4">
        <v>707</v>
      </c>
      <c t="n" r="B260" s="6">
        <v>173</v>
      </c>
    </row>
    <row r="261" spans="1:5">
      <c t="s" r="A261" s="4">
        <v>701</v>
      </c>
      <c t="n" r="B261" s="6">
        <v>1928</v>
      </c>
    </row>
    <row r="262" spans="1:5">
      <c t="s" r="A262" s="4">
        <v>702</v>
      </c>
      <c t="n" r="B262" s="8">
        <v>189</v>
      </c>
    </row>
    <row r="263" spans="1:5">
      <c t="s" r="A263" s="4">
        <v>708</v>
      </c>
      <c t="s" r="B263" s="4">
        <v>776</v>
      </c>
    </row>
    <row r="264" spans="1:5">
      <c t="s" r="A264" s="4">
        <v>777</v>
      </c>
    </row>
    <row r="265" spans="1:5">
      <c t="s" r="A265" s="3">
        <v>700</v>
      </c>
    </row>
    <row r="266" spans="1:5">
      <c t="s" r="A266" s="4">
        <v>713</v>
      </c>
      <c t="s" r="B266" s="4">
        <v>300</v>
      </c>
    </row>
    <row r="267" spans="1:5">
      <c t="s" r="A267" s="4">
        <v>778</v>
      </c>
    </row>
    <row r="268" spans="1:5">
      <c t="s" r="A268" s="3">
        <v>700</v>
      </c>
    </row>
    <row r="269" spans="1:5">
      <c t="s" r="A269" s="4">
        <v>713</v>
      </c>
      <c t="s" r="B269" s="4">
        <v>304</v>
      </c>
    </row>
    <row r="270" spans="1:5">
      <c t="s" r="A270" s="4">
        <v>779</v>
      </c>
    </row>
    <row r="271" spans="1:5">
      <c t="s" r="A271" s="3">
        <v>700</v>
      </c>
    </row>
    <row r="272" spans="1:5">
      <c t="s" r="A272" s="4">
        <v>704</v>
      </c>
      <c t="n" r="B272" s="6">
        <v>58</v>
      </c>
    </row>
    <row r="273" spans="1:5">
      <c t="s" r="A273" s="4">
        <v>705</v>
      </c>
      <c t="n" r="B273" s="8">
        <v>2425</v>
      </c>
    </row>
    <row r="274" spans="1:5">
      <c t="s" r="A274" s="4">
        <v>706</v>
      </c>
      <c t="n" r="B274" s="6">
        <v>6538</v>
      </c>
    </row>
    <row r="275" spans="1:5">
      <c t="s" r="A275" s="4">
        <v>707</v>
      </c>
      <c t="n" r="B275" s="6">
        <v>236</v>
      </c>
    </row>
    <row r="276" spans="1:5">
      <c t="s" r="A276" s="4">
        <v>701</v>
      </c>
      <c t="n" r="B276" s="6">
        <v>6774</v>
      </c>
    </row>
    <row r="277" spans="1:5">
      <c t="s" r="A277" s="4">
        <v>702</v>
      </c>
      <c t="n" r="B277" s="8">
        <v>977</v>
      </c>
    </row>
    <row r="278" spans="1:5">
      <c t="s" r="A278" s="4">
        <v>708</v>
      </c>
      <c t="s" r="B278" s="4">
        <v>780</v>
      </c>
    </row>
    <row r="279" spans="1:5">
      <c t="s" r="A279" s="4">
        <v>781</v>
      </c>
    </row>
    <row r="280" spans="1:5">
      <c t="s" r="A280" s="3">
        <v>700</v>
      </c>
    </row>
    <row r="281" spans="1:5">
      <c t="s" r="A281" s="4">
        <v>713</v>
      </c>
      <c t="s" r="B281" s="4">
        <v>300</v>
      </c>
    </row>
    <row r="282" spans="1:5">
      <c t="s" r="A282" s="4">
        <v>782</v>
      </c>
    </row>
    <row r="283" spans="1:5">
      <c t="s" r="A283" s="3">
        <v>700</v>
      </c>
    </row>
    <row r="284" spans="1:5">
      <c t="s" r="A284" s="4">
        <v>713</v>
      </c>
      <c t="s" r="B284" s="4">
        <v>304</v>
      </c>
    </row>
    <row r="285" spans="1:5">
      <c t="s" r="A285" s="4">
        <v>783</v>
      </c>
    </row>
    <row r="286" spans="1:5">
      <c t="s" r="A286" s="3">
        <v>700</v>
      </c>
    </row>
    <row r="287" spans="1:5">
      <c t="s" r="A287" s="4">
        <v>704</v>
      </c>
      <c t="n" r="B287" s="6">
        <v>21</v>
      </c>
    </row>
    <row r="288" spans="1:5">
      <c t="s" r="A288" s="4">
        <v>705</v>
      </c>
      <c t="n" r="B288" s="8">
        <v>732</v>
      </c>
    </row>
    <row r="289" spans="1:5">
      <c t="s" r="A289" s="4">
        <v>706</v>
      </c>
      <c t="n" r="B289" s="6">
        <v>2205</v>
      </c>
    </row>
    <row r="290" spans="1:5">
      <c t="s" r="A290" s="4">
        <v>707</v>
      </c>
      <c t="n" r="B290" s="6">
        <v>135</v>
      </c>
    </row>
    <row r="291" spans="1:5">
      <c t="s" r="A291" s="4">
        <v>701</v>
      </c>
      <c t="n" r="B291" s="6">
        <v>2339</v>
      </c>
    </row>
    <row r="292" spans="1:5">
      <c t="s" r="A292" s="4">
        <v>702</v>
      </c>
      <c t="n" r="B292" s="8">
        <v>335</v>
      </c>
    </row>
    <row r="293" spans="1:5">
      <c t="s" r="A293" s="4">
        <v>708</v>
      </c>
      <c t="s" r="B293" s="4">
        <v>784</v>
      </c>
    </row>
    <row r="294" spans="1:5">
      <c t="s" r="A294" s="4">
        <v>785</v>
      </c>
    </row>
    <row r="295" spans="1:5">
      <c t="s" r="A295" s="3">
        <v>700</v>
      </c>
    </row>
    <row r="296" spans="1:5">
      <c t="s" r="A296" s="4">
        <v>713</v>
      </c>
      <c t="s" r="B296" s="4">
        <v>300</v>
      </c>
    </row>
    <row r="297" spans="1:5">
      <c t="s" r="A297" s="4">
        <v>786</v>
      </c>
    </row>
    <row r="298" spans="1:5">
      <c t="s" r="A298" s="3">
        <v>700</v>
      </c>
    </row>
    <row r="299" spans="1:5">
      <c t="s" r="A299" s="4">
        <v>713</v>
      </c>
      <c t="s" r="B299" s="4">
        <v>304</v>
      </c>
    </row>
    <row r="300" spans="1:5">
      <c t="s" r="A300" s="4">
        <v>787</v>
      </c>
    </row>
    <row r="301" spans="1:5">
      <c t="s" r="A301" s="3">
        <v>700</v>
      </c>
    </row>
    <row r="302" spans="1:5">
      <c t="s" r="A302" s="4">
        <v>704</v>
      </c>
      <c t="n" r="B302" s="6">
        <v>6</v>
      </c>
    </row>
    <row r="303" spans="1:5">
      <c t="s" r="A303" s="4">
        <v>705</v>
      </c>
      <c t="n" r="B303" s="8">
        <v>371</v>
      </c>
    </row>
    <row r="304" spans="1:5">
      <c t="s" r="A304" s="4">
        <v>706</v>
      </c>
      <c t="n" r="B304" s="6">
        <v>805</v>
      </c>
    </row>
    <row r="305" spans="1:5">
      <c t="s" r="A305" s="4">
        <v>707</v>
      </c>
      <c t="n" r="B305" s="6">
        <v>2</v>
      </c>
    </row>
    <row r="306" spans="1:5">
      <c t="s" r="A306" s="4">
        <v>701</v>
      </c>
      <c t="n" r="B306" s="6">
        <v>807</v>
      </c>
    </row>
    <row r="307" spans="1:5">
      <c t="s" r="A307" s="4">
        <v>702</v>
      </c>
      <c t="n" r="B307" s="8">
        <v>139</v>
      </c>
    </row>
    <row r="308" spans="1:5">
      <c t="s" r="A308" s="4">
        <v>708</v>
      </c>
      <c t="s" r="B308" s="4">
        <v>788</v>
      </c>
    </row>
    <row r="309" spans="1:5">
      <c t="s" r="A309" s="4">
        <v>789</v>
      </c>
    </row>
    <row r="310" spans="1:5">
      <c t="s" r="A310" s="3">
        <v>700</v>
      </c>
    </row>
    <row r="311" spans="1:5">
      <c t="s" r="A311" s="4">
        <v>713</v>
      </c>
      <c t="s" r="B311" s="4">
        <v>300</v>
      </c>
    </row>
    <row r="312" spans="1:5">
      <c t="s" r="A312" s="4">
        <v>790</v>
      </c>
    </row>
    <row r="313" spans="1:5">
      <c t="s" r="A313" s="3">
        <v>700</v>
      </c>
    </row>
    <row r="314" spans="1:5">
      <c t="s" r="A314" s="4">
        <v>713</v>
      </c>
      <c t="s" r="B314" s="4">
        <v>304</v>
      </c>
    </row>
    <row r="315" spans="1:5">
      <c t="s" r="A315" s="4">
        <v>791</v>
      </c>
    </row>
    <row r="316" spans="1:5">
      <c t="s" r="A316" s="3">
        <v>700</v>
      </c>
    </row>
    <row r="317" spans="1:5">
      <c t="s" r="A317" s="4">
        <v>704</v>
      </c>
      <c t="n" r="B317" s="6">
        <v>310</v>
      </c>
    </row>
    <row r="318" spans="1:5">
      <c t="s" r="A318" s="4">
        <v>705</v>
      </c>
      <c t="n" r="B318" s="8">
        <v>12430</v>
      </c>
    </row>
    <row r="319" spans="1:5">
      <c t="s" r="A319" s="4">
        <v>706</v>
      </c>
      <c t="n" r="B319" s="6">
        <v>61255</v>
      </c>
    </row>
    <row r="320" spans="1:5">
      <c t="s" r="A320" s="4">
        <v>707</v>
      </c>
      <c t="n" r="B320" s="6">
        <v>1383</v>
      </c>
    </row>
    <row r="321" spans="1:5">
      <c t="s" r="A321" s="4">
        <v>701</v>
      </c>
      <c t="n" r="B321" s="6">
        <v>62638</v>
      </c>
    </row>
    <row r="322" spans="1:5">
      <c t="s" r="A322" s="4">
        <v>702</v>
      </c>
      <c t="n" r="B322" s="8">
        <v>2048</v>
      </c>
    </row>
    <row r="323" spans="1:5">
      <c t="s" r="A323" s="4">
        <v>708</v>
      </c>
      <c t="s" r="B323" s="4">
        <v>792</v>
      </c>
    </row>
    <row r="324" spans="1:5">
      <c t="s" r="A324" s="4">
        <v>793</v>
      </c>
    </row>
    <row r="325" spans="1:5">
      <c t="s" r="A325" s="3">
        <v>700</v>
      </c>
    </row>
    <row r="326" spans="1:5">
      <c t="s" r="A326" s="4">
        <v>713</v>
      </c>
      <c t="s" r="B326" s="4">
        <v>300</v>
      </c>
    </row>
    <row r="327" spans="1:5">
      <c t="s" r="A327" s="4">
        <v>794</v>
      </c>
    </row>
    <row r="328" spans="1:5">
      <c t="s" r="A328" s="3">
        <v>700</v>
      </c>
    </row>
    <row r="329" spans="1:5">
      <c t="s" r="A329" s="4">
        <v>713</v>
      </c>
      <c t="s" r="B329" s="4">
        <v>304</v>
      </c>
    </row>
    <row r="330" spans="1:5">
      <c t="s" r="A330" s="4">
        <v>795</v>
      </c>
    </row>
    <row r="331" spans="1:5">
      <c t="s" r="A331" s="3">
        <v>700</v>
      </c>
    </row>
    <row r="332" spans="1:5">
      <c t="s" r="A332" s="4">
        <v>704</v>
      </c>
      <c t="n" r="B332" s="6">
        <v>56</v>
      </c>
    </row>
    <row r="333" spans="1:5">
      <c t="s" r="A333" s="4">
        <v>705</v>
      </c>
      <c t="n" r="B333" s="8">
        <v>2267</v>
      </c>
    </row>
    <row r="334" spans="1:5">
      <c t="s" r="A334" s="4">
        <v>706</v>
      </c>
      <c t="n" r="B334" s="6">
        <v>11187</v>
      </c>
    </row>
    <row r="335" spans="1:5">
      <c t="s" r="A335" s="4">
        <v>707</v>
      </c>
      <c t="n" r="B335" s="6">
        <v>523</v>
      </c>
    </row>
    <row r="336" spans="1:5">
      <c t="s" r="A336" s="4">
        <v>701</v>
      </c>
      <c t="n" r="B336" s="6">
        <v>11710</v>
      </c>
    </row>
    <row r="337" spans="1:5">
      <c t="s" r="A337" s="4">
        <v>702</v>
      </c>
      <c t="n" r="B337" s="8">
        <v>375</v>
      </c>
    </row>
    <row r="338" spans="1:5">
      <c t="s" r="A338" s="4">
        <v>708</v>
      </c>
      <c t="s" r="B338" s="4">
        <v>796</v>
      </c>
    </row>
    <row r="339" spans="1:5">
      <c t="s" r="A339" s="4">
        <v>797</v>
      </c>
    </row>
    <row r="340" spans="1:5">
      <c t="s" r="A340" s="3">
        <v>700</v>
      </c>
    </row>
    <row r="341" spans="1:5">
      <c t="s" r="A341" s="4">
        <v>713</v>
      </c>
      <c t="s" r="B341" s="4">
        <v>300</v>
      </c>
    </row>
    <row r="342" spans="1:5">
      <c t="s" r="A342" s="4">
        <v>798</v>
      </c>
    </row>
    <row r="343" spans="1:5">
      <c t="s" r="A343" s="3">
        <v>700</v>
      </c>
    </row>
    <row r="344" spans="1:5">
      <c t="s" r="A344" s="4">
        <v>713</v>
      </c>
      <c t="s" r="B344" s="4">
        <v>304</v>
      </c>
    </row>
    <row r="345" spans="1:5">
      <c t="s" r="A345" s="4">
        <v>799</v>
      </c>
    </row>
    <row r="346" spans="1:5">
      <c t="s" r="A346" s="3">
        <v>700</v>
      </c>
    </row>
    <row r="347" spans="1:5">
      <c t="s" r="A347" s="4">
        <v>704</v>
      </c>
      <c t="n" r="B347" s="6">
        <v>95</v>
      </c>
    </row>
    <row r="348" spans="1:5">
      <c t="s" r="A348" s="4">
        <v>705</v>
      </c>
      <c t="n" r="B348" s="8">
        <v>3617</v>
      </c>
    </row>
    <row r="349" spans="1:5">
      <c t="s" r="A349" s="4">
        <v>706</v>
      </c>
      <c t="n" r="B349" s="6">
        <v>12428</v>
      </c>
    </row>
    <row r="350" spans="1:5">
      <c t="s" r="A350" s="4">
        <v>707</v>
      </c>
      <c t="n" r="B350" s="6">
        <v>546</v>
      </c>
    </row>
    <row r="351" spans="1:5">
      <c t="s" r="A351" s="4">
        <v>701</v>
      </c>
      <c t="n" r="B351" s="6">
        <v>12974</v>
      </c>
    </row>
    <row r="352" spans="1:5">
      <c t="s" r="A352" s="4">
        <v>702</v>
      </c>
      <c t="n" r="B352" s="8">
        <v>1193</v>
      </c>
    </row>
    <row r="353" spans="1:5">
      <c t="s" r="A353" s="4">
        <v>708</v>
      </c>
      <c t="s" r="B353" s="4">
        <v>800</v>
      </c>
    </row>
    <row r="354" spans="1:5">
      <c t="s" r="A354" s="4">
        <v>801</v>
      </c>
    </row>
    <row r="355" spans="1:5">
      <c t="s" r="A355" s="3">
        <v>700</v>
      </c>
    </row>
    <row r="356" spans="1:5">
      <c t="s" r="A356" s="4">
        <v>713</v>
      </c>
      <c t="s" r="B356" s="4">
        <v>300</v>
      </c>
    </row>
    <row r="357" spans="1:5">
      <c t="s" r="A357" s="4">
        <v>802</v>
      </c>
    </row>
    <row r="358" spans="1:5">
      <c t="s" r="A358" s="3">
        <v>700</v>
      </c>
    </row>
    <row r="359" spans="1:5">
      <c t="s" r="A359" s="4">
        <v>713</v>
      </c>
      <c t="s" r="B359" s="4">
        <v>304</v>
      </c>
    </row>
    <row r="360" spans="1:5">
      <c t="s" r="A360" s="4">
        <v>803</v>
      </c>
    </row>
    <row r="361" spans="1:5">
      <c t="s" r="A361" s="3">
        <v>700</v>
      </c>
    </row>
    <row r="362" spans="1:5">
      <c t="s" r="A362" s="4">
        <v>704</v>
      </c>
      <c t="n" r="B362" s="6">
        <v>62</v>
      </c>
    </row>
    <row r="363" spans="1:5">
      <c t="s" r="A363" s="4">
        <v>705</v>
      </c>
      <c t="n" r="B363" s="8">
        <v>2928</v>
      </c>
    </row>
    <row r="364" spans="1:5">
      <c t="s" r="A364" s="4">
        <v>706</v>
      </c>
      <c t="n" r="B364" s="6">
        <v>10616</v>
      </c>
    </row>
    <row r="365" spans="1:5">
      <c t="s" r="A365" s="4">
        <v>707</v>
      </c>
      <c t="n" r="B365" s="6">
        <v>437</v>
      </c>
    </row>
    <row r="366" spans="1:5">
      <c t="s" r="A366" s="4">
        <v>701</v>
      </c>
      <c t="n" r="B366" s="6">
        <v>11054</v>
      </c>
    </row>
    <row r="367" spans="1:5">
      <c t="s" r="A367" s="4">
        <v>702</v>
      </c>
      <c t="n" r="B367" s="8">
        <v>1084</v>
      </c>
    </row>
    <row r="368" spans="1:5">
      <c t="s" r="A368" s="4">
        <v>708</v>
      </c>
      <c t="s" r="B368" s="4">
        <v>804</v>
      </c>
    </row>
    <row r="369" spans="1:5">
      <c t="s" r="A369" s="4">
        <v>805</v>
      </c>
    </row>
    <row r="370" spans="1:5">
      <c t="s" r="A370" s="3">
        <v>700</v>
      </c>
    </row>
    <row r="371" spans="1:5">
      <c t="s" r="A371" s="4">
        <v>713</v>
      </c>
      <c t="s" r="B371" s="4">
        <v>300</v>
      </c>
    </row>
    <row r="372" spans="1:5">
      <c t="s" r="A372" s="4">
        <v>806</v>
      </c>
    </row>
    <row r="373" spans="1:5">
      <c t="s" r="A373" s="3">
        <v>700</v>
      </c>
    </row>
    <row r="374" spans="1:5">
      <c t="s" r="A374" s="4">
        <v>713</v>
      </c>
      <c t="s" r="B374" s="4">
        <v>304</v>
      </c>
    </row>
    <row r="375" spans="1:5">
      <c t="s" r="A375" s="4">
        <v>807</v>
      </c>
    </row>
    <row r="376" spans="1:5">
      <c t="s" r="A376" s="3">
        <v>700</v>
      </c>
    </row>
    <row r="377" spans="1:5">
      <c t="s" r="A377" s="4">
        <v>704</v>
      </c>
      <c t="n" r="B377" s="6">
        <v>14</v>
      </c>
    </row>
    <row r="378" spans="1:5">
      <c t="s" r="A378" s="4">
        <v>705</v>
      </c>
      <c t="n" r="B378" s="8">
        <v>387</v>
      </c>
    </row>
    <row r="379" spans="1:5">
      <c t="s" r="A379" s="4">
        <v>706</v>
      </c>
      <c t="n" r="B379" s="6">
        <v>1349</v>
      </c>
    </row>
    <row r="380" spans="1:5">
      <c t="s" r="A380" s="4">
        <v>707</v>
      </c>
      <c t="n" r="B380" s="6">
        <v>50</v>
      </c>
    </row>
    <row r="381" spans="1:5">
      <c t="s" r="A381" s="4">
        <v>701</v>
      </c>
      <c t="n" r="B381" s="6">
        <v>1399</v>
      </c>
    </row>
    <row r="382" spans="1:5">
      <c t="s" r="A382" s="4">
        <v>702</v>
      </c>
      <c t="n" r="B382" s="8">
        <v>334</v>
      </c>
    </row>
    <row r="383" spans="1:5">
      <c t="s" r="A383" s="4">
        <v>708</v>
      </c>
      <c t="s" r="B383" s="4">
        <v>808</v>
      </c>
    </row>
    <row r="384" spans="1:5">
      <c t="s" r="A384" s="4">
        <v>809</v>
      </c>
    </row>
    <row r="385" spans="1:5">
      <c t="s" r="A385" s="3">
        <v>700</v>
      </c>
    </row>
    <row r="386" spans="1:5">
      <c t="s" r="A386" s="4">
        <v>713</v>
      </c>
      <c t="s" r="B386" s="4">
        <v>300</v>
      </c>
    </row>
    <row r="387" spans="1:5">
      <c t="s" r="A387" s="4">
        <v>810</v>
      </c>
    </row>
    <row r="388" spans="1:5">
      <c t="s" r="A388" s="3">
        <v>700</v>
      </c>
    </row>
    <row r="389" spans="1:5">
      <c t="s" r="A389" s="4">
        <v>713</v>
      </c>
      <c t="s" r="B389" s="4">
        <v>304</v>
      </c>
    </row>
    <row r="390" spans="1:5">
      <c t="s" r="A390" s="4">
        <v>811</v>
      </c>
    </row>
    <row r="391" spans="1:5">
      <c t="s" r="A391" s="3">
        <v>700</v>
      </c>
    </row>
    <row r="392" spans="1:5">
      <c t="s" r="A392" s="4">
        <v>704</v>
      </c>
      <c t="n" r="B392" s="6">
        <v>57</v>
      </c>
    </row>
    <row r="393" spans="1:5">
      <c t="s" r="A393" s="4">
        <v>705</v>
      </c>
      <c t="n" r="B393" s="8">
        <v>1634</v>
      </c>
    </row>
    <row r="394" spans="1:5">
      <c t="s" r="A394" s="4">
        <v>706</v>
      </c>
      <c t="n" r="B394" s="6">
        <v>5783</v>
      </c>
    </row>
    <row r="395" spans="1:5">
      <c t="s" r="A395" s="4">
        <v>707</v>
      </c>
      <c t="n" r="B395" s="6">
        <v>567</v>
      </c>
    </row>
    <row r="396" spans="1:5">
      <c t="s" r="A396" s="4">
        <v>701</v>
      </c>
      <c t="n" r="B396" s="6">
        <v>6350</v>
      </c>
    </row>
    <row r="397" spans="1:5">
      <c t="s" r="A397" s="4">
        <v>702</v>
      </c>
      <c t="n" r="B397" s="8">
        <v>777</v>
      </c>
    </row>
    <row r="398" spans="1:5">
      <c t="s" r="A398" s="4">
        <v>708</v>
      </c>
      <c t="s" r="B398" s="4">
        <v>812</v>
      </c>
    </row>
    <row r="399" spans="1:5">
      <c t="s" r="A399" s="4">
        <v>813</v>
      </c>
    </row>
    <row r="400" spans="1:5">
      <c t="s" r="A400" s="3">
        <v>700</v>
      </c>
    </row>
    <row r="401" spans="1:5">
      <c t="s" r="A401" s="4">
        <v>713</v>
      </c>
      <c t="s" r="B401" s="4">
        <v>300</v>
      </c>
    </row>
    <row r="402" spans="1:5">
      <c t="s" r="A402" s="4">
        <v>814</v>
      </c>
    </row>
    <row r="403" spans="1:5">
      <c t="s" r="A403" s="3">
        <v>700</v>
      </c>
    </row>
    <row r="404" spans="1:5">
      <c t="s" r="A404" s="4">
        <v>713</v>
      </c>
      <c t="s" r="B404" s="4">
        <v>304</v>
      </c>
    </row>
    <row r="405" spans="1:5">
      <c t="s" r="A405" s="4">
        <v>815</v>
      </c>
    </row>
    <row r="406" spans="1:5">
      <c t="s" r="A406" s="3">
        <v>700</v>
      </c>
    </row>
    <row r="407" spans="1:5">
      <c t="s" r="A407" s="4">
        <v>704</v>
      </c>
      <c t="n" r="B407" s="6">
        <v>3</v>
      </c>
    </row>
    <row r="408" spans="1:5">
      <c t="s" r="A408" s="4">
        <v>705</v>
      </c>
      <c t="n" r="B408" s="8">
        <v>364</v>
      </c>
    </row>
    <row r="409" spans="1:5">
      <c t="s" r="A409" s="4">
        <v>706</v>
      </c>
      <c t="n" r="B409" s="6">
        <v>790</v>
      </c>
    </row>
    <row r="410" spans="1:5">
      <c t="s" r="A410" s="4">
        <v>707</v>
      </c>
      <c t="n" r="B410" s="6">
        <v>3</v>
      </c>
    </row>
    <row r="411" spans="1:5">
      <c t="s" r="A411" s="4">
        <v>701</v>
      </c>
      <c t="n" r="B411" s="6">
        <v>793</v>
      </c>
    </row>
    <row r="412" spans="1:5">
      <c t="s" r="A412" s="4">
        <v>702</v>
      </c>
      <c t="n" r="B412" s="8">
        <v>158</v>
      </c>
    </row>
    <row r="413" spans="1:5">
      <c t="s" r="A413" s="4">
        <v>708</v>
      </c>
      <c t="s" r="B413" s="4">
        <v>816</v>
      </c>
    </row>
    <row r="414" spans="1:5">
      <c t="s" r="A414" s="4">
        <v>817</v>
      </c>
    </row>
    <row r="415" spans="1:5">
      <c t="s" r="A415" s="3">
        <v>700</v>
      </c>
    </row>
    <row r="416" spans="1:5">
      <c t="s" r="A416" s="4">
        <v>713</v>
      </c>
      <c t="s" r="B416" s="4">
        <v>300</v>
      </c>
    </row>
    <row r="417" spans="1:5">
      <c t="s" r="A417" s="4">
        <v>818</v>
      </c>
    </row>
    <row r="418" spans="1:5">
      <c t="s" r="A418" s="3">
        <v>700</v>
      </c>
    </row>
    <row r="419" spans="1:5">
      <c t="s" r="A419" s="4">
        <v>713</v>
      </c>
      <c t="s" r="B419" s="4">
        <v>304</v>
      </c>
    </row>
    <row r="420" spans="1:5">
      <c t="s" r="A420" s="4">
        <v>819</v>
      </c>
    </row>
    <row r="421" spans="1:5">
      <c t="s" r="A421" s="3">
        <v>700</v>
      </c>
    </row>
    <row r="422" spans="1:5">
      <c t="s" r="A422" s="4">
        <v>704</v>
      </c>
      <c t="n" r="B422" s="6">
        <v>5</v>
      </c>
    </row>
    <row r="423" spans="1:5">
      <c t="s" r="A423" s="4">
        <v>705</v>
      </c>
      <c t="n" r="B423" s="8">
        <v>234</v>
      </c>
    </row>
    <row r="424" spans="1:5">
      <c t="s" r="A424" s="4">
        <v>706</v>
      </c>
      <c t="n" r="B424" s="6">
        <v>725</v>
      </c>
    </row>
    <row r="425" spans="1:5">
      <c t="s" r="A425" s="4">
        <v>707</v>
      </c>
      <c t="n" r="B425" s="6">
        <v>7</v>
      </c>
    </row>
    <row r="426" spans="1:5">
      <c t="s" r="A426" s="4">
        <v>701</v>
      </c>
      <c t="n" r="B426" s="6">
        <v>731</v>
      </c>
    </row>
    <row r="427" spans="1:5">
      <c t="s" r="A427" s="4">
        <v>702</v>
      </c>
      <c t="n" r="B427" s="8">
        <v>211</v>
      </c>
    </row>
    <row r="428" spans="1:5">
      <c t="s" r="A428" s="4">
        <v>708</v>
      </c>
      <c t="s" r="B428" s="4">
        <v>820</v>
      </c>
    </row>
    <row r="429" spans="1:5">
      <c t="s" r="A429" s="4">
        <v>821</v>
      </c>
    </row>
    <row r="430" spans="1:5">
      <c t="s" r="A430" s="3">
        <v>700</v>
      </c>
    </row>
    <row r="431" spans="1:5">
      <c t="s" r="A431" s="4">
        <v>713</v>
      </c>
      <c t="s" r="B431" s="4">
        <v>300</v>
      </c>
    </row>
    <row r="432" spans="1:5">
      <c t="s" r="A432" s="4">
        <v>822</v>
      </c>
    </row>
    <row r="433" spans="1:5">
      <c t="s" r="A433" s="3">
        <v>700</v>
      </c>
    </row>
    <row r="434" spans="1:5">
      <c t="s" r="A434" s="4">
        <v>713</v>
      </c>
      <c t="s" r="B434" s="4">
        <v>304</v>
      </c>
    </row>
    <row r="435" spans="1:5">
      <c t="s" r="A435" s="4">
        <v>823</v>
      </c>
    </row>
    <row r="436" spans="1:5">
      <c t="s" r="A436" s="3">
        <v>700</v>
      </c>
    </row>
    <row r="437" spans="1:5">
      <c t="s" r="A437" s="4">
        <v>704</v>
      </c>
      <c t="n" r="B437" s="6">
        <v>25</v>
      </c>
    </row>
    <row r="438" spans="1:5">
      <c t="s" r="A438" s="4">
        <v>705</v>
      </c>
      <c t="n" r="B438" s="8">
        <v>1448</v>
      </c>
    </row>
    <row r="439" spans="1:5">
      <c t="s" r="A439" s="4">
        <v>706</v>
      </c>
      <c t="n" r="B439" s="6">
        <v>3787</v>
      </c>
    </row>
    <row r="440" spans="1:5">
      <c t="s" r="A440" s="4">
        <v>707</v>
      </c>
      <c t="n" r="B440" s="6">
        <v>93</v>
      </c>
    </row>
    <row r="441" spans="1:5">
      <c t="s" r="A441" s="4">
        <v>701</v>
      </c>
      <c t="n" r="B441" s="6">
        <v>3880</v>
      </c>
    </row>
    <row r="442" spans="1:5">
      <c t="s" r="A442" s="4">
        <v>702</v>
      </c>
      <c t="n" r="B442" s="8">
        <v>132</v>
      </c>
    </row>
    <row r="443" spans="1:5">
      <c t="s" r="A443" s="4">
        <v>708</v>
      </c>
      <c t="s" r="B443" s="4">
        <v>720</v>
      </c>
    </row>
    <row r="444" spans="1:5">
      <c t="s" r="A444" s="4">
        <v>824</v>
      </c>
    </row>
    <row r="445" spans="1:5">
      <c t="s" r="A445" s="3">
        <v>700</v>
      </c>
    </row>
    <row r="446" spans="1:5">
      <c t="s" r="A446" s="4">
        <v>713</v>
      </c>
      <c t="s" r="B446" s="4">
        <v>300</v>
      </c>
    </row>
    <row r="447" spans="1:5">
      <c t="s" r="A447" s="4">
        <v>825</v>
      </c>
    </row>
    <row r="448" spans="1:5">
      <c t="s" r="A448" s="3">
        <v>700</v>
      </c>
    </row>
    <row r="449" spans="1:5">
      <c t="s" r="A449" s="4">
        <v>713</v>
      </c>
      <c t="s" r="B449" s="4">
        <v>304</v>
      </c>
    </row>
    <row r="450" spans="1:5">
      <c t="s" r="A450" s="4">
        <v>826</v>
      </c>
    </row>
    <row r="451" spans="1:5">
      <c t="s" r="A451" s="3">
        <v>700</v>
      </c>
    </row>
    <row r="452" spans="1:5">
      <c t="s" r="A452" s="4">
        <v>704</v>
      </c>
      <c t="n" r="B452" s="6">
        <v>13</v>
      </c>
    </row>
    <row r="453" spans="1:5">
      <c t="s" r="A453" s="4">
        <v>705</v>
      </c>
      <c t="n" r="B453" s="8">
        <v>574</v>
      </c>
    </row>
    <row r="454" spans="1:5">
      <c t="s" r="A454" s="4">
        <v>706</v>
      </c>
      <c t="n" r="B454" s="6">
        <v>2086</v>
      </c>
    </row>
    <row r="455" spans="1:5">
      <c t="s" r="A455" s="4">
        <v>707</v>
      </c>
      <c t="n" r="B455" s="6">
        <v>1</v>
      </c>
    </row>
    <row r="456" spans="1:5">
      <c t="s" r="A456" s="4">
        <v>701</v>
      </c>
      <c t="n" r="B456" s="6">
        <v>2087</v>
      </c>
    </row>
    <row r="457" spans="1:5">
      <c t="s" r="A457" s="4">
        <v>702</v>
      </c>
      <c t="n" r="B457" s="8">
        <v>219</v>
      </c>
    </row>
    <row r="458" spans="1:5">
      <c t="s" r="A458" s="4">
        <v>708</v>
      </c>
      <c t="s" r="B458" s="4">
        <v>827</v>
      </c>
    </row>
    <row r="459" spans="1:5">
      <c t="s" r="A459" s="4">
        <v>828</v>
      </c>
    </row>
    <row r="460" spans="1:5">
      <c t="s" r="A460" s="3">
        <v>700</v>
      </c>
    </row>
    <row r="461" spans="1:5">
      <c t="s" r="A461" s="4">
        <v>713</v>
      </c>
      <c t="s" r="B461" s="4">
        <v>300</v>
      </c>
    </row>
    <row r="462" spans="1:5">
      <c t="s" r="A462" s="4">
        <v>829</v>
      </c>
    </row>
    <row r="463" spans="1:5">
      <c t="s" r="A463" s="3">
        <v>700</v>
      </c>
    </row>
    <row r="464" spans="1:5">
      <c t="s" r="A464" s="4">
        <v>713</v>
      </c>
      <c t="s" r="B464" s="4">
        <v>304</v>
      </c>
    </row>
    <row r="465" spans="1:5">
      <c t="s" r="A465" s="4">
        <v>830</v>
      </c>
    </row>
    <row r="466" spans="1:5">
      <c t="s" r="A466" s="3">
        <v>700</v>
      </c>
    </row>
    <row r="467" spans="1:5">
      <c t="s" r="A467" s="4">
        <v>704</v>
      </c>
      <c t="n" r="B467" s="6">
        <v>89</v>
      </c>
    </row>
    <row r="468" spans="1:5">
      <c t="s" r="A468" s="4">
        <v>705</v>
      </c>
      <c t="n" r="B468" s="8">
        <v>3626</v>
      </c>
    </row>
    <row r="469" spans="1:5">
      <c t="s" r="A469" s="4">
        <v>706</v>
      </c>
      <c t="n" r="B469" s="6">
        <v>14960</v>
      </c>
    </row>
    <row r="470" spans="1:5">
      <c t="s" r="A470" s="4">
        <v>707</v>
      </c>
      <c t="n" r="B470" s="6">
        <v>530</v>
      </c>
    </row>
    <row r="471" spans="1:5">
      <c t="s" r="A471" s="4">
        <v>701</v>
      </c>
      <c t="n" r="B471" s="6">
        <v>15490</v>
      </c>
    </row>
    <row r="472" spans="1:5">
      <c t="s" r="A472" s="4">
        <v>702</v>
      </c>
      <c t="n" r="B472" s="8">
        <v>802</v>
      </c>
    </row>
    <row r="473" spans="1:5">
      <c t="s" r="A473" s="4">
        <v>708</v>
      </c>
      <c t="s" r="B473" s="4">
        <v>831</v>
      </c>
    </row>
    <row r="474" spans="1:5">
      <c t="s" r="A474" s="4">
        <v>832</v>
      </c>
    </row>
    <row r="475" spans="1:5">
      <c t="s" r="A475" s="3">
        <v>700</v>
      </c>
    </row>
    <row r="476" spans="1:5">
      <c t="s" r="A476" s="4">
        <v>713</v>
      </c>
      <c t="s" r="B476" s="4">
        <v>300</v>
      </c>
    </row>
    <row r="477" spans="1:5">
      <c t="s" r="A477" s="4">
        <v>833</v>
      </c>
    </row>
    <row r="478" spans="1:5">
      <c t="s" r="A478" s="3">
        <v>700</v>
      </c>
    </row>
    <row r="479" spans="1:5">
      <c t="s" r="A479" s="4">
        <v>713</v>
      </c>
      <c t="s" r="B479" s="4">
        <v>304</v>
      </c>
    </row>
    <row r="480" spans="1:5">
      <c t="s" r="A480" s="4">
        <v>834</v>
      </c>
    </row>
    <row r="481" spans="1:5">
      <c t="s" r="A481" s="3">
        <v>700</v>
      </c>
    </row>
    <row r="482" spans="1:5">
      <c t="s" r="A482" s="4">
        <v>704</v>
      </c>
      <c t="n" r="B482" s="6">
        <v>34</v>
      </c>
    </row>
    <row r="483" spans="1:5">
      <c t="s" r="A483" s="4">
        <v>705</v>
      </c>
      <c t="n" r="B483" s="8">
        <v>1739</v>
      </c>
    </row>
    <row r="484" spans="1:5">
      <c t="s" r="A484" s="4">
        <v>706</v>
      </c>
      <c t="n" r="B484" s="6">
        <v>4584</v>
      </c>
    </row>
    <row r="485" spans="1:5">
      <c t="s" r="A485" s="4">
        <v>707</v>
      </c>
      <c t="n" r="B485" s="6">
        <v>380</v>
      </c>
    </row>
    <row r="486" spans="1:5">
      <c t="s" r="A486" s="4">
        <v>701</v>
      </c>
      <c t="n" r="B486" s="6">
        <v>4964</v>
      </c>
    </row>
    <row r="487" spans="1:5">
      <c t="s" r="A487" s="4">
        <v>702</v>
      </c>
      <c t="n" r="B487" s="8">
        <v>126</v>
      </c>
    </row>
    <row r="488" spans="1:5">
      <c t="s" r="A488" s="4">
        <v>708</v>
      </c>
      <c t="s" r="B488" s="4">
        <v>835</v>
      </c>
    </row>
    <row r="489" spans="1:5">
      <c t="s" r="A489" s="4">
        <v>836</v>
      </c>
    </row>
    <row r="490" spans="1:5">
      <c t="s" r="A490" s="3">
        <v>700</v>
      </c>
    </row>
    <row r="491" spans="1:5">
      <c t="s" r="A491" s="4">
        <v>713</v>
      </c>
      <c t="s" r="B491" s="4">
        <v>300</v>
      </c>
    </row>
    <row r="492" spans="1:5">
      <c t="s" r="A492" s="4">
        <v>837</v>
      </c>
    </row>
    <row r="493" spans="1:5">
      <c t="s" r="A493" s="3">
        <v>700</v>
      </c>
    </row>
    <row r="494" spans="1:5">
      <c t="s" r="A494" s="4">
        <v>713</v>
      </c>
      <c t="s" r="B494" s="4">
        <v>304</v>
      </c>
    </row>
    <row r="495" spans="1:5">
      <c t="s" r="A495" s="4">
        <v>838</v>
      </c>
    </row>
    <row r="496" spans="1:5">
      <c t="s" r="A496" s="3">
        <v>700</v>
      </c>
    </row>
    <row r="497" spans="1:5">
      <c t="s" r="A497" s="4">
        <v>704</v>
      </c>
      <c t="n" r="B497" s="6">
        <v>68</v>
      </c>
    </row>
    <row r="498" spans="1:5">
      <c t="s" r="A498" s="4">
        <v>705</v>
      </c>
      <c t="n" r="B498" s="8">
        <v>3310</v>
      </c>
    </row>
    <row r="499" spans="1:5">
      <c t="s" r="A499" s="4">
        <v>706</v>
      </c>
      <c t="n" r="B499" s="6">
        <v>13255</v>
      </c>
    </row>
    <row r="500" spans="1:5">
      <c t="s" r="A500" s="4">
        <v>707</v>
      </c>
      <c t="n" r="B500" s="6">
        <v>362</v>
      </c>
    </row>
    <row r="501" spans="1:5">
      <c t="s" r="A501" s="4">
        <v>701</v>
      </c>
      <c t="n" r="B501" s="6">
        <v>13617</v>
      </c>
    </row>
    <row r="502" spans="1:5">
      <c t="s" r="A502" s="4">
        <v>702</v>
      </c>
      <c t="n" r="B502" s="8">
        <v>700</v>
      </c>
    </row>
    <row r="503" spans="1:5">
      <c t="s" r="A503" s="4">
        <v>708</v>
      </c>
      <c t="s" r="B503" s="4">
        <v>839</v>
      </c>
    </row>
    <row r="504" spans="1:5">
      <c t="s" r="A504" s="4">
        <v>840</v>
      </c>
    </row>
    <row r="505" spans="1:5">
      <c t="s" r="A505" s="3">
        <v>700</v>
      </c>
    </row>
    <row r="506" spans="1:5">
      <c t="s" r="A506" s="4">
        <v>713</v>
      </c>
      <c t="s" r="B506" s="4">
        <v>300</v>
      </c>
    </row>
    <row r="507" spans="1:5">
      <c t="s" r="A507" s="4">
        <v>841</v>
      </c>
    </row>
    <row r="508" spans="1:5">
      <c t="s" r="A508" s="3">
        <v>700</v>
      </c>
    </row>
    <row r="509" spans="1:5">
      <c t="s" r="A509" s="4">
        <v>713</v>
      </c>
      <c t="s" r="B509" s="4">
        <v>304</v>
      </c>
    </row>
    <row r="510" spans="1:5">
      <c t="s" r="A510" s="4">
        <v>842</v>
      </c>
    </row>
    <row r="511" spans="1:5">
      <c t="s" r="A511" s="3">
        <v>700</v>
      </c>
    </row>
    <row r="512" spans="1:5">
      <c t="s" r="A512" s="4">
        <v>704</v>
      </c>
      <c t="n" r="B512" s="6">
        <v>222</v>
      </c>
    </row>
    <row r="513" spans="1:5">
      <c t="s" r="A513" s="4">
        <v>705</v>
      </c>
      <c t="n" r="B513" s="8">
        <v>10835</v>
      </c>
    </row>
    <row r="514" spans="1:5">
      <c t="s" r="A514" s="4">
        <v>706</v>
      </c>
      <c t="n" r="B514" s="6">
        <v>26953</v>
      </c>
    </row>
    <row r="515" spans="1:5">
      <c t="s" r="A515" s="4">
        <v>707</v>
      </c>
      <c t="n" r="B515" s="6">
        <v>2539</v>
      </c>
    </row>
    <row r="516" spans="1:5">
      <c t="s" r="A516" s="4">
        <v>701</v>
      </c>
      <c t="n" r="B516" s="6">
        <v>29492</v>
      </c>
    </row>
    <row r="517" spans="1:5">
      <c t="s" r="A517" s="4">
        <v>702</v>
      </c>
      <c t="n" r="B517" s="8">
        <v>2386</v>
      </c>
    </row>
    <row r="518" spans="1:5">
      <c t="s" r="A518" s="4">
        <v>708</v>
      </c>
      <c t="s" r="B518" s="4">
        <v>843</v>
      </c>
    </row>
    <row r="519" spans="1:5">
      <c t="s" r="A519" s="4">
        <v>844</v>
      </c>
    </row>
    <row r="520" spans="1:5">
      <c t="s" r="A520" s="3">
        <v>700</v>
      </c>
    </row>
    <row r="521" spans="1:5">
      <c t="s" r="A521" s="4">
        <v>713</v>
      </c>
      <c t="s" r="B521" s="4">
        <v>300</v>
      </c>
    </row>
    <row r="522" spans="1:5">
      <c t="s" r="A522" s="4">
        <v>845</v>
      </c>
    </row>
    <row r="523" spans="1:5">
      <c t="s" r="A523" s="3">
        <v>700</v>
      </c>
    </row>
    <row r="524" spans="1:5">
      <c t="s" r="A524" s="4">
        <v>713</v>
      </c>
      <c t="s" r="B524" s="4">
        <v>304</v>
      </c>
    </row>
    <row r="525" spans="1:5">
      <c t="s" r="A525" s="4">
        <v>846</v>
      </c>
    </row>
    <row r="526" spans="1:5">
      <c t="s" r="A526" s="3">
        <v>700</v>
      </c>
    </row>
    <row r="527" spans="1:5">
      <c t="s" r="A527" s="4">
        <v>704</v>
      </c>
      <c t="n" r="B527" s="6">
        <v>118</v>
      </c>
    </row>
    <row r="528" spans="1:5">
      <c t="s" r="A528" s="4">
        <v>705</v>
      </c>
      <c t="n" r="B528" s="8">
        <v>4516</v>
      </c>
    </row>
    <row r="529" spans="1:5">
      <c t="s" r="A529" s="4">
        <v>706</v>
      </c>
      <c t="n" r="B529" s="6">
        <v>14513</v>
      </c>
    </row>
    <row r="530" spans="1:5">
      <c t="s" r="A530" s="4">
        <v>707</v>
      </c>
      <c t="n" r="B530" s="6">
        <v>747</v>
      </c>
    </row>
    <row r="531" spans="1:5">
      <c t="s" r="A531" s="4">
        <v>701</v>
      </c>
      <c t="n" r="B531" s="6">
        <v>15260</v>
      </c>
    </row>
    <row r="532" spans="1:5">
      <c t="s" r="A532" s="4">
        <v>702</v>
      </c>
      <c t="n" r="B532" s="8">
        <v>1967</v>
      </c>
    </row>
    <row r="533" spans="1:5">
      <c t="s" r="A533" s="4">
        <v>708</v>
      </c>
      <c t="s" r="B533" s="4">
        <v>847</v>
      </c>
    </row>
    <row r="534" spans="1:5">
      <c t="s" r="A534" s="4">
        <v>848</v>
      </c>
    </row>
    <row r="535" spans="1:5">
      <c t="s" r="A535" s="3">
        <v>700</v>
      </c>
    </row>
    <row r="536" spans="1:5">
      <c t="s" r="A536" s="4">
        <v>713</v>
      </c>
      <c t="s" r="B536" s="4">
        <v>300</v>
      </c>
    </row>
    <row r="537" spans="1:5">
      <c t="s" r="A537" s="4">
        <v>849</v>
      </c>
    </row>
    <row r="538" spans="1:5">
      <c t="s" r="A538" s="3">
        <v>700</v>
      </c>
    </row>
    <row r="539" spans="1:5">
      <c t="s" r="A539" s="4">
        <v>713</v>
      </c>
      <c t="s" r="B539" s="4">
        <v>304</v>
      </c>
    </row>
    <row r="540" spans="1:5">
      <c t="s" r="A540" s="4">
        <v>850</v>
      </c>
    </row>
    <row r="541" spans="1:5">
      <c t="s" r="A541" s="3">
        <v>700</v>
      </c>
    </row>
    <row r="542" spans="1:5">
      <c t="s" r="A542" s="4">
        <v>704</v>
      </c>
      <c t="n" r="B542" s="6">
        <v>17</v>
      </c>
    </row>
    <row r="543" spans="1:5">
      <c t="s" r="A543" s="4">
        <v>705</v>
      </c>
      <c t="n" r="B543" s="8">
        <v>455</v>
      </c>
    </row>
    <row r="544" spans="1:5">
      <c t="s" r="A544" s="4">
        <v>706</v>
      </c>
      <c t="n" r="B544" s="6">
        <v>1757</v>
      </c>
    </row>
    <row r="545" spans="1:5">
      <c t="s" r="A545" s="4">
        <v>707</v>
      </c>
      <c t="n" r="B545" s="6">
        <v>138</v>
      </c>
    </row>
    <row r="546" spans="1:5">
      <c t="s" r="A546" s="4">
        <v>701</v>
      </c>
      <c t="n" r="B546" s="6">
        <v>1894</v>
      </c>
    </row>
    <row r="547" spans="1:5">
      <c t="s" r="A547" s="4">
        <v>702</v>
      </c>
      <c t="n" r="B547" s="8">
        <v>63</v>
      </c>
    </row>
    <row r="548" spans="1:5">
      <c t="s" r="A548" s="4">
        <v>708</v>
      </c>
      <c t="s" r="B548" s="4">
        <v>851</v>
      </c>
    </row>
    <row r="549" spans="1:5">
      <c t="s" r="A549" s="4">
        <v>852</v>
      </c>
    </row>
    <row r="550" spans="1:5">
      <c t="s" r="A550" s="3">
        <v>700</v>
      </c>
    </row>
    <row r="551" spans="1:5">
      <c t="s" r="A551" s="4">
        <v>713</v>
      </c>
      <c t="s" r="B551" s="4">
        <v>300</v>
      </c>
    </row>
    <row r="552" spans="1:5">
      <c t="s" r="A552" s="4">
        <v>853</v>
      </c>
    </row>
    <row r="553" spans="1:5">
      <c t="s" r="A553" s="3">
        <v>700</v>
      </c>
    </row>
    <row r="554" spans="1:5">
      <c t="s" r="A554" s="4">
        <v>713</v>
      </c>
      <c t="s" r="B554" s="4">
        <v>304</v>
      </c>
    </row>
    <row r="555" spans="1:5">
      <c t="s" r="A555" s="4">
        <v>854</v>
      </c>
    </row>
    <row r="556" spans="1:5">
      <c t="s" r="A556" s="3">
        <v>700</v>
      </c>
    </row>
    <row r="557" spans="1:5">
      <c t="s" r="A557" s="4">
        <v>704</v>
      </c>
      <c t="n" r="B557" s="6">
        <v>16</v>
      </c>
    </row>
    <row r="558" spans="1:5">
      <c t="s" r="A558" s="4">
        <v>705</v>
      </c>
      <c t="n" r="B558" s="8">
        <v>697</v>
      </c>
    </row>
    <row r="559" spans="1:5">
      <c t="s" r="A559" s="4">
        <v>706</v>
      </c>
      <c t="n" r="B559" s="6">
        <v>2714</v>
      </c>
    </row>
    <row r="560" spans="1:5">
      <c t="s" r="A560" s="4">
        <v>707</v>
      </c>
      <c t="n" r="B560" s="6">
        <v>4</v>
      </c>
    </row>
    <row r="561" spans="1:5">
      <c t="s" r="A561" s="4">
        <v>701</v>
      </c>
      <c t="n" r="B561" s="6">
        <v>2718</v>
      </c>
    </row>
    <row r="562" spans="1:5">
      <c t="s" r="A562" s="4">
        <v>702</v>
      </c>
      <c t="n" r="B562" s="8">
        <v>0</v>
      </c>
    </row>
    <row r="563" spans="1:5">
      <c t="s" r="A563" s="4">
        <v>708</v>
      </c>
      <c t="s" r="B563" s="4">
        <v>855</v>
      </c>
    </row>
    <row r="564" spans="1:5">
      <c t="s" r="A564" s="4">
        <v>856</v>
      </c>
    </row>
    <row r="565" spans="1:5">
      <c t="s" r="A565" s="3">
        <v>700</v>
      </c>
    </row>
    <row r="566" spans="1:5">
      <c t="s" r="A566" s="4">
        <v>713</v>
      </c>
      <c t="s" r="B566" s="4">
        <v>54</v>
      </c>
    </row>
    <row r="567" spans="1:5">
      <c t="s" r="A567" s="4">
        <v>857</v>
      </c>
    </row>
    <row r="568" spans="1:5">
      <c t="s" r="A568" s="3">
        <v>700</v>
      </c>
    </row>
    <row r="569" spans="1:5">
      <c t="s" r="A569" s="4">
        <v>713</v>
      </c>
      <c t="s" r="B569" s="4">
        <v>54</v>
      </c>
    </row>
    <row r="570" spans="1:5">
      <c t="s" r="A570" s="4">
        <v>858</v>
      </c>
    </row>
    <row r="571" spans="1:5">
      <c t="s" r="A571" s="3">
        <v>700</v>
      </c>
    </row>
    <row r="572" spans="1:5">
      <c t="s" r="A572" s="4">
        <v>704</v>
      </c>
      <c t="n" r="B572" s="6">
        <v>250</v>
      </c>
    </row>
    <row r="573" spans="1:5">
      <c t="s" r="A573" s="4">
        <v>705</v>
      </c>
      <c t="n" r="B573" s="8">
        <v>8695</v>
      </c>
    </row>
    <row r="574" spans="1:5">
      <c t="s" r="A574" s="4">
        <v>706</v>
      </c>
      <c t="n" r="B574" s="6">
        <v>34491</v>
      </c>
    </row>
    <row r="575" spans="1:5">
      <c t="s" r="A575" s="4">
        <v>707</v>
      </c>
      <c t="n" r="B575" s="6">
        <v>1487</v>
      </c>
    </row>
    <row r="576" spans="1:5">
      <c t="s" r="A576" s="4">
        <v>701</v>
      </c>
      <c t="n" r="B576" s="6">
        <v>35978</v>
      </c>
    </row>
    <row r="577" spans="1:5">
      <c t="s" r="A577" s="4">
        <v>702</v>
      </c>
      <c t="n" r="B577" s="8">
        <v>4172</v>
      </c>
    </row>
    <row r="578" spans="1:5">
      <c t="s" r="A578" s="4">
        <v>708</v>
      </c>
      <c t="s" r="B578" s="4">
        <v>859</v>
      </c>
    </row>
    <row r="579" spans="1:5">
      <c t="s" r="A579" s="4">
        <v>860</v>
      </c>
    </row>
    <row r="580" spans="1:5">
      <c t="s" r="A580" s="3">
        <v>700</v>
      </c>
    </row>
    <row r="581" spans="1:5">
      <c t="s" r="A581" s="4">
        <v>713</v>
      </c>
      <c t="s" r="B581" s="4">
        <v>300</v>
      </c>
    </row>
    <row r="582" spans="1:5">
      <c t="s" r="A582" s="4">
        <v>861</v>
      </c>
    </row>
    <row r="583" spans="1:5">
      <c t="s" r="A583" s="3">
        <v>700</v>
      </c>
    </row>
    <row r="584" spans="1:5">
      <c t="s" r="A584" s="4">
        <v>713</v>
      </c>
      <c t="s" r="B584" s="4">
        <v>304</v>
      </c>
    </row>
    <row r="585" spans="1:5">
      <c t="s" r="A585" s="4">
        <v>862</v>
      </c>
    </row>
    <row r="586" spans="1:5">
      <c t="s" r="A586" s="3">
        <v>700</v>
      </c>
    </row>
    <row r="587" spans="1:5">
      <c t="s" r="A587" s="4">
        <v>704</v>
      </c>
      <c t="n" r="B587" s="6">
        <v>54</v>
      </c>
    </row>
    <row r="588" spans="1:5">
      <c t="s" r="A588" s="4">
        <v>705</v>
      </c>
      <c t="n" r="B588" s="8">
        <v>1480</v>
      </c>
    </row>
    <row r="589" spans="1:5">
      <c t="s" r="A589" s="4">
        <v>706</v>
      </c>
      <c t="n" r="B589" s="6">
        <v>6572</v>
      </c>
    </row>
    <row r="590" spans="1:5">
      <c t="s" r="A590" s="4">
        <v>707</v>
      </c>
      <c t="n" r="B590" s="6">
        <v>679</v>
      </c>
    </row>
    <row r="591" spans="1:5">
      <c t="s" r="A591" s="4">
        <v>701</v>
      </c>
      <c t="n" r="B591" s="6">
        <v>7251</v>
      </c>
    </row>
    <row r="592" spans="1:5">
      <c t="s" r="A592" s="4">
        <v>702</v>
      </c>
      <c t="n" r="B592" s="8">
        <v>351</v>
      </c>
    </row>
    <row r="593" spans="1:5">
      <c t="s" r="A593" s="4">
        <v>708</v>
      </c>
      <c t="s" r="B593" s="4">
        <v>863</v>
      </c>
    </row>
    <row r="594" spans="1:5">
      <c t="s" r="A594" s="4">
        <v>864</v>
      </c>
    </row>
    <row r="595" spans="1:5">
      <c t="s" r="A595" s="3">
        <v>700</v>
      </c>
    </row>
    <row r="596" spans="1:5">
      <c t="s" r="A596" s="4">
        <v>713</v>
      </c>
      <c t="s" r="B596" s="4">
        <v>300</v>
      </c>
    </row>
    <row r="597" spans="1:5">
      <c t="s" r="A597" s="4">
        <v>865</v>
      </c>
    </row>
    <row r="598" spans="1:5">
      <c t="s" r="A598" s="3">
        <v>700</v>
      </c>
    </row>
    <row r="599" spans="1:5">
      <c t="s" r="A599" s="4">
        <v>713</v>
      </c>
      <c t="s" r="B599" s="4">
        <v>304</v>
      </c>
    </row>
    <row r="600" spans="1:5">
      <c t="s" r="A600" s="4">
        <v>866</v>
      </c>
    </row>
    <row r="601" spans="1:5">
      <c t="s" r="A601" s="3">
        <v>700</v>
      </c>
    </row>
    <row r="602" spans="1:5">
      <c t="s" r="A602" s="4">
        <v>704</v>
      </c>
      <c t="n" r="B602" s="6">
        <v>127</v>
      </c>
    </row>
    <row r="603" spans="1:5">
      <c t="s" r="A603" s="4">
        <v>705</v>
      </c>
      <c t="n" r="B603" s="8">
        <v>5668</v>
      </c>
    </row>
    <row r="604" spans="1:5">
      <c t="s" r="A604" s="4">
        <v>706</v>
      </c>
      <c t="n" r="B604" s="6">
        <v>15796</v>
      </c>
    </row>
    <row r="605" spans="1:5">
      <c t="s" r="A605" s="4">
        <v>707</v>
      </c>
      <c t="n" r="B605" s="6">
        <v>879</v>
      </c>
    </row>
    <row r="606" spans="1:5">
      <c t="s" r="A606" s="4">
        <v>701</v>
      </c>
      <c t="n" r="B606" s="6">
        <v>16676</v>
      </c>
    </row>
    <row r="607" spans="1:5">
      <c t="s" r="A607" s="4">
        <v>702</v>
      </c>
      <c t="n" r="B607" s="8">
        <v>936</v>
      </c>
    </row>
    <row r="608" spans="1:5">
      <c t="s" r="A608" s="4">
        <v>708</v>
      </c>
      <c t="s" r="B608" s="4">
        <v>867</v>
      </c>
    </row>
    <row r="609" spans="1:5">
      <c t="s" r="A609" s="4">
        <v>868</v>
      </c>
    </row>
    <row r="610" spans="1:5">
      <c t="s" r="A610" s="3">
        <v>700</v>
      </c>
    </row>
    <row r="611" spans="1:5">
      <c t="s" r="A611" s="4">
        <v>713</v>
      </c>
      <c t="s" r="B611" s="4">
        <v>300</v>
      </c>
    </row>
    <row r="612" spans="1:5">
      <c t="s" r="A612" s="4">
        <v>869</v>
      </c>
    </row>
    <row r="613" spans="1:5">
      <c t="s" r="A613" s="3">
        <v>700</v>
      </c>
    </row>
    <row r="614" spans="1:5">
      <c t="s" r="A614" s="4">
        <v>713</v>
      </c>
      <c t="s" r="B614" s="4">
        <v>304</v>
      </c>
    </row>
    <row r="615" spans="1:5">
      <c t="s" r="A615" s="4">
        <v>870</v>
      </c>
    </row>
    <row r="616" spans="1:5">
      <c t="s" r="A616" s="3">
        <v>700</v>
      </c>
    </row>
    <row r="617" spans="1:5">
      <c t="s" r="A617" s="4">
        <v>704</v>
      </c>
      <c t="n" r="B617" s="6">
        <v>3</v>
      </c>
    </row>
    <row r="618" spans="1:5">
      <c t="s" r="A618" s="4">
        <v>705</v>
      </c>
      <c t="n" r="B618" s="8">
        <v>166</v>
      </c>
    </row>
    <row r="619" spans="1:5">
      <c t="s" r="A619" s="4">
        <v>706</v>
      </c>
      <c t="n" r="B619" s="6">
        <v>390</v>
      </c>
    </row>
    <row r="620" spans="1:5">
      <c t="s" r="A620" s="4">
        <v>707</v>
      </c>
      <c t="n" r="B620" s="6">
        <v>0</v>
      </c>
    </row>
    <row r="621" spans="1:5">
      <c t="s" r="A621" s="4">
        <v>701</v>
      </c>
      <c t="n" r="B621" s="6">
        <v>390</v>
      </c>
    </row>
    <row r="622" spans="1:5">
      <c t="s" r="A622" s="4">
        <v>702</v>
      </c>
      <c t="n" r="B622" s="8">
        <v>0</v>
      </c>
    </row>
    <row r="623" spans="1:5">
      <c t="s" r="A623" s="4">
        <v>708</v>
      </c>
      <c t="s" r="B623" s="4">
        <v>871</v>
      </c>
    </row>
    <row r="624" spans="1:5">
      <c t="s" r="A624" s="4">
        <v>872</v>
      </c>
    </row>
    <row r="625" spans="1:5">
      <c t="s" r="A625" s="3">
        <v>700</v>
      </c>
    </row>
    <row r="626" spans="1:5">
      <c t="s" r="A626" s="4">
        <v>713</v>
      </c>
      <c t="s" r="B626" s="4">
        <v>54</v>
      </c>
    </row>
    <row r="627" spans="1:5">
      <c t="s" r="A627" s="4">
        <v>873</v>
      </c>
    </row>
    <row r="628" spans="1:5">
      <c t="s" r="A628" s="3">
        <v>700</v>
      </c>
    </row>
    <row r="629" spans="1:5">
      <c t="s" r="A629" s="4">
        <v>713</v>
      </c>
      <c t="s" r="B629" s="4">
        <v>54</v>
      </c>
    </row>
    <row r="630" spans="1:5">
      <c t="s" r="A630" s="4">
        <v>874</v>
      </c>
    </row>
    <row r="631" spans="1:5">
      <c t="s" r="A631" s="3">
        <v>700</v>
      </c>
    </row>
    <row r="632" spans="1:5">
      <c t="s" r="A632" s="4">
        <v>704</v>
      </c>
      <c t="n" r="B632" s="6">
        <v>73</v>
      </c>
    </row>
    <row r="633" spans="1:5">
      <c t="s" r="A633" s="4">
        <v>705</v>
      </c>
      <c t="n" r="B633" s="8">
        <v>3609</v>
      </c>
    </row>
    <row r="634" spans="1:5">
      <c t="s" r="A634" s="4">
        <v>706</v>
      </c>
      <c t="n" r="B634" s="6">
        <v>9372</v>
      </c>
    </row>
    <row r="635" spans="1:5">
      <c t="s" r="A635" s="4">
        <v>707</v>
      </c>
      <c t="n" r="B635" s="6">
        <v>771</v>
      </c>
    </row>
    <row r="636" spans="1:5">
      <c t="s" r="A636" s="4">
        <v>701</v>
      </c>
      <c t="n" r="B636" s="6">
        <v>10143</v>
      </c>
    </row>
    <row r="637" spans="1:5">
      <c t="s" r="A637" s="4">
        <v>702</v>
      </c>
      <c t="n" r="B637" s="8">
        <v>860</v>
      </c>
    </row>
    <row r="638" spans="1:5">
      <c t="s" r="A638" s="4">
        <v>708</v>
      </c>
      <c t="s" r="B638" s="4">
        <v>875</v>
      </c>
    </row>
    <row r="639" spans="1:5">
      <c t="s" r="A639" s="4">
        <v>876</v>
      </c>
    </row>
    <row r="640" spans="1:5">
      <c t="s" r="A640" s="3">
        <v>700</v>
      </c>
    </row>
    <row r="641" spans="1:5">
      <c t="s" r="A641" s="4">
        <v>713</v>
      </c>
      <c t="s" r="B641" s="4">
        <v>300</v>
      </c>
    </row>
    <row r="642" spans="1:5">
      <c t="s" r="A642" s="4">
        <v>877</v>
      </c>
    </row>
    <row r="643" spans="1:5">
      <c t="s" r="A643" s="3">
        <v>700</v>
      </c>
    </row>
    <row r="644" spans="1:5">
      <c t="s" r="A644" s="4">
        <v>713</v>
      </c>
      <c t="s" r="B644" s="4">
        <v>304</v>
      </c>
    </row>
    <row r="645" spans="1:5">
      <c t="s" r="A645" s="4">
        <v>878</v>
      </c>
    </row>
    <row r="646" spans="1:5">
      <c t="s" r="A646" s="3">
        <v>700</v>
      </c>
    </row>
    <row r="647" spans="1:5">
      <c t="s" r="A647" s="4">
        <v>704</v>
      </c>
      <c t="n" r="B647" s="6">
        <v>176</v>
      </c>
    </row>
    <row r="648" spans="1:5">
      <c t="s" r="A648" s="4">
        <v>705</v>
      </c>
      <c t="n" r="B648" s="8">
        <v>7192</v>
      </c>
    </row>
    <row r="649" spans="1:5">
      <c t="s" r="A649" s="4">
        <v>706</v>
      </c>
      <c t="n" r="B649" s="6">
        <v>25243</v>
      </c>
    </row>
    <row r="650" spans="1:5">
      <c t="s" r="A650" s="4">
        <v>707</v>
      </c>
      <c t="n" r="B650" s="6">
        <v>2241</v>
      </c>
    </row>
    <row r="651" spans="1:5">
      <c t="s" r="A651" s="4">
        <v>701</v>
      </c>
      <c t="n" r="B651" s="6">
        <v>27485</v>
      </c>
    </row>
    <row r="652" spans="1:5">
      <c t="s" r="A652" s="4">
        <v>702</v>
      </c>
      <c t="n" r="B652" s="8">
        <v>1440</v>
      </c>
    </row>
    <row r="653" spans="1:5">
      <c t="s" r="A653" s="4">
        <v>708</v>
      </c>
      <c t="s" r="B653" s="4">
        <v>879</v>
      </c>
    </row>
    <row r="654" spans="1:5">
      <c t="s" r="A654" s="4">
        <v>880</v>
      </c>
    </row>
    <row r="655" spans="1:5">
      <c t="s" r="A655" s="3">
        <v>700</v>
      </c>
    </row>
    <row r="656" spans="1:5">
      <c t="s" r="A656" s="4">
        <v>713</v>
      </c>
      <c t="s" r="B656" s="4">
        <v>300</v>
      </c>
    </row>
    <row r="657" spans="1:5">
      <c t="s" r="A657" s="4">
        <v>881</v>
      </c>
    </row>
    <row r="658" spans="1:5">
      <c t="s" r="A658" s="3">
        <v>700</v>
      </c>
    </row>
    <row r="659" spans="1:5">
      <c t="s" r="A659" s="4">
        <v>713</v>
      </c>
      <c t="s" r="B659" s="4">
        <v>304</v>
      </c>
    </row>
    <row r="660" spans="1:5">
      <c t="s" r="A660" s="4">
        <v>882</v>
      </c>
    </row>
    <row r="661" spans="1:5">
      <c t="s" r="A661" s="3">
        <v>700</v>
      </c>
    </row>
    <row r="662" spans="1:5">
      <c t="s" r="A662" s="4">
        <v>704</v>
      </c>
      <c t="n" r="B662" s="6">
        <v>73</v>
      </c>
    </row>
    <row r="663" spans="1:5">
      <c t="s" r="A663" s="4">
        <v>705</v>
      </c>
      <c t="n" r="B663" s="8">
        <v>5853</v>
      </c>
    </row>
    <row r="664" spans="1:5">
      <c t="s" r="A664" s="4">
        <v>706</v>
      </c>
      <c t="n" r="B664" s="6">
        <v>13247</v>
      </c>
    </row>
    <row r="665" spans="1:5">
      <c t="s" r="A665" s="4">
        <v>707</v>
      </c>
      <c t="n" r="B665" s="6">
        <v>428</v>
      </c>
    </row>
    <row r="666" spans="1:5">
      <c t="s" r="A666" s="4">
        <v>701</v>
      </c>
      <c t="n" r="B666" s="6">
        <v>13674</v>
      </c>
    </row>
    <row r="667" spans="1:5">
      <c t="s" r="A667" s="4">
        <v>702</v>
      </c>
      <c t="n" r="B667" s="8">
        <v>1332</v>
      </c>
    </row>
    <row r="668" spans="1:5">
      <c t="s" r="A668" s="4">
        <v>708</v>
      </c>
      <c t="s" r="B668" s="4">
        <v>883</v>
      </c>
    </row>
    <row r="669" spans="1:5">
      <c t="s" r="A669" s="4">
        <v>884</v>
      </c>
    </row>
    <row r="670" spans="1:5">
      <c t="s" r="A670" s="3">
        <v>700</v>
      </c>
    </row>
    <row r="671" spans="1:5">
      <c t="s" r="A671" s="4">
        <v>713</v>
      </c>
      <c t="s" r="B671" s="4">
        <v>300</v>
      </c>
    </row>
    <row r="672" spans="1:5">
      <c t="s" r="A672" s="4">
        <v>885</v>
      </c>
    </row>
    <row r="673" spans="1:5">
      <c t="s" r="A673" s="3">
        <v>700</v>
      </c>
    </row>
    <row r="674" spans="1:5">
      <c t="s" r="A674" s="4">
        <v>713</v>
      </c>
      <c t="s" r="B674" s="4">
        <v>304</v>
      </c>
    </row>
    <row r="675" spans="1:5">
      <c t="s" r="A675" s="4">
        <v>886</v>
      </c>
    </row>
    <row r="676" spans="1:5">
      <c t="s" r="A676" s="3">
        <v>700</v>
      </c>
    </row>
    <row r="677" spans="1:5">
      <c t="s" r="A677" s="4">
        <v>704</v>
      </c>
      <c t="n" r="B677" s="6">
        <v>5</v>
      </c>
    </row>
    <row r="678" spans="1:5">
      <c t="s" r="A678" s="4">
        <v>705</v>
      </c>
      <c t="n" r="B678" s="8">
        <v>293</v>
      </c>
    </row>
    <row r="679" spans="1:5">
      <c t="s" r="A679" s="4">
        <v>706</v>
      </c>
      <c t="n" r="B679" s="6">
        <v>866</v>
      </c>
    </row>
    <row r="680" spans="1:5">
      <c t="s" r="A680" s="4">
        <v>707</v>
      </c>
      <c t="n" r="B680" s="6">
        <v>1</v>
      </c>
    </row>
    <row r="681" spans="1:5">
      <c t="s" r="A681" s="4">
        <v>701</v>
      </c>
      <c t="n" r="B681" s="6">
        <v>866</v>
      </c>
    </row>
    <row r="682" spans="1:5">
      <c t="s" r="A682" s="4">
        <v>702</v>
      </c>
      <c t="n" r="B682" s="8">
        <v>73</v>
      </c>
    </row>
    <row r="683" spans="1:5">
      <c t="s" r="A683" s="4">
        <v>708</v>
      </c>
      <c t="s" r="B683" s="4">
        <v>887</v>
      </c>
    </row>
    <row r="684" spans="1:5">
      <c t="s" r="A684" s="4">
        <v>888</v>
      </c>
    </row>
    <row r="685" spans="1:5">
      <c t="s" r="A685" s="3">
        <v>700</v>
      </c>
    </row>
    <row r="686" spans="1:5">
      <c t="s" r="A686" s="4">
        <v>713</v>
      </c>
      <c t="s" r="B686" s="4">
        <v>300</v>
      </c>
    </row>
    <row r="687" spans="1:5">
      <c t="s" r="A687" s="4">
        <v>889</v>
      </c>
    </row>
    <row r="688" spans="1:5">
      <c t="s" r="A688" s="3">
        <v>700</v>
      </c>
    </row>
    <row r="689" spans="1:5">
      <c t="s" r="A689" s="4">
        <v>713</v>
      </c>
      <c t="s" r="B689" s="4">
        <v>304</v>
      </c>
    </row>
    <row r="690" spans="1:5">
      <c t="s" r="A690" s="4">
        <v>890</v>
      </c>
    </row>
    <row r="691" spans="1:5">
      <c t="s" r="A691" s="3">
        <v>700</v>
      </c>
    </row>
    <row r="692" spans="1:5">
      <c t="s" r="A692" s="4">
        <v>704</v>
      </c>
      <c t="n" r="B692" s="6">
        <v>86</v>
      </c>
    </row>
    <row r="693" spans="1:5">
      <c t="s" r="A693" s="4">
        <v>705</v>
      </c>
      <c t="n" r="B693" s="8">
        <v>4983</v>
      </c>
    </row>
    <row r="694" spans="1:5">
      <c t="s" r="A694" s="4">
        <v>706</v>
      </c>
      <c t="n" r="B694" s="6">
        <v>26715</v>
      </c>
    </row>
    <row r="695" spans="1:5">
      <c t="s" r="A695" s="4">
        <v>707</v>
      </c>
      <c t="n" r="B695" s="6">
        <v>706</v>
      </c>
    </row>
    <row r="696" spans="1:5">
      <c t="s" r="A696" s="4">
        <v>701</v>
      </c>
      <c t="n" r="B696" s="6">
        <v>27421</v>
      </c>
    </row>
    <row r="697" spans="1:5">
      <c t="s" r="A697" s="4">
        <v>702</v>
      </c>
      <c t="n" r="B697" s="8">
        <v>1338</v>
      </c>
    </row>
    <row r="698" spans="1:5">
      <c t="s" r="A698" s="4">
        <v>708</v>
      </c>
      <c t="s" r="B698" s="4">
        <v>891</v>
      </c>
    </row>
    <row r="699" spans="1:5">
      <c t="s" r="A699" s="4">
        <v>892</v>
      </c>
    </row>
    <row r="700" spans="1:5">
      <c t="s" r="A700" s="3">
        <v>700</v>
      </c>
    </row>
    <row r="701" spans="1:5">
      <c t="s" r="A701" s="4">
        <v>713</v>
      </c>
      <c t="s" r="B701" s="4">
        <v>300</v>
      </c>
    </row>
    <row r="702" spans="1:5">
      <c t="s" r="A702" s="4">
        <v>893</v>
      </c>
    </row>
    <row r="703" spans="1:5">
      <c t="s" r="A703" s="3">
        <v>700</v>
      </c>
    </row>
    <row r="704" spans="1:5">
      <c t="s" r="A704" s="4">
        <v>713</v>
      </c>
      <c t="s" r="B704" s="4">
        <v>304</v>
      </c>
    </row>
    <row r="705" spans="1:5">
      <c t="s" r="A705" s="4">
        <v>894</v>
      </c>
    </row>
    <row r="706" spans="1:5">
      <c t="s" r="A706" s="3">
        <v>700</v>
      </c>
    </row>
    <row r="707" spans="1:5">
      <c t="s" r="A707" s="4">
        <v>704</v>
      </c>
      <c t="n" r="B707" s="6">
        <v>49</v>
      </c>
    </row>
    <row r="708" spans="1:5">
      <c t="s" r="A708" s="4">
        <v>705</v>
      </c>
      <c t="n" r="B708" s="8">
        <v>2613</v>
      </c>
    </row>
    <row r="709" spans="1:5">
      <c t="s" r="A709" s="4">
        <v>706</v>
      </c>
      <c t="n" r="B709" s="6">
        <v>10733</v>
      </c>
    </row>
    <row r="710" spans="1:5">
      <c t="s" r="A710" s="4">
        <v>707</v>
      </c>
      <c t="n" r="B710" s="6">
        <v>291</v>
      </c>
    </row>
    <row r="711" spans="1:5">
      <c t="s" r="A711" s="4">
        <v>701</v>
      </c>
      <c t="n" r="B711" s="6">
        <v>11023</v>
      </c>
    </row>
    <row r="712" spans="1:5">
      <c t="s" r="A712" s="4">
        <v>702</v>
      </c>
      <c t="n" r="B712" s="8">
        <v>272</v>
      </c>
    </row>
    <row r="713" spans="1:5">
      <c t="s" r="A713" s="4">
        <v>708</v>
      </c>
      <c t="s" r="B713" s="4">
        <v>895</v>
      </c>
    </row>
    <row r="714" spans="1:5">
      <c t="s" r="A714" s="4">
        <v>896</v>
      </c>
    </row>
    <row r="715" spans="1:5">
      <c t="s" r="A715" s="3">
        <v>700</v>
      </c>
    </row>
    <row r="716" spans="1:5">
      <c t="s" r="A716" s="4">
        <v>713</v>
      </c>
      <c t="s" r="B716" s="4">
        <v>300</v>
      </c>
    </row>
    <row r="717" spans="1:5">
      <c t="s" r="A717" s="4">
        <v>897</v>
      </c>
    </row>
    <row r="718" spans="1:5">
      <c t="s" r="A718" s="3">
        <v>700</v>
      </c>
    </row>
    <row r="719" spans="1:5">
      <c t="s" r="A719" s="4">
        <v>713</v>
      </c>
      <c t="s" r="B719" s="4">
        <v>304</v>
      </c>
    </row>
    <row r="720" spans="1:5">
      <c t="s" r="A720" s="4">
        <v>898</v>
      </c>
    </row>
    <row r="721" spans="1:5">
      <c t="s" r="A721" s="3">
        <v>700</v>
      </c>
    </row>
    <row r="722" spans="1:5">
      <c t="s" r="A722" s="4">
        <v>704</v>
      </c>
      <c t="n" r="B722" s="6">
        <v>2</v>
      </c>
    </row>
    <row r="723" spans="1:5">
      <c t="s" r="A723" s="4">
        <v>705</v>
      </c>
      <c t="n" r="B723" s="8">
        <v>139</v>
      </c>
    </row>
    <row r="724" spans="1:5">
      <c t="s" r="A724" s="4">
        <v>706</v>
      </c>
      <c t="n" r="B724" s="6">
        <v>475</v>
      </c>
    </row>
    <row r="725" spans="1:5">
      <c t="s" r="A725" s="4">
        <v>707</v>
      </c>
      <c t="n" r="B725" s="6">
        <v>0</v>
      </c>
    </row>
    <row r="726" spans="1:5">
      <c t="s" r="A726" s="4">
        <v>701</v>
      </c>
      <c t="n" r="B726" s="6">
        <v>476</v>
      </c>
    </row>
    <row r="727" spans="1:5">
      <c t="s" r="A727" s="4">
        <v>702</v>
      </c>
      <c t="n" r="B727" s="8">
        <v>20</v>
      </c>
    </row>
    <row r="728" spans="1:5">
      <c t="s" r="A728" s="4">
        <v>708</v>
      </c>
      <c t="s" r="B728" s="4">
        <v>899</v>
      </c>
    </row>
    <row r="729" spans="1:5">
      <c t="s" r="A729" s="4">
        <v>900</v>
      </c>
    </row>
    <row r="730" spans="1:5">
      <c t="s" r="A730" s="3">
        <v>700</v>
      </c>
    </row>
    <row r="731" spans="1:5">
      <c t="s" r="A731" s="4">
        <v>713</v>
      </c>
      <c t="s" r="B731" s="4">
        <v>300</v>
      </c>
    </row>
    <row r="732" spans="1:5">
      <c t="s" r="A732" s="4">
        <v>901</v>
      </c>
    </row>
    <row r="733" spans="1:5">
      <c t="s" r="A733" s="3">
        <v>700</v>
      </c>
    </row>
    <row r="734" spans="1:5">
      <c t="s" r="A734" s="4">
        <v>713</v>
      </c>
      <c t="s" r="B734" s="4">
        <v>304</v>
      </c>
    </row>
    <row r="735" spans="1:5">
      <c t="s" r="A735" s="4">
        <v>902</v>
      </c>
    </row>
    <row r="736" spans="1:5">
      <c t="s" r="A736" s="3">
        <v>700</v>
      </c>
    </row>
    <row r="737" spans="1:5">
      <c t="s" r="A737" s="4">
        <v>704</v>
      </c>
      <c t="n" r="B737" s="6">
        <v>105</v>
      </c>
    </row>
    <row r="738" spans="1:5">
      <c t="s" r="A738" s="4">
        <v>705</v>
      </c>
      <c t="n" r="B738" s="8">
        <v>4097</v>
      </c>
    </row>
    <row r="739" spans="1:5">
      <c t="s" r="A739" s="4">
        <v>706</v>
      </c>
      <c t="n" r="B739" s="6">
        <v>12188</v>
      </c>
    </row>
    <row r="740" spans="1:5">
      <c t="s" r="A740" s="4">
        <v>707</v>
      </c>
      <c t="n" r="B740" s="6">
        <v>450</v>
      </c>
    </row>
    <row r="741" spans="1:5">
      <c t="s" r="A741" s="4">
        <v>701</v>
      </c>
      <c t="n" r="B741" s="6">
        <v>12638</v>
      </c>
    </row>
    <row r="742" spans="1:5">
      <c t="s" r="A742" s="4">
        <v>702</v>
      </c>
      <c t="n" r="B742" s="8">
        <v>1873</v>
      </c>
    </row>
    <row r="743" spans="1:5">
      <c t="s" r="A743" s="4">
        <v>708</v>
      </c>
      <c t="s" r="B743" s="4">
        <v>903</v>
      </c>
    </row>
    <row r="744" spans="1:5">
      <c t="s" r="A744" s="4">
        <v>904</v>
      </c>
    </row>
    <row r="745" spans="1:5">
      <c t="s" r="A745" s="3">
        <v>700</v>
      </c>
    </row>
    <row r="746" spans="1:5">
      <c t="s" r="A746" s="4">
        <v>713</v>
      </c>
      <c t="s" r="B746" s="4">
        <v>300</v>
      </c>
    </row>
    <row r="747" spans="1:5">
      <c t="s" r="A747" s="4">
        <v>905</v>
      </c>
    </row>
    <row r="748" spans="1:5">
      <c t="s" r="A748" s="3">
        <v>700</v>
      </c>
    </row>
    <row r="749" spans="1:5">
      <c t="s" r="A749" s="4">
        <v>713</v>
      </c>
      <c t="s" r="B749" s="4">
        <v>304</v>
      </c>
    </row>
    <row r="750" spans="1:5">
      <c t="s" r="A750" s="4">
        <v>906</v>
      </c>
    </row>
    <row r="751" spans="1:5">
      <c t="s" r="A751" s="3">
        <v>700</v>
      </c>
    </row>
    <row r="752" spans="1:5">
      <c t="s" r="A752" s="4">
        <v>704</v>
      </c>
      <c t="n" r="B752" s="6">
        <v>1</v>
      </c>
    </row>
    <row r="753" spans="1:5">
      <c t="s" r="A753" s="4">
        <v>705</v>
      </c>
      <c t="n" r="B753" s="8">
        <v>0</v>
      </c>
    </row>
    <row r="754" spans="1:5">
      <c t="s" r="A754" s="4">
        <v>706</v>
      </c>
      <c t="n" r="B754" s="6">
        <v>275</v>
      </c>
    </row>
    <row r="755" spans="1:5">
      <c t="s" r="A755" s="4">
        <v>707</v>
      </c>
      <c t="n" r="B755" s="6">
        <v>0</v>
      </c>
    </row>
    <row r="756" spans="1:5">
      <c t="s" r="A756" s="4">
        <v>701</v>
      </c>
      <c t="n" r="B756" s="6">
        <v>275</v>
      </c>
    </row>
    <row r="757" spans="1:5">
      <c t="s" r="A757" s="4">
        <v>702</v>
      </c>
      <c t="n" r="B757" s="8">
        <v>66</v>
      </c>
    </row>
    <row r="758" spans="1:5">
      <c t="s" r="A758" s="4">
        <v>708</v>
      </c>
      <c t="s" r="B758" s="4">
        <v>907</v>
      </c>
    </row>
    <row r="759" spans="1:5">
      <c t="s" r="A759" s="4">
        <v>908</v>
      </c>
    </row>
    <row r="760" spans="1:5">
      <c t="s" r="A760" s="3">
        <v>700</v>
      </c>
    </row>
    <row r="761" spans="1:5">
      <c t="s" r="A761" s="4">
        <v>713</v>
      </c>
      <c t="s" r="B761" s="4">
        <v>300</v>
      </c>
    </row>
    <row r="762" spans="1:5">
      <c t="s" r="A762" s="4">
        <v>909</v>
      </c>
    </row>
    <row r="763" spans="1:5">
      <c t="s" r="A763" s="3">
        <v>700</v>
      </c>
    </row>
    <row r="764" spans="1:5">
      <c t="s" r="A764" s="4">
        <v>713</v>
      </c>
      <c t="s" r="B764" s="4">
        <v>3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0</v>
      </c>
      <c t="s" r="B1" s="2">
        <v>1</v>
      </c>
    </row>
    <row r="2" spans="1:4">
      <c t="s" r="B2" s="2">
        <v>2</v>
      </c>
      <c t="s" r="C2" s="2">
        <v>30</v>
      </c>
      <c t="s" r="D2" s="2">
        <v>71</v>
      </c>
    </row>
    <row r="3" spans="1:4">
      <c t="s" r="A3" s="3">
        <v>911</v>
      </c>
    </row>
    <row r="4" spans="1:4">
      <c t="s" r="A4" s="4">
        <v>912</v>
      </c>
      <c t="n" r="B4" s="8">
        <v>643974</v>
      </c>
      <c t="n" r="C4" s="8">
        <v>37113</v>
      </c>
      <c t="n" r="D4" s="8">
        <v>0</v>
      </c>
    </row>
    <row r="5" spans="1:4">
      <c t="s" r="A5" s="4">
        <v>913</v>
      </c>
      <c t="n" r="B5" s="6">
        <v>470221</v>
      </c>
      <c t="n" r="C5" s="6">
        <v>587268</v>
      </c>
      <c t="n" r="D5" s="6">
        <v>31014</v>
      </c>
    </row>
    <row r="6" spans="1:4">
      <c t="s" r="A6" s="4">
        <v>914</v>
      </c>
      <c t="n" r="B6" s="6">
        <v>118297</v>
      </c>
      <c t="n" r="C6" s="6">
        <v>34104</v>
      </c>
      <c t="n" r="D6" s="6">
        <v>6198</v>
      </c>
    </row>
    <row r="7" spans="1:4">
      <c t="s" r="A7" s="4">
        <v>915</v>
      </c>
      <c t="n" r="B7" s="6">
        <v>25802</v>
      </c>
      <c t="n" r="C7" s="6">
        <v>16872</v>
      </c>
      <c t="n" r="D7" s="6">
        <v>586</v>
      </c>
    </row>
    <row r="8" spans="1:4">
      <c t="s" r="A8" s="4">
        <v>916</v>
      </c>
      <c t="n" r="B8" s="6">
        <v>-210152</v>
      </c>
      <c t="n" r="C8" s="6">
        <v>-31383</v>
      </c>
      <c t="n" r="D8" s="6">
        <v>-685</v>
      </c>
    </row>
    <row r="9" spans="1:4">
      <c t="s" r="A9" s="4">
        <v>917</v>
      </c>
      <c t="n" r="B9" s="6">
        <v>1048142</v>
      </c>
      <c t="n" r="C9" s="6">
        <v>643974</v>
      </c>
      <c t="n" r="D9" s="6">
        <v>37113</v>
      </c>
    </row>
    <row r="10" spans="1:4">
      <c t="s" r="A10" s="3">
        <v>918</v>
      </c>
    </row>
    <row r="11" spans="1:4">
      <c t="s" r="A11" s="4">
        <v>919</v>
      </c>
      <c t="n" r="B11" s="6">
        <v>19367</v>
      </c>
      <c t="n" r="C11" s="6">
        <v>25</v>
      </c>
      <c t="n" r="D11" s="6">
        <v>0</v>
      </c>
    </row>
    <row r="12" spans="1:4">
      <c t="s" r="A12" s="4">
        <v>920</v>
      </c>
      <c t="n" r="B12" s="6">
        <v>6414</v>
      </c>
      <c t="n" r="C12" s="6">
        <v>1067</v>
      </c>
      <c t="n" r="D12" s="6">
        <v>25</v>
      </c>
    </row>
    <row r="13" spans="1:4">
      <c t="s" r="A13" s="4">
        <v>921</v>
      </c>
      <c t="n" r="B13" s="6">
        <v>70124</v>
      </c>
      <c t="n" r="C13" s="6">
        <v>21788</v>
      </c>
      <c t="n" r="D13" s="6">
        <v>0</v>
      </c>
    </row>
    <row r="14" spans="1:4">
      <c t="s" r="A14" s="4">
        <v>922</v>
      </c>
      <c t="n" r="B14" s="6">
        <v>-34189</v>
      </c>
      <c t="n" r="C14" s="6">
        <v>-3513</v>
      </c>
      <c t="n" r="D14" s="6">
        <v>0</v>
      </c>
    </row>
    <row r="15" spans="1:4">
      <c t="s" r="A15" s="4">
        <v>923</v>
      </c>
      <c t="n" r="B15" s="6">
        <v>61716</v>
      </c>
      <c t="n" r="C15" s="8">
        <v>19367</v>
      </c>
      <c t="n" r="D15" s="8">
        <v>25</v>
      </c>
    </row>
    <row r="16" spans="1:4">
      <c t="s" r="A16" s="4">
        <v>924</v>
      </c>
      <c t="n" r="B16" s="8">
        <v>1049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925</v>
      </c>
      <c t="s" r="B1" s="2">
        <v>1</v>
      </c>
    </row>
    <row r="2" spans="1:4">
      <c t="s" r="B2" s="2">
        <v>2</v>
      </c>
      <c t="s" r="C2" s="2">
        <v>30</v>
      </c>
      <c t="s" r="D2" s="2">
        <v>71</v>
      </c>
    </row>
    <row r="3" spans="1:4">
      <c t="s" r="A3" s="3">
        <v>926</v>
      </c>
    </row>
    <row r="4" spans="1:4">
      <c t="s" r="A4" s="4">
        <v>927</v>
      </c>
      <c t="n" r="B4" s="8">
        <v>-535836</v>
      </c>
      <c t="n" r="C4" s="8">
        <v>0</v>
      </c>
      <c t="n" r="D4" s="8">
        <v>0</v>
      </c>
    </row>
    <row r="5" spans="1:4">
      <c t="s" r="A5" s="4">
        <v>432</v>
      </c>
      <c t="n" r="B5" s="6">
        <v>-470221</v>
      </c>
      <c t="n" r="C5" s="6">
        <v>-587268</v>
      </c>
      <c t="n" r="D5" s="6">
        <v>-31014</v>
      </c>
    </row>
    <row r="6" spans="1:4">
      <c t="s" r="A6" s="4">
        <v>364</v>
      </c>
    </row>
    <row r="7" spans="1:4">
      <c t="s" r="A7" s="3">
        <v>926</v>
      </c>
    </row>
    <row r="8" spans="1:4">
      <c t="s" r="A8" s="4">
        <v>432</v>
      </c>
      <c t="n" r="B8" s="6">
        <v>-470200</v>
      </c>
      <c t="n" r="C8" s="6">
        <v>-587300</v>
      </c>
    </row>
    <row r="9" spans="1:4">
      <c t="s" r="A9" s="4">
        <v>928</v>
      </c>
    </row>
    <row r="10" spans="1:4">
      <c t="s" r="A10" s="3">
        <v>926</v>
      </c>
    </row>
    <row r="11" spans="1:4">
      <c t="s" r="A11" s="4">
        <v>929</v>
      </c>
      <c t="n" r="B11" s="6">
        <v>1959044</v>
      </c>
      <c t="n" r="C11" s="6">
        <v>1207163</v>
      </c>
      <c t="n" r="D11" s="6">
        <v>0</v>
      </c>
    </row>
    <row r="12" spans="1:4">
      <c t="s" r="A12" s="4">
        <v>137</v>
      </c>
      <c t="n" r="B12" s="6">
        <v>0</v>
      </c>
      <c t="n" r="C12" s="6">
        <v>1122408</v>
      </c>
      <c t="n" r="D12" s="6">
        <v>1213811</v>
      </c>
    </row>
    <row r="13" spans="1:4">
      <c t="s" r="A13" s="4">
        <v>74</v>
      </c>
      <c t="n" r="B13" s="6">
        <v>177545</v>
      </c>
      <c t="n" r="C13" s="6">
        <v>350822</v>
      </c>
      <c t="n" r="D13" s="6">
        <v>61092</v>
      </c>
    </row>
    <row r="14" spans="1:4">
      <c t="s" r="A14" s="4">
        <v>930</v>
      </c>
      <c t="n" r="B14" s="6">
        <v>-174894</v>
      </c>
      <c t="n" r="C14" s="6">
        <v>-151624</v>
      </c>
      <c t="n" r="D14" s="6">
        <v>-38297</v>
      </c>
    </row>
    <row r="15" spans="1:4">
      <c t="s" r="A15" s="4">
        <v>143</v>
      </c>
      <c t="n" r="B15" s="6">
        <v>-24550</v>
      </c>
      <c t="n" r="C15" s="6">
        <v>-19299</v>
      </c>
      <c t="n" r="D15" s="6">
        <v>-4901</v>
      </c>
    </row>
    <row r="16" spans="1:4">
      <c t="s" r="A16" s="4">
        <v>429</v>
      </c>
      <c t="n" r="B16" s="6">
        <v>29261</v>
      </c>
      <c t="n" r="C16" s="6">
        <v>36842</v>
      </c>
      <c t="n" r="D16" s="6">
        <v>6472</v>
      </c>
    </row>
    <row r="17" spans="1:4">
      <c t="s" r="A17" s="4">
        <v>431</v>
      </c>
      <c t="n" r="B17" s="6">
        <v>15974</v>
      </c>
      <c t="n" r="C17" s="6">
        <v>8400</v>
      </c>
      <c t="n" r="D17" s="6">
        <v>0</v>
      </c>
    </row>
    <row r="18" spans="1:4">
      <c t="s" r="A18" s="4">
        <v>432</v>
      </c>
      <c t="n" r="B18" s="6">
        <v>-486010</v>
      </c>
      <c t="n" r="C18" s="6">
        <v>-595668</v>
      </c>
      <c t="n" r="D18" s="6">
        <v>-31014</v>
      </c>
    </row>
    <row r="19" spans="1:4">
      <c t="s" r="A19" s="4">
        <v>931</v>
      </c>
      <c t="n" r="B19" s="8">
        <v>960534</v>
      </c>
      <c t="n" r="C19" s="8">
        <v>1959044</v>
      </c>
      <c t="n" r="D19" s="8">
        <v>12071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25"/>
  </cols>
  <sheetData>
    <row r="1" spans="1:2">
      <c t="s" r="A1" s="1">
        <v>932</v>
      </c>
      <c t="s" r="B1" s="2">
        <v>1</v>
      </c>
    </row>
    <row r="2" spans="1:2">
      <c t="s" r="B2" s="2">
        <v>309</v>
      </c>
    </row>
    <row r="3" spans="1:2">
      <c t="s" r="A3" s="3">
        <v>362</v>
      </c>
    </row>
    <row r="4" spans="1:2">
      <c t="s" r="A4" s="4">
        <v>933</v>
      </c>
      <c t="n" r="B4" s="6">
        <v>5739</v>
      </c>
    </row>
    <row r="5" spans="1:2">
      <c t="s" r="A5" s="4">
        <v>934</v>
      </c>
      <c t="n" r="B5" s="8">
        <v>960534</v>
      </c>
    </row>
    <row r="6" spans="1:2">
      <c t="s" r="A6" s="4">
        <v>935</v>
      </c>
      <c t="n" r="B6" s="6">
        <v>1189908</v>
      </c>
    </row>
    <row r="7" spans="1:2">
      <c t="s" r="A7" s="4">
        <v>924</v>
      </c>
      <c t="n" r="B7" s="8">
        <v>1200200</v>
      </c>
    </row>
    <row r="8" spans="1:2">
      <c t="s" r="A8" s="4">
        <v>936</v>
      </c>
    </row>
    <row r="9" spans="1:2">
      <c t="s" r="A9" s="3">
        <v>362</v>
      </c>
    </row>
    <row r="10" spans="1:2">
      <c t="s" r="A10" s="4">
        <v>933</v>
      </c>
      <c t="n" r="B10" s="6">
        <v>310</v>
      </c>
    </row>
    <row r="11" spans="1:2">
      <c t="s" r="A11" s="4">
        <v>937</v>
      </c>
      <c t="s" r="B11" s="4">
        <v>581</v>
      </c>
    </row>
    <row r="12" spans="1:2">
      <c t="s" r="A12" s="4">
        <v>938</v>
      </c>
      <c t="s" r="B12" s="4">
        <v>939</v>
      </c>
    </row>
    <row r="13" spans="1:2">
      <c t="s" r="A13" s="4">
        <v>934</v>
      </c>
      <c t="n" r="B13" s="8">
        <v>11835</v>
      </c>
    </row>
    <row r="14" spans="1:2">
      <c t="s" r="A14" s="4">
        <v>935</v>
      </c>
      <c t="n" r="B14" s="8">
        <v>9040</v>
      </c>
    </row>
    <row r="15" spans="1:2">
      <c t="s" r="A15" s="4">
        <v>940</v>
      </c>
    </row>
    <row r="16" spans="1:2">
      <c t="s" r="A16" s="3">
        <v>362</v>
      </c>
    </row>
    <row r="17" spans="1:2">
      <c t="s" r="A17" s="4">
        <v>941</v>
      </c>
      <c t="s" r="B17" s="4">
        <v>942</v>
      </c>
    </row>
    <row r="18" spans="1:2">
      <c t="s" r="A18" s="4">
        <v>943</v>
      </c>
    </row>
    <row r="19" spans="1:2">
      <c t="s" r="A19" s="3">
        <v>362</v>
      </c>
    </row>
    <row r="20" spans="1:2">
      <c t="s" r="A20" s="4">
        <v>941</v>
      </c>
      <c t="s" r="B20" s="4">
        <v>944</v>
      </c>
    </row>
    <row r="21" spans="1:2">
      <c t="s" r="A21" s="4">
        <v>945</v>
      </c>
    </row>
    <row r="22" spans="1:2">
      <c t="s" r="A22" s="3">
        <v>362</v>
      </c>
    </row>
    <row r="23" spans="1:2">
      <c t="s" r="A23" s="4">
        <v>933</v>
      </c>
      <c t="n" r="B23" s="6">
        <v>710</v>
      </c>
    </row>
    <row r="24" spans="1:2">
      <c t="s" r="A24" s="4">
        <v>937</v>
      </c>
      <c t="s" r="B24" s="4">
        <v>445</v>
      </c>
    </row>
    <row r="25" spans="1:2">
      <c t="s" r="A25" s="4">
        <v>938</v>
      </c>
      <c t="s" r="B25" s="4">
        <v>946</v>
      </c>
    </row>
    <row r="26" spans="1:2">
      <c t="s" r="A26" s="4">
        <v>934</v>
      </c>
      <c t="n" r="B26" s="8">
        <v>43369</v>
      </c>
    </row>
    <row r="27" spans="1:2">
      <c t="s" r="A27" s="4">
        <v>935</v>
      </c>
      <c t="n" r="B27" s="8">
        <v>45871</v>
      </c>
    </row>
    <row r="28" spans="1:2">
      <c t="s" r="A28" s="4">
        <v>947</v>
      </c>
    </row>
    <row r="29" spans="1:2">
      <c t="s" r="A29" s="3">
        <v>362</v>
      </c>
    </row>
    <row r="30" spans="1:2">
      <c t="s" r="A30" s="4">
        <v>941</v>
      </c>
      <c t="s" r="B30" s="4">
        <v>948</v>
      </c>
    </row>
    <row r="31" spans="1:2">
      <c t="s" r="A31" s="4">
        <v>949</v>
      </c>
    </row>
    <row r="32" spans="1:2">
      <c t="s" r="A32" s="3">
        <v>362</v>
      </c>
    </row>
    <row r="33" spans="1:2">
      <c t="s" r="A33" s="4">
        <v>941</v>
      </c>
      <c t="s" r="B33" s="4">
        <v>950</v>
      </c>
    </row>
    <row r="34" spans="1:2">
      <c t="s" r="A34" s="4">
        <v>951</v>
      </c>
    </row>
    <row r="35" spans="1:2">
      <c t="s" r="A35" s="3">
        <v>362</v>
      </c>
    </row>
    <row r="36" spans="1:2">
      <c t="s" r="A36" s="4">
        <v>933</v>
      </c>
      <c t="n" r="B36" s="6">
        <v>1043</v>
      </c>
    </row>
    <row r="37" spans="1:2">
      <c t="s" r="A37" s="4">
        <v>937</v>
      </c>
      <c t="s" r="B37" s="4">
        <v>581</v>
      </c>
    </row>
    <row r="38" spans="1:2">
      <c t="s" r="A38" s="4">
        <v>938</v>
      </c>
      <c t="s" r="B38" s="4">
        <v>946</v>
      </c>
    </row>
    <row r="39" spans="1:2">
      <c t="s" r="A39" s="4">
        <v>934</v>
      </c>
      <c t="n" r="B39" s="8">
        <v>95719</v>
      </c>
    </row>
    <row r="40" spans="1:2">
      <c t="s" r="A40" s="4">
        <v>935</v>
      </c>
      <c t="n" r="B40" s="8">
        <v>111846</v>
      </c>
    </row>
    <row r="41" spans="1:2">
      <c t="s" r="A41" s="4">
        <v>952</v>
      </c>
    </row>
    <row r="42" spans="1:2">
      <c t="s" r="A42" s="3">
        <v>362</v>
      </c>
    </row>
    <row r="43" spans="1:2">
      <c t="s" r="A43" s="4">
        <v>941</v>
      </c>
      <c t="s" r="B43" s="4">
        <v>953</v>
      </c>
    </row>
    <row r="44" spans="1:2">
      <c t="s" r="A44" s="4">
        <v>954</v>
      </c>
    </row>
    <row r="45" spans="1:2">
      <c t="s" r="A45" s="3">
        <v>362</v>
      </c>
    </row>
    <row r="46" spans="1:2">
      <c t="s" r="A46" s="4">
        <v>941</v>
      </c>
      <c t="s" r="B46" s="4">
        <v>950</v>
      </c>
    </row>
    <row r="47" spans="1:2">
      <c t="s" r="A47" s="4">
        <v>955</v>
      </c>
    </row>
    <row r="48" spans="1:2">
      <c t="s" r="A48" s="3">
        <v>362</v>
      </c>
    </row>
    <row r="49" spans="1:2">
      <c t="s" r="A49" s="4">
        <v>933</v>
      </c>
      <c t="n" r="B49" s="6">
        <v>978</v>
      </c>
    </row>
    <row r="50" spans="1:2">
      <c t="s" r="A50" s="4">
        <v>937</v>
      </c>
      <c t="s" r="B50" s="4">
        <v>956</v>
      </c>
    </row>
    <row r="51" spans="1:2">
      <c t="s" r="A51" s="4">
        <v>938</v>
      </c>
      <c t="s" r="B51" s="4">
        <v>957</v>
      </c>
    </row>
    <row r="52" spans="1:2">
      <c t="s" r="A52" s="4">
        <v>934</v>
      </c>
      <c t="n" r="B52" s="8">
        <v>116429</v>
      </c>
    </row>
    <row r="53" spans="1:2">
      <c t="s" r="A53" s="4">
        <v>935</v>
      </c>
      <c t="n" r="B53" s="8">
        <v>148364</v>
      </c>
    </row>
    <row r="54" spans="1:2">
      <c t="s" r="A54" s="4">
        <v>958</v>
      </c>
    </row>
    <row r="55" spans="1:2">
      <c t="s" r="A55" s="3">
        <v>362</v>
      </c>
    </row>
    <row r="56" spans="1:2">
      <c t="s" r="A56" s="4">
        <v>941</v>
      </c>
      <c t="s" r="B56" s="4">
        <v>959</v>
      </c>
    </row>
    <row r="57" spans="1:2">
      <c t="s" r="A57" s="4">
        <v>960</v>
      </c>
    </row>
    <row r="58" spans="1:2">
      <c t="s" r="A58" s="3">
        <v>362</v>
      </c>
    </row>
    <row r="59" spans="1:2">
      <c t="s" r="A59" s="4">
        <v>941</v>
      </c>
      <c t="s" r="B59" s="4">
        <v>961</v>
      </c>
    </row>
    <row r="60" spans="1:2">
      <c t="s" r="A60" s="4">
        <v>962</v>
      </c>
    </row>
    <row r="61" spans="1:2">
      <c t="s" r="A61" s="3">
        <v>362</v>
      </c>
    </row>
    <row r="62" spans="1:2">
      <c t="s" r="A62" s="4">
        <v>933</v>
      </c>
      <c t="n" r="B62" s="6">
        <v>787</v>
      </c>
    </row>
    <row r="63" spans="1:2">
      <c t="s" r="A63" s="4">
        <v>937</v>
      </c>
      <c t="s" r="B63" s="4">
        <v>564</v>
      </c>
    </row>
    <row r="64" spans="1:2">
      <c t="s" r="A64" s="4">
        <v>938</v>
      </c>
      <c t="s" r="B64" s="4">
        <v>404</v>
      </c>
    </row>
    <row r="65" spans="1:2">
      <c t="s" r="A65" s="4">
        <v>934</v>
      </c>
      <c t="n" r="B65" s="8">
        <v>115591</v>
      </c>
    </row>
    <row r="66" spans="1:2">
      <c t="s" r="A66" s="4">
        <v>935</v>
      </c>
      <c t="n" r="B66" s="8">
        <v>153693</v>
      </c>
    </row>
    <row r="67" spans="1:2">
      <c t="s" r="A67" s="4">
        <v>963</v>
      </c>
    </row>
    <row r="68" spans="1:2">
      <c t="s" r="A68" s="3">
        <v>362</v>
      </c>
    </row>
    <row r="69" spans="1:2">
      <c t="s" r="A69" s="4">
        <v>941</v>
      </c>
      <c t="s" r="B69" s="4">
        <v>964</v>
      </c>
    </row>
    <row r="70" spans="1:2">
      <c t="s" r="A70" s="4">
        <v>965</v>
      </c>
    </row>
    <row r="71" spans="1:2">
      <c t="s" r="A71" s="3">
        <v>362</v>
      </c>
    </row>
    <row r="72" spans="1:2">
      <c t="s" r="A72" s="4">
        <v>941</v>
      </c>
      <c t="s" r="B72" s="4">
        <v>966</v>
      </c>
    </row>
    <row r="73" spans="1:2">
      <c t="s" r="A73" s="4">
        <v>967</v>
      </c>
    </row>
    <row r="74" spans="1:2">
      <c t="s" r="A74" s="3">
        <v>362</v>
      </c>
    </row>
    <row r="75" spans="1:2">
      <c t="s" r="A75" s="4">
        <v>933</v>
      </c>
      <c t="n" r="B75" s="6">
        <v>1911</v>
      </c>
    </row>
    <row r="76" spans="1:2">
      <c t="s" r="A76" s="4">
        <v>937</v>
      </c>
      <c t="s" r="B76" s="4">
        <v>968</v>
      </c>
    </row>
    <row r="77" spans="1:2">
      <c t="s" r="A77" s="4">
        <v>938</v>
      </c>
      <c t="s" r="B77" s="4">
        <v>969</v>
      </c>
    </row>
    <row r="78" spans="1:2">
      <c t="s" r="A78" s="4">
        <v>934</v>
      </c>
      <c t="n" r="B78" s="8">
        <v>577591</v>
      </c>
    </row>
    <row r="79" spans="1:2">
      <c t="s" r="A79" s="4">
        <v>935</v>
      </c>
      <c t="n" r="B79" s="8">
        <v>721094</v>
      </c>
    </row>
    <row r="80" spans="1:2">
      <c t="s" r="A80" s="4">
        <v>970</v>
      </c>
    </row>
    <row r="81" spans="1:2">
      <c t="s" r="A81" s="3">
        <v>362</v>
      </c>
    </row>
    <row r="82" spans="1:2">
      <c t="s" r="A82" s="4">
        <v>941</v>
      </c>
      <c t="s" r="B82" s="4">
        <v>971</v>
      </c>
    </row>
    <row r="83" spans="1:2">
      <c t="s" r="A83" s="4">
        <v>972</v>
      </c>
    </row>
    <row r="84" spans="1:2">
      <c t="s" r="A84" s="3">
        <v>362</v>
      </c>
    </row>
    <row r="85" spans="1:2">
      <c t="s" r="A85" s="4">
        <v>941</v>
      </c>
      <c t="s" r="B85" s="4">
        <v>9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t="s" r="A1" s="1">
        <v>124</v>
      </c>
      <c t="s" r="B1" s="2">
        <v>125</v>
      </c>
      <c t="s" r="D1" s="2">
        <v>1</v>
      </c>
      <c t="s" r="G1" s="2">
        <v>126</v>
      </c>
    </row>
    <row r="2" spans="1:7">
      <c t="s" r="B2" s="2">
        <v>2</v>
      </c>
      <c t="s" r="C2" s="2">
        <v>30</v>
      </c>
      <c t="s" r="D2" s="2">
        <v>2</v>
      </c>
      <c t="s" r="E2" s="2">
        <v>30</v>
      </c>
      <c t="s" r="F2" s="2">
        <v>71</v>
      </c>
      <c t="s" r="G2" s="2">
        <v>2</v>
      </c>
    </row>
    <row r="3" spans="1:7">
      <c t="s" r="A3" s="3">
        <v>127</v>
      </c>
    </row>
    <row r="4" spans="1:7">
      <c t="s" r="A4" s="4">
        <v>94</v>
      </c>
      <c t="n" r="B4" s="8">
        <v>-66158</v>
      </c>
      <c t="n" r="C4" s="8">
        <v>41482</v>
      </c>
      <c t="n" r="D4" s="8">
        <v>-46005</v>
      </c>
      <c t="n" r="E4" s="8">
        <v>188853</v>
      </c>
      <c t="n" r="F4" s="8">
        <v>39596</v>
      </c>
    </row>
    <row r="5" spans="1:7">
      <c t="s" r="A5" s="3">
        <v>128</v>
      </c>
    </row>
    <row r="6" spans="1:7">
      <c t="s" r="A6" s="4">
        <v>74</v>
      </c>
      <c t="n" r="D6" s="6">
        <v>-88829</v>
      </c>
      <c t="n" r="E6" s="6">
        <v>-350822</v>
      </c>
      <c t="n" r="F6" s="6">
        <v>-61092</v>
      </c>
    </row>
    <row r="7" spans="1:7">
      <c t="s" r="A7" s="4">
        <v>75</v>
      </c>
      <c t="n" r="D7" s="6">
        <v>-58061</v>
      </c>
      <c t="n" r="E7" s="6">
        <v>-55766</v>
      </c>
      <c t="n" r="F7" s="6">
        <v>-10482</v>
      </c>
    </row>
    <row r="8" spans="1:7">
      <c t="s" r="A8" s="4">
        <v>129</v>
      </c>
      <c t="n" r="D8" s="6">
        <v>-36432</v>
      </c>
      <c t="n" r="E8" s="6">
        <v>-2771</v>
      </c>
      <c t="n" r="F8" s="6">
        <v>0</v>
      </c>
    </row>
    <row r="9" spans="1:7">
      <c t="s" r="A9" s="4">
        <v>130</v>
      </c>
      <c t="n" r="D9" s="6">
        <v>-50932</v>
      </c>
      <c t="n" r="E9" s="6">
        <v>-9482</v>
      </c>
      <c t="n" r="F9" s="6">
        <v>0</v>
      </c>
    </row>
    <row r="10" spans="1:7">
      <c t="s" r="A10" s="4">
        <v>82</v>
      </c>
      <c t="n" r="D10" s="6">
        <v>7472</v>
      </c>
      <c t="n" r="E10" s="6">
        <v>1067</v>
      </c>
      <c t="n" r="F10" s="6">
        <v>25</v>
      </c>
    </row>
    <row r="11" spans="1:7">
      <c t="s" r="A11" s="4">
        <v>85</v>
      </c>
      <c t="n" r="D11" s="6">
        <v>72230</v>
      </c>
      <c t="n" r="E11" s="6">
        <v>21788</v>
      </c>
      <c t="n" r="F11" s="6">
        <v>0</v>
      </c>
    </row>
    <row r="12" spans="1:7">
      <c t="s" r="A12" s="4">
        <v>131</v>
      </c>
      <c t="n" r="D12" s="6">
        <v>-551</v>
      </c>
      <c t="n" r="E12" s="6">
        <v>-2610</v>
      </c>
      <c t="n" r="F12" s="6">
        <v>0</v>
      </c>
    </row>
    <row r="13" spans="1:7">
      <c t="s" r="A13" s="4">
        <v>114</v>
      </c>
      <c t="n" r="D13" s="6">
        <v>184</v>
      </c>
      <c t="n" r="E13" s="6">
        <v>227</v>
      </c>
      <c t="n" r="F13" s="6">
        <v>244</v>
      </c>
    </row>
    <row r="14" spans="1:7">
      <c t="s" r="A14" s="4">
        <v>132</v>
      </c>
      <c t="n" r="D14" s="6">
        <v>7348</v>
      </c>
      <c t="n" r="E14" s="6">
        <v>3427</v>
      </c>
      <c t="n" r="F14" s="6">
        <v>1102</v>
      </c>
    </row>
    <row r="15" spans="1:7">
      <c t="s" r="A15" s="3">
        <v>133</v>
      </c>
    </row>
    <row r="16" spans="1:7">
      <c t="s" r="A16" s="4">
        <v>41</v>
      </c>
      <c t="n" r="D16" s="6">
        <v>-22551</v>
      </c>
      <c t="n" r="E16" s="6">
        <v>-3472</v>
      </c>
      <c t="n" r="F16" s="6">
        <v>0</v>
      </c>
    </row>
    <row r="17" spans="1:7">
      <c t="s" r="A17" s="4">
        <v>42</v>
      </c>
      <c t="n" r="D17" s="6">
        <v>15311</v>
      </c>
      <c t="n" r="E17" s="6">
        <v>8199</v>
      </c>
      <c t="n" r="F17" s="6">
        <v>-876</v>
      </c>
    </row>
    <row r="18" spans="1:7">
      <c t="s" r="A18" s="4">
        <v>134</v>
      </c>
      <c t="n" r="D18" s="6">
        <v>-88</v>
      </c>
      <c t="n" r="E18" s="6">
        <v>0</v>
      </c>
      <c t="n" r="F18" s="6">
        <v>0</v>
      </c>
    </row>
    <row r="19" spans="1:7">
      <c t="s" r="A19" s="4">
        <v>45</v>
      </c>
      <c t="n" r="D19" s="6">
        <v>-42</v>
      </c>
      <c t="n" r="E19" s="6">
        <v>-293</v>
      </c>
      <c t="n" r="F19" s="6">
        <v>-106</v>
      </c>
    </row>
    <row r="20" spans="1:7">
      <c t="s" r="A20" s="4">
        <v>50</v>
      </c>
      <c t="n" r="D20" s="6">
        <v>16627</v>
      </c>
      <c t="n" r="E20" s="6">
        <v>522</v>
      </c>
      <c t="n" r="F20" s="6">
        <v>3201</v>
      </c>
    </row>
    <row r="21" spans="1:7">
      <c t="s" r="A21" s="4">
        <v>51</v>
      </c>
      <c t="n" r="D21" s="6">
        <v>-33391</v>
      </c>
      <c t="n" r="E21" s="6">
        <v>27512</v>
      </c>
      <c t="n" r="F21" s="6">
        <v>5825</v>
      </c>
    </row>
    <row r="22" spans="1:7">
      <c t="s" r="A22" s="4">
        <v>135</v>
      </c>
      <c t="n" r="D22" s="6">
        <v>-217710</v>
      </c>
      <c t="n" r="E22" s="6">
        <v>-173621</v>
      </c>
      <c t="n" r="F22" s="6">
        <v>-22563</v>
      </c>
    </row>
    <row r="23" spans="1:7">
      <c t="s" r="A23" s="3">
        <v>136</v>
      </c>
    </row>
    <row r="24" spans="1:7">
      <c t="s" r="A24" s="4">
        <v>137</v>
      </c>
      <c t="n" r="D24" s="6">
        <v>0</v>
      </c>
      <c t="n" r="E24" s="6">
        <v>-1265890</v>
      </c>
      <c t="n" r="F24" s="6">
        <v>-1212620</v>
      </c>
    </row>
    <row r="25" spans="1:7">
      <c t="s" r="A25" s="4">
        <v>138</v>
      </c>
      <c t="n" r="D25" s="6">
        <v>-119977</v>
      </c>
      <c t="n" r="E25" s="6">
        <v>-34104</v>
      </c>
      <c t="n" r="F25" s="6">
        <v>-6198</v>
      </c>
    </row>
    <row r="26" spans="1:7">
      <c t="s" r="A26" s="4">
        <v>139</v>
      </c>
      <c t="n" r="D26" s="6">
        <v>-27410</v>
      </c>
      <c t="n" r="E26" s="6">
        <v>-12721</v>
      </c>
      <c t="n" r="F26" s="6">
        <v>-465</v>
      </c>
    </row>
    <row r="27" spans="1:7">
      <c t="s" r="A27" s="4">
        <v>140</v>
      </c>
      <c t="n" r="D27" s="6">
        <v>18000</v>
      </c>
      <c t="n" r="E27" s="6">
        <v>0</v>
      </c>
      <c t="n" r="F27" s="6">
        <v>-18000</v>
      </c>
    </row>
    <row r="28" spans="1:7">
      <c t="s" r="A28" s="4">
        <v>141</v>
      </c>
      <c t="n" r="D28" s="6">
        <v>-29862</v>
      </c>
      <c t="n" r="E28" s="6">
        <v>-33719</v>
      </c>
      <c t="n" r="F28" s="6">
        <v>-6472</v>
      </c>
    </row>
    <row r="29" spans="1:7">
      <c t="s" r="A29" s="4">
        <v>142</v>
      </c>
      <c t="n" r="D29" s="6">
        <v>468111</v>
      </c>
      <c t="n" r="E29" s="6">
        <v>334366</v>
      </c>
      <c t="n" r="F29" s="6">
        <v>38967</v>
      </c>
    </row>
    <row r="30" spans="1:7">
      <c t="s" r="A30" s="4">
        <v>143</v>
      </c>
      <c t="n" r="D30" s="6">
        <v>26206</v>
      </c>
      <c t="n" r="E30" s="6">
        <v>20900</v>
      </c>
      <c t="n" r="F30" s="6">
        <v>4901</v>
      </c>
    </row>
    <row r="31" spans="1:7">
      <c t="s" r="A31" s="4">
        <v>144</v>
      </c>
      <c t="n" r="D31" s="6">
        <v>154880</v>
      </c>
      <c t="n" r="E31" s="6">
        <v>23652</v>
      </c>
      <c t="n" r="F31" s="6">
        <v>685</v>
      </c>
    </row>
    <row r="32" spans="1:7">
      <c t="s" r="A32" s="4">
        <v>145</v>
      </c>
      <c t="n" r="D32" s="6">
        <v>0</v>
      </c>
      <c t="n" r="E32" s="6">
        <v>0</v>
      </c>
      <c t="n" r="F32" s="6">
        <v>-1150</v>
      </c>
    </row>
    <row r="33" spans="1:7">
      <c t="s" r="A33" s="4">
        <v>146</v>
      </c>
      <c t="n" r="D33" s="6">
        <v>-7284</v>
      </c>
      <c t="n" r="E33" s="6">
        <v>-7404</v>
      </c>
      <c t="n" r="F33" s="6">
        <v>-5878</v>
      </c>
    </row>
    <row r="34" spans="1:7">
      <c t="s" r="A34" s="4">
        <v>147</v>
      </c>
      <c t="n" r="D34" s="6">
        <v>482664</v>
      </c>
      <c t="n" r="E34" s="6">
        <v>-974920</v>
      </c>
      <c t="n" r="F34" s="6">
        <v>-1206230</v>
      </c>
    </row>
    <row r="35" spans="1:7">
      <c t="s" r="A35" s="3">
        <v>148</v>
      </c>
    </row>
    <row r="36" spans="1:7">
      <c t="s" r="A36" s="4">
        <v>111</v>
      </c>
      <c t="n" r="D36" s="6">
        <v>212</v>
      </c>
      <c t="n" r="E36" s="6">
        <v>491388</v>
      </c>
      <c t="n" r="F36" s="6">
        <v>684615</v>
      </c>
      <c t="n" r="G36" s="8">
        <v>1100000</v>
      </c>
    </row>
    <row r="37" spans="1:7">
      <c t="s" r="A37" s="4">
        <v>149</v>
      </c>
      <c t="n" r="D37" s="6">
        <v>-102</v>
      </c>
      <c t="n" r="E37" s="6">
        <v>-7669</v>
      </c>
      <c t="n" r="F37" s="6">
        <v>-123</v>
      </c>
    </row>
    <row r="38" spans="1:7">
      <c t="s" r="A38" s="4">
        <v>112</v>
      </c>
      <c t="n" r="D38" s="6">
        <v>0</v>
      </c>
      <c t="n" r="E38" s="6">
        <v>-15290</v>
      </c>
      <c t="n" r="F38" s="6">
        <v>-25729</v>
      </c>
    </row>
    <row r="39" spans="1:7">
      <c t="s" r="A39" s="4">
        <v>150</v>
      </c>
      <c t="n" r="D39" s="6">
        <v>-24983</v>
      </c>
      <c t="n" r="E39" s="6">
        <v>0</v>
      </c>
      <c t="n" r="F39" s="6">
        <v>0</v>
      </c>
    </row>
    <row r="40" spans="1:7">
      <c t="s" r="A40" s="4">
        <v>113</v>
      </c>
      <c t="n" r="D40" s="6">
        <v>-98334</v>
      </c>
      <c t="n" r="E40" s="6">
        <v>-116025</v>
      </c>
      <c t="n" r="F40" s="6">
        <v>-13087</v>
      </c>
    </row>
    <row r="41" spans="1:7">
      <c t="s" r="A41" s="4">
        <v>151</v>
      </c>
      <c t="n" r="D41" s="6">
        <v>220931</v>
      </c>
      <c t="n" r="E41" s="6">
        <v>339426</v>
      </c>
      <c t="n" r="F41" s="6">
        <v>0</v>
      </c>
    </row>
    <row r="42" spans="1:7">
      <c t="s" r="A42" s="4">
        <v>152</v>
      </c>
      <c t="n" r="D42" s="6">
        <v>-54823</v>
      </c>
      <c t="n" r="E42" s="6">
        <v>-344</v>
      </c>
      <c t="n" r="F42" s="6">
        <v>0</v>
      </c>
    </row>
    <row r="43" spans="1:7">
      <c t="s" r="A43" s="4">
        <v>153</v>
      </c>
      <c t="n" r="D43" s="6">
        <v>347077</v>
      </c>
      <c t="n" r="E43" s="6">
        <v>1094042</v>
      </c>
      <c t="n" r="F43" s="6">
        <v>689490</v>
      </c>
    </row>
    <row r="44" spans="1:7">
      <c t="s" r="A44" s="4">
        <v>154</v>
      </c>
      <c t="n" r="D44" s="6">
        <v>-594564</v>
      </c>
      <c t="n" r="E44" s="6">
        <v>-681424</v>
      </c>
      <c t="n" r="F44" s="6">
        <v>-87108</v>
      </c>
    </row>
    <row r="45" spans="1:7">
      <c t="s" r="A45" s="4">
        <v>155</v>
      </c>
      <c t="n" r="D45" s="6">
        <v>-9832</v>
      </c>
      <c t="n" r="E45" s="6">
        <v>-5385</v>
      </c>
      <c t="n" r="F45" s="6">
        <v>-3282</v>
      </c>
    </row>
    <row r="46" spans="1:7">
      <c t="s" r="A46" s="4">
        <v>156</v>
      </c>
      <c t="n" r="D46" s="6">
        <v>-214418</v>
      </c>
      <c t="n" r="E46" s="6">
        <v>1098719</v>
      </c>
      <c t="n" r="F46" s="6">
        <v>1244776</v>
      </c>
    </row>
    <row r="47" spans="1:7">
      <c t="s" r="A47" s="4">
        <v>157</v>
      </c>
      <c t="n" r="D47" s="6">
        <v>50536</v>
      </c>
      <c t="n" r="E47" s="6">
        <v>-49822</v>
      </c>
      <c t="n" r="F47" s="6">
        <v>15983</v>
      </c>
    </row>
    <row r="48" spans="1:7">
      <c t="s" r="A48" s="4">
        <v>158</v>
      </c>
      <c t="n" r="D48" s="6">
        <v>66166</v>
      </c>
      <c t="n" r="E48" s="6">
        <v>115988</v>
      </c>
      <c t="n" r="F48" s="6">
        <v>100005</v>
      </c>
    </row>
    <row r="49" spans="1:7">
      <c t="s" r="A49" s="4">
        <v>159</v>
      </c>
      <c t="n" r="B49" s="6">
        <v>116702</v>
      </c>
      <c t="n" r="C49" s="6">
        <v>66166</v>
      </c>
      <c t="n" r="D49" s="6">
        <v>116702</v>
      </c>
      <c t="n" r="E49" s="6">
        <v>66166</v>
      </c>
      <c t="n" r="F49" s="6">
        <v>115988</v>
      </c>
      <c t="n" r="G49" s="6">
        <v>116702</v>
      </c>
    </row>
    <row r="50" spans="1:7">
      <c t="s" r="A50" s="3">
        <v>160</v>
      </c>
    </row>
    <row r="51" spans="1:7">
      <c t="s" r="A51" s="4">
        <v>161</v>
      </c>
      <c t="n" r="D51" s="6">
        <v>47286</v>
      </c>
      <c t="n" r="E51" s="6">
        <v>31218</v>
      </c>
      <c t="n" r="F51" s="6">
        <v>2445</v>
      </c>
    </row>
    <row r="52" spans="1:7">
      <c t="s" r="A52" s="4">
        <v>162</v>
      </c>
      <c t="n" r="D52" s="6">
        <v>52</v>
      </c>
      <c t="n" r="E52" s="6">
        <v>11</v>
      </c>
      <c t="n" r="F52" s="6">
        <v>0</v>
      </c>
    </row>
    <row r="53" spans="1:7">
      <c t="s" r="A53" s="4">
        <v>163</v>
      </c>
      <c t="n" r="D53" s="6">
        <v>470221</v>
      </c>
      <c t="n" r="E53" s="6">
        <v>587268</v>
      </c>
      <c t="n" r="F53" s="6">
        <v>31014</v>
      </c>
    </row>
    <row r="54" spans="1:7">
      <c t="s" r="A54" s="4">
        <v>164</v>
      </c>
      <c t="n" r="D54" s="6">
        <v>535836</v>
      </c>
      <c t="n" r="E54" s="6">
        <v>0</v>
      </c>
      <c t="n" r="F54" s="6">
        <v>0</v>
      </c>
    </row>
    <row r="55" spans="1:7">
      <c t="s" r="A55" s="4">
        <v>165</v>
      </c>
      <c t="n" r="D55" s="6">
        <v>-1388</v>
      </c>
      <c t="n" r="E55" s="6">
        <v>4151</v>
      </c>
      <c t="n" r="F55" s="6">
        <v>0</v>
      </c>
    </row>
    <row r="56" spans="1:7">
      <c t="s" r="A56" s="4">
        <v>166</v>
      </c>
      <c t="n" r="D56" s="6">
        <v>-592</v>
      </c>
      <c t="n" r="E56" s="6">
        <v>10024</v>
      </c>
      <c t="n" r="F56" s="6">
        <v>9812</v>
      </c>
    </row>
    <row r="57" spans="1:7">
      <c t="s" r="A57" s="4">
        <v>167</v>
      </c>
      <c t="n" r="D57" s="6">
        <v>15252</v>
      </c>
      <c t="n" r="E57" s="6">
        <v>4640</v>
      </c>
      <c t="n" r="F57" s="6">
        <v>0</v>
      </c>
    </row>
    <row r="58" spans="1:7">
      <c t="s" r="A58" s="4">
        <v>168</v>
      </c>
      <c t="n" r="B58" s="8">
        <v>5526</v>
      </c>
      <c t="n" r="C58" s="8">
        <v>0</v>
      </c>
      <c t="n" r="D58" s="6">
        <v>5526</v>
      </c>
      <c t="n" r="E58" s="6">
        <v>0</v>
      </c>
      <c t="n" r="F58" s="6">
        <v>0</v>
      </c>
      <c t="n" r="G58" s="8">
        <v>5526</v>
      </c>
    </row>
    <row r="59" spans="1:7">
      <c t="s" r="A59" s="4">
        <v>169</v>
      </c>
      <c t="n" r="D59" s="8">
        <v>0</v>
      </c>
      <c t="n" r="E59" s="8">
        <v>0</v>
      </c>
      <c t="n" r="F59" s="8">
        <v>1191</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and basis of prese</vt:lpstr>
      <vt:lpstr>Summary of significant accounti</vt:lpstr>
      <vt:lpstr>Assets acquisitions and disposi</vt:lpstr>
      <vt:lpstr>Mortgage loans</vt:lpstr>
      <vt:lpstr>Real estate assets, net</vt:lpstr>
      <vt:lpstr>Unconsolidated affiliates</vt:lpstr>
      <vt:lpstr>Fair value of financial instrum</vt:lpstr>
      <vt:lpstr>Borrowings</vt:lpstr>
      <vt:lpstr>Commitments and contingencies</vt:lpstr>
      <vt:lpstr>Related-party transactions</vt:lpstr>
      <vt:lpstr>Share-based payments</vt:lpstr>
      <vt:lpstr>Income taxes</vt:lpstr>
      <vt:lpstr>Earnings per share</vt:lpstr>
      <vt:lpstr>Segment information</vt:lpstr>
      <vt:lpstr>Quarterly financial information</vt:lpstr>
      <vt:lpstr>Schedule III</vt:lpstr>
      <vt:lpstr>Schedule IV</vt:lpstr>
      <vt:lpstr>Summary of significant accoun24</vt:lpstr>
      <vt:lpstr>Mortgage loans (Tables)</vt:lpstr>
      <vt:lpstr>Real estate assets, net (Tables</vt:lpstr>
      <vt:lpstr>Fair value of financial instr27</vt:lpstr>
      <vt:lpstr>Borrowings (Tables)</vt:lpstr>
      <vt:lpstr>Related-party transactions (Tab</vt:lpstr>
      <vt:lpstr>Share-based payments (Tables)</vt:lpstr>
      <vt:lpstr>Earnings per share (Tables)</vt:lpstr>
      <vt:lpstr>Quarterly financial informati32</vt:lpstr>
      <vt:lpstr>Organization and basis of pre33</vt:lpstr>
      <vt:lpstr>Summary of significant accoun34</vt:lpstr>
      <vt:lpstr>Assets acquisitions and dispo35</vt:lpstr>
      <vt:lpstr>Mortgage loans - Schedule of Lo</vt:lpstr>
      <vt:lpstr>Mortgage loans - Narrative (Det</vt:lpstr>
      <vt:lpstr>Mortgage loans - Certain Loans </vt:lpstr>
      <vt:lpstr>Real estate assets, net - Compo</vt:lpstr>
      <vt:lpstr>Unconsolidated affiliates (Deta</vt:lpstr>
      <vt:lpstr>Fair value of financial instr41</vt:lpstr>
      <vt:lpstr>Fair value of financial instr42</vt:lpstr>
      <vt:lpstr>Fair value of financial instr43</vt:lpstr>
      <vt:lpstr>Borrowings - Narrative (Details</vt:lpstr>
      <vt:lpstr>Borrowings - Repurchase Agreeme</vt:lpstr>
      <vt:lpstr>Borrowings - Other Secured Debt</vt:lpstr>
      <vt:lpstr>Commitments and contingencies (</vt:lpstr>
      <vt:lpstr>Related-party transactions - Na</vt:lpstr>
      <vt:lpstr>Related-party transactions - Re</vt:lpstr>
      <vt:lpstr>Share-based payments - Schedule</vt:lpstr>
      <vt:lpstr>Share-based payments - Schedu51</vt:lpstr>
      <vt:lpstr>- Schedule of Share-based Payme</vt:lpstr>
      <vt:lpstr>Income taxes (Details)</vt:lpstr>
      <vt:lpstr>Earnings per share (Details)</vt:lpstr>
      <vt:lpstr>Quarterly financial informati55</vt:lpstr>
      <vt:lpstr>Schedule III - Activity of Real</vt:lpstr>
      <vt:lpstr>Schedule III - Activity of Re57</vt:lpstr>
      <vt:lpstr>Schedule IV - Activity in Mortg</vt:lpstr>
      <vt:lpstr>Schedule IV - Schedule of Mort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7:37:05Z</dcterms:created>
  <dcterms:modified xmlns:dcterms="http://purl.org/dc/terms/" xmlns:xsi="http://www.w3.org/2001/XMLSchema-instance" xsi:type="dcterms:W3CDTF">2016-02-29T07:37:05Z</dcterms:modified>
  <dc:title xmlns:dc="http://purl.org/dc/elements/1.1/">Untitled</dc:title>
  <dc:description xmlns:dc="http://purl.org/dc/elements/1.1/"/>
  <dc:subject xmlns:dc="http://purl.org/dc/elements/1.1/"/>
  <cp:keywords/>
  <cp:category/>
</cp:coreProperties>
</file>